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ecurities Available for Sale" sheetId="9" state="visible" r:id="rId9"/>
    <sheet xmlns:r="http://schemas.openxmlformats.org/officeDocument/2006/relationships" name="Loans" sheetId="10" state="visible" r:id="rId10"/>
    <sheet xmlns:r="http://schemas.openxmlformats.org/officeDocument/2006/relationships" name="Loan Servicing"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On-Balance Sheet Derivative Ins" sheetId="16" state="visible" r:id="rId16"/>
    <sheet xmlns:r="http://schemas.openxmlformats.org/officeDocument/2006/relationships" name="Minimum Regulatory Capital Requ" sheetId="17" state="visible" r:id="rId17"/>
    <sheet xmlns:r="http://schemas.openxmlformats.org/officeDocument/2006/relationships" name="Post-retirement Plans" sheetId="18" state="visible" r:id="rId18"/>
    <sheet xmlns:r="http://schemas.openxmlformats.org/officeDocument/2006/relationships" name="Stock-Based Compensation" sheetId="19" state="visible" r:id="rId19"/>
    <sheet xmlns:r="http://schemas.openxmlformats.org/officeDocument/2006/relationships" name="Employee Stock Ownership Plan" sheetId="20" state="visible" r:id="rId20"/>
    <sheet xmlns:r="http://schemas.openxmlformats.org/officeDocument/2006/relationships" name="Share Repurchase Program"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Fair Value of Assets and Liabil" sheetId="24" state="visible" r:id="rId24"/>
    <sheet xmlns:r="http://schemas.openxmlformats.org/officeDocument/2006/relationships" name="Segment Information" sheetId="25" state="visible" r:id="rId25"/>
    <sheet xmlns:r="http://schemas.openxmlformats.org/officeDocument/2006/relationships" name="Other Non-Interest Expenses" sheetId="26" state="visible" r:id="rId26"/>
    <sheet xmlns:r="http://schemas.openxmlformats.org/officeDocument/2006/relationships" name="Global Pandemic Affecting Rando" sheetId="27" state="visible" r:id="rId27"/>
    <sheet xmlns:r="http://schemas.openxmlformats.org/officeDocument/2006/relationships" name="Parent Company Condensed Financ" sheetId="28" state="visible" r:id="rId28"/>
    <sheet xmlns:r="http://schemas.openxmlformats.org/officeDocument/2006/relationships" name="Selected Quarterly Financial D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Securities Available for Sale (" sheetId="32" state="visible" r:id="rId32"/>
    <sheet xmlns:r="http://schemas.openxmlformats.org/officeDocument/2006/relationships" name="Loans (Tables)" sheetId="33" state="visible" r:id="rId33"/>
    <sheet xmlns:r="http://schemas.openxmlformats.org/officeDocument/2006/relationships" name="Loan Servicing (Tables)"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Income Taxes (Tables)" sheetId="38" state="visible" r:id="rId38"/>
    <sheet xmlns:r="http://schemas.openxmlformats.org/officeDocument/2006/relationships" name="Minimum Regulatory Capital Re_2" sheetId="39" state="visible" r:id="rId39"/>
    <sheet xmlns:r="http://schemas.openxmlformats.org/officeDocument/2006/relationships" name="Post-retirement Plan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Fair Value of Assets and Liab_2" sheetId="44" state="visible" r:id="rId44"/>
    <sheet xmlns:r="http://schemas.openxmlformats.org/officeDocument/2006/relationships" name="Segment Information (Tables)" sheetId="45" state="visible" r:id="rId45"/>
    <sheet xmlns:r="http://schemas.openxmlformats.org/officeDocument/2006/relationships" name="Other Non-Interest Expenses (Ta" sheetId="46" state="visible" r:id="rId46"/>
    <sheet xmlns:r="http://schemas.openxmlformats.org/officeDocument/2006/relationships" name="Global Pandemic Affecting Ran_2" sheetId="47" state="visible" r:id="rId47"/>
    <sheet xmlns:r="http://schemas.openxmlformats.org/officeDocument/2006/relationships" name="Parent Company Condensed Fina_2" sheetId="48" state="visible" r:id="rId48"/>
    <sheet xmlns:r="http://schemas.openxmlformats.org/officeDocument/2006/relationships" name="Selected Quarterly Financial _2"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Securities Available for Sale -" sheetId="52" state="visible" r:id="rId52"/>
    <sheet xmlns:r="http://schemas.openxmlformats.org/officeDocument/2006/relationships" name="Securities Available for Sale_2" sheetId="53" state="visible" r:id="rId53"/>
    <sheet xmlns:r="http://schemas.openxmlformats.org/officeDocument/2006/relationships" name="Securities Available for Sale_3" sheetId="54" state="visible" r:id="rId54"/>
    <sheet xmlns:r="http://schemas.openxmlformats.org/officeDocument/2006/relationships" name="Securities Available for Sale_4" sheetId="55" state="visible" r:id="rId55"/>
    <sheet xmlns:r="http://schemas.openxmlformats.org/officeDocument/2006/relationships" name="Loans - Summary of Loan Portfol" sheetId="56" state="visible" r:id="rId56"/>
    <sheet xmlns:r="http://schemas.openxmlformats.org/officeDocument/2006/relationships" name="Loans - Additional Information " sheetId="57" state="visible" r:id="rId57"/>
    <sheet xmlns:r="http://schemas.openxmlformats.org/officeDocument/2006/relationships" name="Loans - Summary of Activity in " sheetId="58" state="visible" r:id="rId58"/>
    <sheet xmlns:r="http://schemas.openxmlformats.org/officeDocument/2006/relationships" name="Loans - Summary of Additional I" sheetId="59" state="visible" r:id="rId59"/>
    <sheet xmlns:r="http://schemas.openxmlformats.org/officeDocument/2006/relationships" name="Loans - Summary of Additional_2" sheetId="60" state="visible" r:id="rId60"/>
    <sheet xmlns:r="http://schemas.openxmlformats.org/officeDocument/2006/relationships" name="Loans - Schedule of Past Due an" sheetId="61" state="visible" r:id="rId61"/>
    <sheet xmlns:r="http://schemas.openxmlformats.org/officeDocument/2006/relationships" name="Loans - Summary of Impaired Loa" sheetId="62" state="visible" r:id="rId62"/>
    <sheet xmlns:r="http://schemas.openxmlformats.org/officeDocument/2006/relationships" name="Loans - Summary of Information " sheetId="63" state="visible" r:id="rId63"/>
    <sheet xmlns:r="http://schemas.openxmlformats.org/officeDocument/2006/relationships" name="Loans - Summary of Company's Lo" sheetId="64" state="visible" r:id="rId64"/>
    <sheet xmlns:r="http://schemas.openxmlformats.org/officeDocument/2006/relationships" name="Loan Servicing - Additional Inf" sheetId="65" state="visible" r:id="rId65"/>
    <sheet xmlns:r="http://schemas.openxmlformats.org/officeDocument/2006/relationships" name="Loan Servicing - Summary of Act" sheetId="66" state="visible" r:id="rId66"/>
    <sheet xmlns:r="http://schemas.openxmlformats.org/officeDocument/2006/relationships" name="Premises and Equipment - Summar" sheetId="67" state="visible" r:id="rId67"/>
    <sheet xmlns:r="http://schemas.openxmlformats.org/officeDocument/2006/relationships" name="Premises and Equipment - Additi" sheetId="68" state="visible" r:id="rId68"/>
    <sheet xmlns:r="http://schemas.openxmlformats.org/officeDocument/2006/relationships" name="Deposits - Summary of Deposit B" sheetId="69" state="visible" r:id="rId69"/>
    <sheet xmlns:r="http://schemas.openxmlformats.org/officeDocument/2006/relationships" name="Deposits - Summary of Term Cert" sheetId="70" state="visible" r:id="rId70"/>
    <sheet xmlns:r="http://schemas.openxmlformats.org/officeDocument/2006/relationships" name="Borrowings - Summary of Borrowi" sheetId="71" state="visible" r:id="rId71"/>
    <sheet xmlns:r="http://schemas.openxmlformats.org/officeDocument/2006/relationships" name="Borrowings - Additional Informa" sheetId="72" state="visible" r:id="rId72"/>
    <sheet xmlns:r="http://schemas.openxmlformats.org/officeDocument/2006/relationships" name="Borrowings - Summary of Outstan" sheetId="73" state="visible" r:id="rId73"/>
    <sheet xmlns:r="http://schemas.openxmlformats.org/officeDocument/2006/relationships" name="Income Taxes - Allocation of Fe" sheetId="74" state="visible" r:id="rId74"/>
    <sheet xmlns:r="http://schemas.openxmlformats.org/officeDocument/2006/relationships" name="Income Taxes - Summary of Diffe" sheetId="75" state="visible" r:id="rId75"/>
    <sheet xmlns:r="http://schemas.openxmlformats.org/officeDocument/2006/relationships" name="Income Taxes - Summary of Dif_2" sheetId="76" state="visible" r:id="rId76"/>
    <sheet xmlns:r="http://schemas.openxmlformats.org/officeDocument/2006/relationships" name="Income Taxes - Additional Infor" sheetId="77" state="visible" r:id="rId77"/>
    <sheet xmlns:r="http://schemas.openxmlformats.org/officeDocument/2006/relationships" name="Income Taxes - Summary of Compo" sheetId="78" state="visible" r:id="rId78"/>
    <sheet xmlns:r="http://schemas.openxmlformats.org/officeDocument/2006/relationships" name="Income Taxes - Summary of Defer" sheetId="79" state="visible" r:id="rId79"/>
    <sheet xmlns:r="http://schemas.openxmlformats.org/officeDocument/2006/relationships" name="On-Balance Sheet Derivative I_2" sheetId="80" state="visible" r:id="rId80"/>
    <sheet xmlns:r="http://schemas.openxmlformats.org/officeDocument/2006/relationships" name="Minimum Regulatory Capital Re_3" sheetId="81" state="visible" r:id="rId81"/>
    <sheet xmlns:r="http://schemas.openxmlformats.org/officeDocument/2006/relationships" name="Minimum Regulatory Capital Re_4" sheetId="82" state="visible" r:id="rId82"/>
    <sheet xmlns:r="http://schemas.openxmlformats.org/officeDocument/2006/relationships" name="Post-Retirement Plans - Additio" sheetId="83" state="visible" r:id="rId83"/>
    <sheet xmlns:r="http://schemas.openxmlformats.org/officeDocument/2006/relationships" name="Post-Retirement Plans - Summary" sheetId="84" state="visible" r:id="rId84"/>
    <sheet xmlns:r="http://schemas.openxmlformats.org/officeDocument/2006/relationships" name="Post-Retirement Plans - Summa_2" sheetId="85" state="visible" r:id="rId85"/>
    <sheet xmlns:r="http://schemas.openxmlformats.org/officeDocument/2006/relationships" name="Post-Retirement Plans - Summa_3" sheetId="86" state="visible" r:id="rId86"/>
    <sheet xmlns:r="http://schemas.openxmlformats.org/officeDocument/2006/relationships" name="Post-Retirement Plans - Summa_4" sheetId="87" state="visible" r:id="rId87"/>
    <sheet xmlns:r="http://schemas.openxmlformats.org/officeDocument/2006/relationships" name="Post-Retirement Plans - Summa_5" sheetId="88" state="visible" r:id="rId88"/>
    <sheet xmlns:r="http://schemas.openxmlformats.org/officeDocument/2006/relationships" name="Stock-Based Compensation - Addi" sheetId="89" state="visible" r:id="rId89"/>
    <sheet xmlns:r="http://schemas.openxmlformats.org/officeDocument/2006/relationships" name="Stock Based Compensation - Summ"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Employee Stock Ownership Plan -" sheetId="93" state="visible" r:id="rId93"/>
    <sheet xmlns:r="http://schemas.openxmlformats.org/officeDocument/2006/relationships" name="Share Repurchase Program - Addi" sheetId="94" state="visible" r:id="rId94"/>
    <sheet xmlns:r="http://schemas.openxmlformats.org/officeDocument/2006/relationships" name="Earnings Per Share - Schedule o"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Fair Value of Assets and Liab_3" sheetId="99" state="visible" r:id="rId99"/>
    <sheet xmlns:r="http://schemas.openxmlformats.org/officeDocument/2006/relationships" name="Fair Value of Assets and Liab_4" sheetId="100" state="visible" r:id="rId100"/>
    <sheet xmlns:r="http://schemas.openxmlformats.org/officeDocument/2006/relationships" name="Fair Value of Assets and Liab_5" sheetId="101" state="visible" r:id="rId101"/>
    <sheet xmlns:r="http://schemas.openxmlformats.org/officeDocument/2006/relationships" name="Fair Value of Assets and Liab_6" sheetId="102" state="visible" r:id="rId102"/>
    <sheet xmlns:r="http://schemas.openxmlformats.org/officeDocument/2006/relationships" name="Segment Information - Additiona" sheetId="103" state="visible" r:id="rId103"/>
    <sheet xmlns:r="http://schemas.openxmlformats.org/officeDocument/2006/relationships" name="Segment Information - Summary o" sheetId="104" state="visible" r:id="rId104"/>
    <sheet xmlns:r="http://schemas.openxmlformats.org/officeDocument/2006/relationships" name="Other Non-Interest Expenses - A" sheetId="105" state="visible" r:id="rId105"/>
    <sheet xmlns:r="http://schemas.openxmlformats.org/officeDocument/2006/relationships" name="Other Non-Interest Expenses - S" sheetId="106" state="visible" r:id="rId106"/>
    <sheet xmlns:r="http://schemas.openxmlformats.org/officeDocument/2006/relationships" name="Global Pandemic Affecting Ran_3" sheetId="107" state="visible" r:id="rId107"/>
    <sheet xmlns:r="http://schemas.openxmlformats.org/officeDocument/2006/relationships" name="Global Pandemic Affecting Ran_4" sheetId="108" state="visible" r:id="rId108"/>
    <sheet xmlns:r="http://schemas.openxmlformats.org/officeDocument/2006/relationships" name="Global Pandemic Affecting Ran_5" sheetId="109" state="visible" r:id="rId109"/>
    <sheet xmlns:r="http://schemas.openxmlformats.org/officeDocument/2006/relationships" name="Parent Company Condensed Fina_3" sheetId="110" state="visible" r:id="rId110"/>
    <sheet xmlns:r="http://schemas.openxmlformats.org/officeDocument/2006/relationships" name="Parent Company Condensed Fina_4" sheetId="111" state="visible" r:id="rId111"/>
    <sheet xmlns:r="http://schemas.openxmlformats.org/officeDocument/2006/relationships" name="Parent Company Condensed Fina_5" sheetId="112" state="visible" r:id="rId112"/>
    <sheet xmlns:r="http://schemas.openxmlformats.org/officeDocument/2006/relationships" name="Selected Quarterly Financial _3"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RNDB</t>
        </is>
      </c>
    </row>
    <row r="10">
      <c r="A10" s="4" t="inlineStr">
        <is>
          <t>Entity Registrant Name</t>
        </is>
      </c>
      <c r="B10" s="4" t="inlineStr">
        <is>
          <t>Randolph Bancorp, Inc.</t>
        </is>
      </c>
    </row>
    <row r="11">
      <c r="A11" s="4" t="inlineStr">
        <is>
          <t>Entity Central Index Key</t>
        </is>
      </c>
      <c r="B11" s="4" t="inlineStr">
        <is>
          <t>0001667161</t>
        </is>
      </c>
    </row>
    <row r="12">
      <c r="A12" s="4" t="inlineStr">
        <is>
          <t>Current Fiscal Year End Date</t>
        </is>
      </c>
      <c r="B12" s="4" t="inlineStr">
        <is>
          <t>--12-31</t>
        </is>
      </c>
    </row>
    <row r="13">
      <c r="A13" s="4" t="inlineStr">
        <is>
          <t>Entity Voluntary Filers</t>
        </is>
      </c>
      <c r="B13" s="4" t="inlineStr">
        <is>
          <t>No</t>
        </is>
      </c>
    </row>
    <row r="14">
      <c r="A14" s="4" t="inlineStr">
        <is>
          <t>Entity Well-known Seasoned Issuer</t>
        </is>
      </c>
      <c r="B14" s="4" t="inlineStr">
        <is>
          <t>No</t>
        </is>
      </c>
    </row>
    <row r="15">
      <c r="A15" s="4" t="inlineStr">
        <is>
          <t>Entity Filer Category</t>
        </is>
      </c>
      <c r="B15" s="4" t="inlineStr">
        <is>
          <t>Accelerated Filer</t>
        </is>
      </c>
    </row>
    <row r="16">
      <c r="A16" s="4" t="inlineStr">
        <is>
          <t>Entity Current Reporting Status</t>
        </is>
      </c>
      <c r="B16" s="4" t="inlineStr">
        <is>
          <t>Yes</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Security Exchange Name</t>
        </is>
      </c>
      <c r="B20" s="4" t="inlineStr">
        <is>
          <t>NASDAQ</t>
        </is>
      </c>
    </row>
    <row r="21">
      <c r="A21" s="4" t="inlineStr">
        <is>
          <t>Title of 12(b) Security</t>
        </is>
      </c>
      <c r="B21" s="4" t="inlineStr">
        <is>
          <t>Common Stock, par value $.01 per share</t>
        </is>
      </c>
    </row>
    <row r="22">
      <c r="A22" s="4" t="inlineStr">
        <is>
          <t>Entity Incorporation, State or Country Code</t>
        </is>
      </c>
      <c r="B22" s="4" t="inlineStr">
        <is>
          <t>MA</t>
        </is>
      </c>
    </row>
    <row r="23">
      <c r="A23" s="4" t="inlineStr">
        <is>
          <t>Entity Interactive Data Current</t>
        </is>
      </c>
      <c r="B23" s="4" t="inlineStr">
        <is>
          <t>Yes</t>
        </is>
      </c>
    </row>
    <row r="24">
      <c r="A24" s="4" t="inlineStr">
        <is>
          <t>Entity Common Stock, Shares Outstanding</t>
        </is>
      </c>
      <c r="C24" s="5" t="n">
        <v>5414738</v>
      </c>
    </row>
    <row r="25">
      <c r="A25" s="4" t="inlineStr">
        <is>
          <t>Entity Shell Company</t>
        </is>
      </c>
      <c r="B25" s="4" t="inlineStr">
        <is>
          <t>false</t>
        </is>
      </c>
    </row>
    <row r="26">
      <c r="A26" s="4" t="inlineStr">
        <is>
          <t>Entity File Number</t>
        </is>
      </c>
      <c r="B26" s="4" t="inlineStr">
        <is>
          <t>001-37780</t>
        </is>
      </c>
    </row>
    <row r="27">
      <c r="A27" s="4" t="inlineStr">
        <is>
          <t>Entity Tax Identification Number</t>
        </is>
      </c>
      <c r="B27" s="4" t="inlineStr">
        <is>
          <t>81-1844402</t>
        </is>
      </c>
    </row>
    <row r="28">
      <c r="A28" s="4" t="inlineStr">
        <is>
          <t>Entity Address, Address Line One</t>
        </is>
      </c>
      <c r="B28" s="4" t="inlineStr">
        <is>
          <t>10 Cabot Place</t>
        </is>
      </c>
    </row>
    <row r="29">
      <c r="A29" s="4" t="inlineStr">
        <is>
          <t>Entity Address, City or Town</t>
        </is>
      </c>
      <c r="B29" s="4" t="inlineStr">
        <is>
          <t>Stoughton</t>
        </is>
      </c>
    </row>
    <row r="30">
      <c r="A30" s="4" t="inlineStr">
        <is>
          <t>Entity Address, State or Province</t>
        </is>
      </c>
      <c r="B30" s="4" t="inlineStr">
        <is>
          <t>MA</t>
        </is>
      </c>
    </row>
    <row r="31">
      <c r="A31" s="4" t="inlineStr">
        <is>
          <t>Entity Address, Postal Zip Code</t>
        </is>
      </c>
      <c r="B31" s="4" t="inlineStr">
        <is>
          <t>02072</t>
        </is>
      </c>
    </row>
    <row r="32">
      <c r="A32" s="4" t="inlineStr">
        <is>
          <t>City Area Code</t>
        </is>
      </c>
      <c r="B32" s="4" t="inlineStr">
        <is>
          <t>781</t>
        </is>
      </c>
    </row>
    <row r="33">
      <c r="A33" s="4" t="inlineStr">
        <is>
          <t>Local Phone Number</t>
        </is>
      </c>
      <c r="B33" s="4" t="inlineStr">
        <is>
          <t>963-2100</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6" t="n">
        <v>46925380</v>
      </c>
    </row>
    <row r="37">
      <c r="A37" s="4" t="inlineStr">
        <is>
          <t>ICFR Auditor Attestation Flag</t>
        </is>
      </c>
      <c r="B37" s="4" t="inlineStr">
        <is>
          <t>false</t>
        </is>
      </c>
    </row>
    <row r="38">
      <c r="A38" s="4" t="inlineStr">
        <is>
          <t>Documents Incorporated by Reference</t>
        </is>
      </c>
      <c r="B38" s="4" t="inlineStr">
        <is>
          <t>Portions of the Registrant’s Proxy Statement for its 2021 Annual Meeting of Share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3 .
LOANS A summary of the loan portfolio is as follows:
December 31,
2020
2019
(In thousands)
Mortgage loans on real estate:
Residential:
One-to four-family
$
235,648
$
244,711
Home equity loans and lines of credit
48,166
41,669
Commercial
143,893
125,405
Construction
31,050
35,485
458,757
447,270
Commercial and industrial
20,259
9,093
Consumer
10,289
15,641
Total loans
489,305
472,004
Allowance for loan losses
(6,784
)
(4,280
)
Net deferred loan costs and fees, and purchase premiums
1,123
1,407
$
483,644
$
469,131
The Company periodically transfers a portion of its originated commercial real estate loans to participating lenders. The amounts transferred have been accounted for as sales and are therefore not included in the Company’s accompanying consolidated balance sheets. The Company continues to service the loans on behalf of the participating lenders and, as such, collects cash payments from the borrowers, remits payments to participating lenders and disburses required escrow funds to relevant parties. At December 31, 2020 and 2019, the Company was servicing loans for participants aggregating $2,410,000 and $5,283,000, respectively. See Note 4 for information relating to the Company’s servicing of residential mortgage loans for others. The following tables present activity in the allowance for loan losses, by loan category, for the years ended December 31, 2020 and 2019 and allocation of the allowance to each category as of such dates:
Second
Residential
Mortgages
Commercial
Commercial
1-4 Family
and HELOC
Real Estate
Construction
and Industrial
Consumer
Total
(In thousands)
Allowance for loan losses
Balance at December 31, 2018
$
1,092
$
292
$
1,648
$
765
$
265
$
375
$
4,437
Provision (credit) for loan losses
(21
)
(3
)
192
(73
)
(30
)
(65
)
—
Loans charged-off
—
—
—
—
—
(192
)
(192
)
Recoveries
25
—
—
—
—
10
35
Balance at December 31, 2019
1,096
289
1,840
692
235
128
4,280
Provision for loan losses
543
156
1,562
59
179
54
2,553
Loans charged-off
—
(3
)
—
—
—
(68
)
(71
)
Recoveries
7
—
—
—
2
13
22
Balance at December 31, 2020
$
1,646
$
442
$
3,402
$
751
$
416
$
127
$
6,784
Second
Residential
Mortgages
Commercial
Commercial
1-4 Family
and HELOC
Real Estate
Construction
and Industrial (1)
Consumer
Total
December 31, 2020
Allowance for impaired loans
$
133
$
—
$
—
$
—
$
—
$
—
$
133
Allowance for non-impaired loans
1,513
442
3,402
751
416
127
6,651
Total allowance for loan losses
$
1,646
$
442
$
3,402
$
751
$
416
$
127
$
6,784
Impaired loans
$
3,575
$
623
$
4,751
$
—
$
—
$
—
$
8,949
Non-impaired loans
232,073
47,543
139,142
31,050
20,259
10,289
480,356
Total loans
$
235,648
$
48,166
$
143,893
$
31,050
$
20,259
$
10,289
$
489,305
December 31, 2019
Allowance for impaired loans
$
116
$
—
$
—
$
—
$
—
$
—
$
116
Allowance for non-impaired loans
980
289
1,840
692
235
128
4,164
Total allowance for loan losses
$
1,096
$
289
$
1,840
$
692
$
235
$
128
$
4,280
Impaired loans
$
5,640
$
407
$
46
$
—
$
—
$
—
$
6,093
Non-impaired loans
239,071
41,262
125,359
35,485
9,093
15,641
465,911
Total loans
$
244,711
$
41,669
$
125,405
$
35,485
$
9,093
$
15,641
$
472,004
(1)
Non-impaired loan balance includes $10.9 million of PPP loans, for which no allowance is provided due to the full guarantee from the SBA. The following table presents past due and non-accrual loans, by loan category, at December 31, 2020 and 2019:
30 - 59 Days Past Due
60 - 89 Days Past Due
90 Days or More Past Due
Total Past Due (1)
Non-accrual Loans
(In thousands)
December 31, 2020
Residential one-to four-family
$
—
$
—
$
—
$
—
$
1,876
Home equity loans and lines of credit
95
—
317
412
584
Commercial real estate
—
—
26
26
4,713
Construction
—
—
—
—
—
Commercial and industrial
—
—
—
—
—
Consumer
38
64
—
102
—
Total
$
133
$
64
$
343
$
540
$
7,173
December 31, 2019
Residential one-to four-family
$
215
$
587
$
—
$
802
$
2,922
Home equity loans and lines of credit
188
244
—
432
336
Commercial real estate
—
—
—
—
—
Construction
—
—
—
—
—
Commercial and industrial
—
—
—
—
—
Consumer
76
11
—
87
—
Total
$
479
$
842
$
—
$
1,321
$
3,258
(1)
Excludes non-accrual loans which are separately presented. Further information pertaining to impaired loans, which includes both non-accrual loans and troubled debt restructurings, follows:
Recorded Investment
Unpaid Principal Balance
Related Allowance
(In thousands)
December 31, 2020
Impaired loans without a valuation allowance:
Residential one-to four-family
$
2,160
$
2,181
$
—
Home equity loans and lines of credit
626
623
—
Commercial real estate
4,753
4,751
—
Total
7,539
7,555
—
Impaired loans with a valuation allowance:
Residential one-to four-family
1,382
1,394
133
Total impaired loans
$
8,921
$
8,949
$
133
December 31, 2019
Impaired loans without a valuation allowance:
Residential one-to four-family
$
3,322
$
3,322
$
—
Home equity loans and lines of credit
407
407
—
Commercial real estate
46
46
—
Total
3,775
3,775
—
Impaired loans with a valuation allowance:
Residential one-to four-family
2,318
2,318
116
Total
2,318
2,318
116
Total impaired loans
$
6,093
$
6,093
$
116
Information related to the average balances of impaired loans and the interest income recognized on such loans, follows:
Average
Interest
Cash Basis
Recorded
Income
Interest
Investment
Recognized
Recognized
(In thousands)
Year Ended December 31, 2020
Residential one-to four-family
$
3,550
$
399
$
159
Home equity loans and lines of credit
588
60
—
Commercial real estate
2,838
8
—
Total
$
6,976
$
467
$
159
Year Ended December 31, 2019
Residential one-to four-family
$
5,594
$
236
$
87
Home equity loans and lines of credit
424
11
10
Commercial real estate
132
4
—
Consumer
35
1
—
Total
$
6,185
$
252
$
97
No additional funds are committed to be advanced in connection with impaired loans. Troubled Debt Restructurings The Company periodically grants concessions to borrowers experiencing financial difficulties. The Company’s troubled debt restructurings consist primarily of interest rate concessions for periods of three months to thirty years for residential real estate loans and home equity loans, and for periods up to one year for commercial real estate loans. At December 31, 2020, the Company had sixteen residential real estate loans, one home equity loan and one commercial real estate loan aggregating $2,833,000, $42,000 and $40,000, respectively, which were subject to troubled debt restructuring agreements. At December 31, 2019, the Company had eighteen residential real estate loans, one consumer loan and one commercial real estate loan aggregating $3,616,000, $44,000 and $46,000, respectively, which were subject to troubled debt restructuring agreements. As of December 31, 2020 and 2019, $1,749,000 and $3,706,000, respectively, in troubled debt restructurings were performing in accordance with the terms of the modified loan agreements. For the year ended December 31, 2020 the Company entered into one loan modifications meeting the criteria of a troubled debt restructuring in which a loan term concession was granted to a borrower. For the year ended December 31, 2019, the Company entered into six loan modification meeting the criteria of a troubled debt restructuring. Management performs a discounted cash flow calculation to determine the amount of impairment reserve required on each of the troubled debt restructurings. Any reserve required is recorded as part of the allowance for loan losses. At December 31, 2020 and 2019 allowances of $133,000 and $116,000, respectively, related to troubled debt restructurings. During the years ended December 31, 2020 and 2019, there were no troubled debt restructurings that defaulted (over 30 days past due) within twelve months of the restructure date. No additional funds are committed to be advanced on loans being accounted for as troubled debt restructurings. At December 31, 2020, there were two residential real estate troubled debt restructurings that were granted payment deferral plans. One loan, totaling $298,000, was performing in accordance with its modified terms and is currently in repayment, and one loan, for $196,000 was not performing in accordance with its modified terms and is currently still in payment suspense. Credit Quality Information The Company utilizes an eight-grade internal loan rating system for commercial real estate, construction and commercial loans, as follows: Loans rated 1 – 3A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loans. Annually, the Company engages an independent third party to review a significant portion of loans within these segments. Management uses the results of these reviews as part of its annual review process. The following table presents the Company’s loans by risk rating at December 31, 2020 and 2019:
December 31, 2020
December 31, 2019
Commercial Real
Construction
Commercial and Industrial
Commercial Real
Construction
Commercial and Industrial
(In thousands)
Loans rated 1 - 3A
$
129,925
$
31,050
$
19,828
$
121,703
$
35,485
$
8,134
Loans rated 4
9,257
—
431
3,702
—
206
Loans rated 5
4,711
—
—
—
—
753
$
143,893
$
31,050
$
20,259
$
125,405
$
35,485
$
9,093
Residential mortgages, home equity loans and lines of credit, and consumer loans are monitored for credit quality based primarily on their payment status. When one of these loans becomes more than 90 days delinquent it is assigned an internal loan rating. At December 31, 2020, $1,072,000 in residential mortgages were rated as substandard and $803,000 in residential mortgages and $584,000 in home equity loans and lines of credit were rated as special mention. At December 31, 2019, $2,925,000 was rated as substandard and $1,239,000 in residential mortgages and $336,000 in home equity loans were rated as special men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 - USD ($)</t>
        </is>
      </c>
      <c r="B1" s="2" t="inlineStr">
        <is>
          <t>Dec. 31, 2020</t>
        </is>
      </c>
      <c r="C1" s="2" t="inlineStr">
        <is>
          <t>Dec. 31, 2019</t>
        </is>
      </c>
    </row>
    <row r="2">
      <c r="A2" s="3" t="inlineStr">
        <is>
          <t>Fair Value, Assets and Liabilities Measured on Recurring and Nonrecurring Basis [Line Items]</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5" t="n">
        <v>0</v>
      </c>
      <c r="C6" s="5" t="n">
        <v>0</v>
      </c>
    </row>
    <row r="7">
      <c r="A7" s="4" t="inlineStr">
        <is>
          <t>Fair Value, Nonrecurring</t>
        </is>
      </c>
    </row>
    <row r="8">
      <c r="A8" s="3" t="inlineStr">
        <is>
          <t>Fair Value, Assets and Liabilities Measured on Recurring and Nonrecurring Basis [Line Items]</t>
        </is>
      </c>
    </row>
    <row r="9">
      <c r="A9" s="4" t="inlineStr">
        <is>
          <t>Liabilities measured at fair value on nonrecurring basis</t>
        </is>
      </c>
      <c r="B9" s="6" t="n">
        <v>0</v>
      </c>
      <c r="C9"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chedule of Assets Recorded at Fair Value on a Non-Recurring Basis (Detail)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Mortgage servicing rights, fair value</t>
        </is>
      </c>
      <c r="B4" s="6" t="n">
        <v>12490</v>
      </c>
      <c r="C4" s="6" t="n">
        <v>8817</v>
      </c>
    </row>
    <row r="5">
      <c r="A5" s="4" t="inlineStr">
        <is>
          <t>Fair Value, Nonrecurring</t>
        </is>
      </c>
    </row>
    <row r="6">
      <c r="A6" s="3" t="inlineStr">
        <is>
          <t>Fair Value, Assets and Liabilities Measured on Recurring and Nonrecurring Basis [Line Items]</t>
        </is>
      </c>
    </row>
    <row r="7">
      <c r="A7" s="4" t="inlineStr">
        <is>
          <t>Gains (losses) on assets held, mortgage servicing rights</t>
        </is>
      </c>
      <c r="B7" s="5" t="n">
        <v>-2067</v>
      </c>
      <c r="C7" s="5" t="n">
        <v>-920</v>
      </c>
    </row>
    <row r="8">
      <c r="A8" s="4" t="inlineStr">
        <is>
          <t>Gains (Losses) on assets held</t>
        </is>
      </c>
      <c r="B8" s="5" t="n">
        <v>-2067</v>
      </c>
    </row>
    <row r="9">
      <c r="A9" s="4" t="inlineStr">
        <is>
          <t>Gains (Losses) on assets held</t>
        </is>
      </c>
      <c r="C9" s="5" t="n">
        <v>-920</v>
      </c>
    </row>
    <row r="10">
      <c r="A10" s="4" t="inlineStr">
        <is>
          <t>Fair Value, Nonrecurring | Level 2 [Member]</t>
        </is>
      </c>
    </row>
    <row r="11">
      <c r="A11" s="3" t="inlineStr">
        <is>
          <t>Fair Value, Assets and Liabilities Measured on Recurring and Nonrecurring Basis [Line Items]</t>
        </is>
      </c>
    </row>
    <row r="12">
      <c r="A12" s="4" t="inlineStr">
        <is>
          <t>Mortgage servicing rights, fair value</t>
        </is>
      </c>
      <c r="B12" s="5" t="n">
        <v>12377</v>
      </c>
      <c r="C12" s="5" t="n">
        <v>8556</v>
      </c>
    </row>
    <row r="13">
      <c r="A13" s="4" t="inlineStr">
        <is>
          <t>Assets, Fair Value Disclosure</t>
        </is>
      </c>
      <c r="B13" s="5" t="n">
        <v>12377</v>
      </c>
      <c r="C13" s="5" t="n">
        <v>8556</v>
      </c>
    </row>
    <row r="14">
      <c r="A14" s="4" t="inlineStr">
        <is>
          <t>Fair Value, Nonrecurring | Level 3 [Member]</t>
        </is>
      </c>
    </row>
    <row r="15">
      <c r="A15" s="3" t="inlineStr">
        <is>
          <t>Fair Value, Assets and Liabilities Measured on Recurring and Nonrecurring Basis [Line Items]</t>
        </is>
      </c>
    </row>
    <row r="16">
      <c r="A16" s="4" t="inlineStr">
        <is>
          <t>Fair value, Collateral dependent impaired loans</t>
        </is>
      </c>
      <c r="B16" s="5" t="n">
        <v>6318</v>
      </c>
      <c r="C16" s="5" t="n">
        <v>2250</v>
      </c>
    </row>
    <row r="17">
      <c r="A17" s="4" t="inlineStr">
        <is>
          <t>Fair value, Foreclosed real estate</t>
        </is>
      </c>
      <c r="B17" s="5" t="n">
        <v>132</v>
      </c>
    </row>
    <row r="18">
      <c r="A18" s="4" t="inlineStr">
        <is>
          <t>Assets, Fair Value Disclosure</t>
        </is>
      </c>
      <c r="B18" s="6" t="n">
        <v>6450</v>
      </c>
      <c r="C18" s="6" t="n">
        <v>225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Carrying Values, Estimated Fair Values and Placement in Fair Value Hierarchy of Company's Financial Instruments (Detail) - USD ($) $ in Thousands</t>
        </is>
      </c>
      <c r="B1" s="2" t="inlineStr">
        <is>
          <t>Dec. 31, 2020</t>
        </is>
      </c>
      <c r="C1" s="2" t="inlineStr">
        <is>
          <t>Dec. 31, 2019</t>
        </is>
      </c>
    </row>
    <row r="2">
      <c r="A2" s="3" t="inlineStr">
        <is>
          <t>Financial assets:</t>
        </is>
      </c>
    </row>
    <row r="3">
      <c r="A3" s="4" t="inlineStr">
        <is>
          <t>Securities available for sale</t>
        </is>
      </c>
      <c r="B3" s="6" t="n">
        <v>55366</v>
      </c>
      <c r="C3" s="6" t="n">
        <v>57503</v>
      </c>
    </row>
    <row r="4">
      <c r="A4" s="4" t="inlineStr">
        <is>
          <t>Level 2 [Member]</t>
        </is>
      </c>
    </row>
    <row r="5">
      <c r="A5" s="3" t="inlineStr">
        <is>
          <t>Financial assets:</t>
        </is>
      </c>
    </row>
    <row r="6">
      <c r="A6" s="4" t="inlineStr">
        <is>
          <t>Certificates of deposit</t>
        </is>
      </c>
      <c r="C6" s="5" t="n">
        <v>492</v>
      </c>
    </row>
    <row r="7">
      <c r="A7" s="4" t="inlineStr">
        <is>
          <t>Securities available for sale</t>
        </is>
      </c>
      <c r="B7" s="5" t="n">
        <v>55366</v>
      </c>
      <c r="C7" s="5" t="n">
        <v>57503</v>
      </c>
    </row>
    <row r="8">
      <c r="A8" s="4" t="inlineStr">
        <is>
          <t>Loans held for sale</t>
        </is>
      </c>
      <c r="B8" s="5" t="n">
        <v>119112</v>
      </c>
      <c r="C8" s="5" t="n">
        <v>62792</v>
      </c>
    </row>
    <row r="9">
      <c r="A9" s="4" t="inlineStr">
        <is>
          <t>Derivative assets</t>
        </is>
      </c>
      <c r="B9" s="5" t="n">
        <v>11865</v>
      </c>
      <c r="C9" s="5" t="n">
        <v>1483</v>
      </c>
    </row>
    <row r="10">
      <c r="A10" s="3" t="inlineStr">
        <is>
          <t>Financial liabilities:</t>
        </is>
      </c>
    </row>
    <row r="11">
      <c r="A11" s="4" t="inlineStr">
        <is>
          <t>Deposits</t>
        </is>
      </c>
      <c r="B11" s="5" t="n">
        <v>528786</v>
      </c>
      <c r="C11" s="5" t="n">
        <v>496979</v>
      </c>
    </row>
    <row r="12">
      <c r="A12" s="4" t="inlineStr">
        <is>
          <t>FRB advances</t>
        </is>
      </c>
      <c r="B12" s="5" t="n">
        <v>11431</v>
      </c>
    </row>
    <row r="13">
      <c r="A13" s="4" t="inlineStr">
        <is>
          <t>FHLBB advances</t>
        </is>
      </c>
      <c r="B13" s="5" t="n">
        <v>63071</v>
      </c>
      <c r="C13" s="5" t="n">
        <v>44433</v>
      </c>
    </row>
    <row r="14">
      <c r="A14" s="4" t="inlineStr">
        <is>
          <t>Derivative liabilities</t>
        </is>
      </c>
      <c r="B14" s="5" t="n">
        <v>2180</v>
      </c>
      <c r="C14" s="5" t="n">
        <v>140</v>
      </c>
    </row>
    <row r="15">
      <c r="A15" s="4" t="inlineStr">
        <is>
          <t>Level 3 [Member]</t>
        </is>
      </c>
    </row>
    <row r="16">
      <c r="A16" s="3" t="inlineStr">
        <is>
          <t>Financial assets:</t>
        </is>
      </c>
    </row>
    <row r="17">
      <c r="A17" s="4" t="inlineStr">
        <is>
          <t>Loans, net</t>
        </is>
      </c>
      <c r="B17" s="5" t="n">
        <v>490914</v>
      </c>
      <c r="C17" s="5" t="n">
        <v>469416</v>
      </c>
    </row>
    <row r="18">
      <c r="A18" s="4" t="inlineStr">
        <is>
          <t>Carrying Amount [Member]</t>
        </is>
      </c>
    </row>
    <row r="19">
      <c r="A19" s="3" t="inlineStr">
        <is>
          <t>Financial assets:</t>
        </is>
      </c>
    </row>
    <row r="20">
      <c r="A20" s="4" t="inlineStr">
        <is>
          <t>Certificates of deposit</t>
        </is>
      </c>
      <c r="C20" s="5" t="n">
        <v>490</v>
      </c>
    </row>
    <row r="21">
      <c r="A21" s="4" t="inlineStr">
        <is>
          <t>Securities available for sale</t>
        </is>
      </c>
      <c r="B21" s="5" t="n">
        <v>55366</v>
      </c>
      <c r="C21" s="5" t="n">
        <v>57503</v>
      </c>
    </row>
    <row r="22">
      <c r="A22" s="4" t="inlineStr">
        <is>
          <t>Loans held for sale</t>
        </is>
      </c>
      <c r="B22" s="5" t="n">
        <v>119112</v>
      </c>
      <c r="C22" s="5" t="n">
        <v>62792</v>
      </c>
    </row>
    <row r="23">
      <c r="A23" s="4" t="inlineStr">
        <is>
          <t>Loans, net</t>
        </is>
      </c>
      <c r="B23" s="5" t="n">
        <v>483644</v>
      </c>
      <c r="C23" s="5" t="n">
        <v>469131</v>
      </c>
    </row>
    <row r="24">
      <c r="A24" s="4" t="inlineStr">
        <is>
          <t>Derivative assets</t>
        </is>
      </c>
      <c r="B24" s="5" t="n">
        <v>11865</v>
      </c>
      <c r="C24" s="5" t="n">
        <v>1483</v>
      </c>
    </row>
    <row r="25">
      <c r="A25" s="3" t="inlineStr">
        <is>
          <t>Financial liabilities:</t>
        </is>
      </c>
    </row>
    <row r="26">
      <c r="A26" s="4" t="inlineStr">
        <is>
          <t>Deposits</t>
        </is>
      </c>
      <c r="B26" s="5" t="n">
        <v>528307</v>
      </c>
      <c r="C26" s="5" t="n">
        <v>497042</v>
      </c>
    </row>
    <row r="27">
      <c r="A27" s="4" t="inlineStr">
        <is>
          <t>FRB advances</t>
        </is>
      </c>
      <c r="B27" s="5" t="n">
        <v>11431</v>
      </c>
    </row>
    <row r="28">
      <c r="A28" s="4" t="inlineStr">
        <is>
          <t>FHLBB advances</t>
        </is>
      </c>
      <c r="B28" s="5" t="n">
        <v>61895</v>
      </c>
      <c r="C28" s="5" t="n">
        <v>44403</v>
      </c>
    </row>
    <row r="29">
      <c r="A29" s="4" t="inlineStr">
        <is>
          <t>Derivative liabilities</t>
        </is>
      </c>
      <c r="B29" s="5" t="n">
        <v>2180</v>
      </c>
      <c r="C29" s="5" t="n">
        <v>140</v>
      </c>
    </row>
    <row r="30">
      <c r="A30" s="4" t="inlineStr">
        <is>
          <t>Fair Value [Member]</t>
        </is>
      </c>
    </row>
    <row r="31">
      <c r="A31" s="3" t="inlineStr">
        <is>
          <t>Financial assets:</t>
        </is>
      </c>
    </row>
    <row r="32">
      <c r="A32" s="4" t="inlineStr">
        <is>
          <t>Certificates of deposit</t>
        </is>
      </c>
      <c r="C32" s="5" t="n">
        <v>492</v>
      </c>
    </row>
    <row r="33">
      <c r="A33" s="4" t="inlineStr">
        <is>
          <t>Securities available for sale</t>
        </is>
      </c>
      <c r="B33" s="5" t="n">
        <v>55366</v>
      </c>
      <c r="C33" s="5" t="n">
        <v>57503</v>
      </c>
    </row>
    <row r="34">
      <c r="A34" s="4" t="inlineStr">
        <is>
          <t>Loans held for sale</t>
        </is>
      </c>
      <c r="B34" s="5" t="n">
        <v>119112</v>
      </c>
      <c r="C34" s="5" t="n">
        <v>62792</v>
      </c>
    </row>
    <row r="35">
      <c r="A35" s="4" t="inlineStr">
        <is>
          <t>Loans, net</t>
        </is>
      </c>
      <c r="B35" s="5" t="n">
        <v>490914</v>
      </c>
      <c r="C35" s="5" t="n">
        <v>469416</v>
      </c>
    </row>
    <row r="36">
      <c r="A36" s="4" t="inlineStr">
        <is>
          <t>Derivative assets</t>
        </is>
      </c>
      <c r="B36" s="5" t="n">
        <v>11865</v>
      </c>
      <c r="C36" s="5" t="n">
        <v>1483</v>
      </c>
    </row>
    <row r="37">
      <c r="A37" s="3" t="inlineStr">
        <is>
          <t>Financial liabilities:</t>
        </is>
      </c>
    </row>
    <row r="38">
      <c r="A38" s="4" t="inlineStr">
        <is>
          <t>Deposits</t>
        </is>
      </c>
      <c r="B38" s="5" t="n">
        <v>528786</v>
      </c>
      <c r="C38" s="5" t="n">
        <v>496979</v>
      </c>
    </row>
    <row r="39">
      <c r="A39" s="4" t="inlineStr">
        <is>
          <t>FRB advances</t>
        </is>
      </c>
      <c r="B39" s="5" t="n">
        <v>11431</v>
      </c>
    </row>
    <row r="40">
      <c r="A40" s="4" t="inlineStr">
        <is>
          <t>FHLBB advances</t>
        </is>
      </c>
      <c r="B40" s="5" t="n">
        <v>63071</v>
      </c>
      <c r="C40" s="5" t="n">
        <v>44433</v>
      </c>
    </row>
    <row r="41">
      <c r="A41" s="4" t="inlineStr">
        <is>
          <t>Derivative liabilities</t>
        </is>
      </c>
      <c r="B41" s="6" t="n">
        <v>2180</v>
      </c>
      <c r="C41" s="6" t="n">
        <v>14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21" customWidth="1" min="11" max="11"/>
  </cols>
  <sheetData>
    <row r="1">
      <c r="A1" s="1" t="inlineStr">
        <is>
          <t>Segment Information - Additional Information (Detail)</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Office</t>
        </is>
      </c>
      <c r="K2" s="2" t="inlineStr">
        <is>
          <t>Dec. 31, 2019USD ($)</t>
        </is>
      </c>
    </row>
    <row r="3">
      <c r="A3" s="3" t="inlineStr">
        <is>
          <t>Segment Reporting Information [Line Items]</t>
        </is>
      </c>
    </row>
    <row r="4">
      <c r="A4" s="4" t="inlineStr">
        <is>
          <t>Number of business segments | Segment</t>
        </is>
      </c>
      <c r="J4" s="5" t="n">
        <v>2</v>
      </c>
    </row>
    <row r="5">
      <c r="A5" s="4" t="inlineStr">
        <is>
          <t>Number of branch offices | Office</t>
        </is>
      </c>
      <c r="J5" s="5" t="n">
        <v>5</v>
      </c>
    </row>
    <row r="6">
      <c r="A6" s="4" t="inlineStr">
        <is>
          <t>Servicing fees amount</t>
        </is>
      </c>
      <c r="B6" s="6" t="n">
        <v>-275000</v>
      </c>
      <c r="C6" s="6" t="n">
        <v>-1180000</v>
      </c>
      <c r="D6" s="6" t="n">
        <v>1354000</v>
      </c>
      <c r="E6" s="6" t="n">
        <v>1254000</v>
      </c>
      <c r="F6" s="6" t="n">
        <v>-32000</v>
      </c>
      <c r="G6" s="6" t="n">
        <v>181000</v>
      </c>
      <c r="H6" s="6" t="n">
        <v>-224000</v>
      </c>
      <c r="I6" s="6" t="n">
        <v>-319000</v>
      </c>
      <c r="J6" s="6" t="n">
        <v>1153000</v>
      </c>
      <c r="K6" s="6" t="n">
        <v>-394000</v>
      </c>
    </row>
    <row r="7">
      <c r="A7" s="4" t="inlineStr">
        <is>
          <t>Envision Mortgage [Member]</t>
        </is>
      </c>
    </row>
    <row r="8">
      <c r="A8" s="3" t="inlineStr">
        <is>
          <t>Segment Reporting Information [Line Items]</t>
        </is>
      </c>
    </row>
    <row r="9">
      <c r="A9" s="4" t="inlineStr">
        <is>
          <t>Premium percentage for new loans</t>
        </is>
      </c>
      <c r="J9" s="4" t="inlineStr">
        <is>
          <t>1.50%</t>
        </is>
      </c>
      <c r="K9" s="4" t="inlineStr">
        <is>
          <t>1.50%</t>
        </is>
      </c>
    </row>
    <row r="10">
      <c r="A10" s="4" t="inlineStr">
        <is>
          <t>Premium income</t>
        </is>
      </c>
      <c r="J10" s="6" t="n">
        <v>1493000</v>
      </c>
      <c r="K10" s="6" t="n">
        <v>951000</v>
      </c>
    </row>
    <row r="11">
      <c r="A11" s="4" t="inlineStr">
        <is>
          <t>Percentage of fees for HELOC</t>
        </is>
      </c>
      <c r="J11" s="4" t="inlineStr">
        <is>
          <t>1.00%</t>
        </is>
      </c>
      <c r="K11" s="4" t="inlineStr">
        <is>
          <t>1.00%</t>
        </is>
      </c>
    </row>
    <row r="12">
      <c r="A12" s="4" t="inlineStr">
        <is>
          <t>Servicing fees amount</t>
        </is>
      </c>
      <c r="J12" s="6" t="n">
        <v>772000</v>
      </c>
      <c r="K12" s="6" t="n">
        <v>-757000</v>
      </c>
    </row>
    <row r="13">
      <c r="A13" s="4" t="inlineStr">
        <is>
          <t>Envision Bank [Member]</t>
        </is>
      </c>
    </row>
    <row r="14">
      <c r="A14" s="3" t="inlineStr">
        <is>
          <t>Segment Reporting Information [Line Items]</t>
        </is>
      </c>
    </row>
    <row r="15">
      <c r="A15" s="4" t="inlineStr">
        <is>
          <t>Percentage of loan servicing fees</t>
        </is>
      </c>
      <c r="J15" s="4" t="inlineStr">
        <is>
          <t>0.14%</t>
        </is>
      </c>
      <c r="K15" s="4" t="inlineStr">
        <is>
          <t>0.14%</t>
        </is>
      </c>
    </row>
    <row r="16">
      <c r="A16" s="4" t="inlineStr">
        <is>
          <t>Servicing fees amount</t>
        </is>
      </c>
      <c r="J16" s="6" t="n">
        <v>381000</v>
      </c>
      <c r="K16" s="6" t="n">
        <v>363000</v>
      </c>
    </row>
  </sheetData>
  <mergeCells count="3">
    <mergeCell ref="A1:A2"/>
    <mergeCell ref="B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4" customWidth="1" min="1" max="1"/>
    <col width="4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egment Information - Summary of Segment Information (Detail)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Segment Reporting Information [Line Items]</t>
        </is>
      </c>
    </row>
    <row r="4">
      <c r="A4" s="4" t="inlineStr">
        <is>
          <t>Net interest income</t>
        </is>
      </c>
      <c r="C4" s="6" t="n">
        <v>5040000</v>
      </c>
      <c r="D4" s="6" t="n">
        <v>4669000</v>
      </c>
      <c r="E4" s="6" t="n">
        <v>4733000</v>
      </c>
      <c r="F4" s="6" t="n">
        <v>4425000</v>
      </c>
      <c r="G4" s="6" t="n">
        <v>4393000</v>
      </c>
      <c r="H4" s="6" t="n">
        <v>4573000</v>
      </c>
      <c r="I4" s="6" t="n">
        <v>4489000</v>
      </c>
      <c r="J4" s="6" t="n">
        <v>4378000</v>
      </c>
      <c r="K4" s="6" t="n">
        <v>18867000</v>
      </c>
      <c r="L4" s="6" t="n">
        <v>17833000</v>
      </c>
    </row>
    <row r="5">
      <c r="A5" s="4" t="inlineStr">
        <is>
          <t>Provision for loan losses</t>
        </is>
      </c>
      <c r="C5" s="5" t="n">
        <v>215000</v>
      </c>
      <c r="D5" s="5" t="n">
        <v>546000</v>
      </c>
      <c r="E5" s="5" t="n">
        <v>1068000</v>
      </c>
      <c r="F5" s="5" t="n">
        <v>724000</v>
      </c>
      <c r="G5" s="5" t="n">
        <v>144000</v>
      </c>
      <c r="I5" s="5" t="n">
        <v>-144000</v>
      </c>
      <c r="K5" s="5" t="n">
        <v>2553000</v>
      </c>
    </row>
    <row r="6">
      <c r="A6" s="4" t="inlineStr">
        <is>
          <t>Net interest income after provision for loan losses</t>
        </is>
      </c>
      <c r="K6" s="5" t="n">
        <v>16314000</v>
      </c>
      <c r="L6" s="5" t="n">
        <v>17833000</v>
      </c>
    </row>
    <row r="7">
      <c r="A7" s="3" t="inlineStr">
        <is>
          <t>Non-interest income:</t>
        </is>
      </c>
    </row>
    <row r="8">
      <c r="A8" s="4" t="inlineStr">
        <is>
          <t>Customer service fees</t>
        </is>
      </c>
      <c r="C8" s="5" t="n">
        <v>381000</v>
      </c>
      <c r="D8" s="5" t="n">
        <v>330000</v>
      </c>
      <c r="E8" s="5" t="n">
        <v>266000</v>
      </c>
      <c r="F8" s="5" t="n">
        <v>306000</v>
      </c>
      <c r="G8" s="5" t="n">
        <v>353000</v>
      </c>
      <c r="H8" s="5" t="n">
        <v>363000</v>
      </c>
      <c r="I8" s="5" t="n">
        <v>362000</v>
      </c>
      <c r="J8" s="5" t="n">
        <v>329000</v>
      </c>
      <c r="K8" s="5" t="n">
        <v>1283000</v>
      </c>
      <c r="L8" s="5" t="n">
        <v>1407000</v>
      </c>
    </row>
    <row r="9">
      <c r="A9" s="4" t="inlineStr">
        <is>
          <t>Gain on loan origination and sale activities, net</t>
        </is>
      </c>
      <c r="B9" s="4" t="inlineStr">
        <is>
          <t>[1]</t>
        </is>
      </c>
      <c r="K9" s="5" t="n">
        <v>55729000</v>
      </c>
      <c r="L9" s="5" t="n">
        <v>19851000</v>
      </c>
    </row>
    <row r="10">
      <c r="A10" s="4" t="inlineStr">
        <is>
          <t>Mortgage servicing fees, net</t>
        </is>
      </c>
      <c r="C10" s="5" t="n">
        <v>275000</v>
      </c>
      <c r="D10" s="5" t="n">
        <v>1180000</v>
      </c>
      <c r="E10" s="5" t="n">
        <v>-1354000</v>
      </c>
      <c r="F10" s="5" t="n">
        <v>-1254000</v>
      </c>
      <c r="G10" s="5" t="n">
        <v>32000</v>
      </c>
      <c r="H10" s="5" t="n">
        <v>-181000</v>
      </c>
      <c r="I10" s="5" t="n">
        <v>224000</v>
      </c>
      <c r="J10" s="5" t="n">
        <v>319000</v>
      </c>
      <c r="K10" s="5" t="n">
        <v>-1153000</v>
      </c>
      <c r="L10" s="5" t="n">
        <v>394000</v>
      </c>
    </row>
    <row r="11">
      <c r="A11" s="4" t="inlineStr">
        <is>
          <t>Other</t>
        </is>
      </c>
      <c r="K11" s="5" t="n">
        <v>1045000</v>
      </c>
      <c r="L11" s="5" t="n">
        <v>962000</v>
      </c>
    </row>
    <row r="12">
      <c r="A12" s="4" t="inlineStr">
        <is>
          <t>Total non-interest income</t>
        </is>
      </c>
      <c r="K12" s="5" t="n">
        <v>56904000</v>
      </c>
      <c r="L12" s="5" t="n">
        <v>22614000</v>
      </c>
    </row>
    <row r="13">
      <c r="A13" s="3" t="inlineStr">
        <is>
          <t>Non-interest expenses:</t>
        </is>
      </c>
    </row>
    <row r="14">
      <c r="A14" s="4" t="inlineStr">
        <is>
          <t>Salaries and employee benefits</t>
        </is>
      </c>
      <c r="K14" s="5" t="n">
        <v>33161000</v>
      </c>
      <c r="L14" s="5" t="n">
        <v>24896000</v>
      </c>
    </row>
    <row r="15">
      <c r="A15" s="4" t="inlineStr">
        <is>
          <t>Occupancy and equipment</t>
        </is>
      </c>
      <c r="K15" s="5" t="n">
        <v>3545000</v>
      </c>
      <c r="L15" s="5" t="n">
        <v>2783000</v>
      </c>
    </row>
    <row r="16">
      <c r="A16" s="4" t="inlineStr">
        <is>
          <t>Other non-interest expenses</t>
        </is>
      </c>
      <c r="K16" s="5" t="n">
        <v>9610000</v>
      </c>
      <c r="L16" s="5" t="n">
        <v>8271000</v>
      </c>
    </row>
    <row r="17">
      <c r="A17" s="4" t="inlineStr">
        <is>
          <t>Total non-interest expenses</t>
        </is>
      </c>
      <c r="C17" s="5" t="n">
        <v>12927000</v>
      </c>
      <c r="D17" s="5" t="n">
        <v>11051000</v>
      </c>
      <c r="E17" s="5" t="n">
        <v>11379000</v>
      </c>
      <c r="F17" s="5" t="n">
        <v>10959000</v>
      </c>
      <c r="G17" s="5" t="n">
        <v>9491000</v>
      </c>
      <c r="H17" s="5" t="n">
        <v>9718000</v>
      </c>
      <c r="I17" s="5" t="n">
        <v>8863000</v>
      </c>
      <c r="J17" s="5" t="n">
        <v>7878000</v>
      </c>
      <c r="K17" s="5" t="n">
        <v>46316000</v>
      </c>
      <c r="L17" s="5" t="n">
        <v>35950000</v>
      </c>
    </row>
    <row r="18">
      <c r="A18" s="4" t="inlineStr">
        <is>
          <t>Income (loss) before income taxes and elimination of inter-segment profit</t>
        </is>
      </c>
      <c r="K18" s="5" t="n">
        <v>26902000</v>
      </c>
      <c r="L18" s="5" t="n">
        <v>4497000</v>
      </c>
    </row>
    <row r="19">
      <c r="A19" s="4" t="inlineStr">
        <is>
          <t>Elimination of inter-segment profit</t>
        </is>
      </c>
      <c r="K19" s="5" t="n">
        <v>-1493000</v>
      </c>
      <c r="L19" s="5" t="n">
        <v>-951000</v>
      </c>
    </row>
    <row r="20">
      <c r="A20" s="4" t="inlineStr">
        <is>
          <t>Income before income taxes</t>
        </is>
      </c>
      <c r="K20" s="5" t="n">
        <v>25409000</v>
      </c>
      <c r="L20" s="5" t="n">
        <v>3546000</v>
      </c>
    </row>
    <row r="21">
      <c r="A21" s="4" t="inlineStr">
        <is>
          <t>Income tax expense</t>
        </is>
      </c>
      <c r="C21" s="5" t="n">
        <v>2211000</v>
      </c>
      <c r="D21" s="5" t="n">
        <v>2661000</v>
      </c>
      <c r="E21" s="5" t="n">
        <v>594000</v>
      </c>
      <c r="F21" s="5" t="n">
        <v>11000</v>
      </c>
      <c r="G21" s="5" t="n">
        <v>21000</v>
      </c>
      <c r="H21" s="5" t="n">
        <v>14000</v>
      </c>
      <c r="I21" s="5" t="n">
        <v>119000</v>
      </c>
      <c r="J21" s="5" t="n">
        <v>-36000</v>
      </c>
      <c r="K21" s="5" t="n">
        <v>5477000</v>
      </c>
      <c r="L21" s="5" t="n">
        <v>118000</v>
      </c>
    </row>
    <row r="22">
      <c r="A22" s="4" t="inlineStr">
        <is>
          <t>Net income</t>
        </is>
      </c>
      <c r="C22" s="5" t="n">
        <v>5274000</v>
      </c>
      <c r="D22" s="6" t="n">
        <v>10285000</v>
      </c>
      <c r="E22" s="6" t="n">
        <v>5191000</v>
      </c>
      <c r="F22" s="6" t="n">
        <v>-818000</v>
      </c>
      <c r="G22" s="5" t="n">
        <v>829000</v>
      </c>
      <c r="H22" s="6" t="n">
        <v>1144000</v>
      </c>
      <c r="I22" s="6" t="n">
        <v>1506000</v>
      </c>
      <c r="J22" s="6" t="n">
        <v>-51000</v>
      </c>
      <c r="K22" s="5" t="n">
        <v>19932000</v>
      </c>
      <c r="L22" s="5" t="n">
        <v>3428000</v>
      </c>
    </row>
    <row r="23">
      <c r="A23" s="4" t="inlineStr">
        <is>
          <t>Total assets</t>
        </is>
      </c>
      <c r="C23" s="5" t="n">
        <v>721072000</v>
      </c>
      <c r="G23" s="5" t="n">
        <v>631004000</v>
      </c>
      <c r="K23" s="5" t="n">
        <v>721072000</v>
      </c>
      <c r="L23" s="5" t="n">
        <v>631004000</v>
      </c>
    </row>
    <row r="24">
      <c r="A24" s="4" t="inlineStr">
        <is>
          <t>Envision Bank [Member]</t>
        </is>
      </c>
    </row>
    <row r="25">
      <c r="A25" s="3" t="inlineStr">
        <is>
          <t>Segment Reporting Information [Line Items]</t>
        </is>
      </c>
    </row>
    <row r="26">
      <c r="A26" s="4" t="inlineStr">
        <is>
          <t>Net interest income</t>
        </is>
      </c>
      <c r="K26" s="5" t="n">
        <v>16235000</v>
      </c>
      <c r="L26" s="5" t="n">
        <v>15985000</v>
      </c>
    </row>
    <row r="27">
      <c r="A27" s="4" t="inlineStr">
        <is>
          <t>Provision for loan losses</t>
        </is>
      </c>
      <c r="K27" s="5" t="n">
        <v>2553000</v>
      </c>
    </row>
    <row r="28">
      <c r="A28" s="4" t="inlineStr">
        <is>
          <t>Net interest income after provision for loan losses</t>
        </is>
      </c>
      <c r="K28" s="5" t="n">
        <v>13682000</v>
      </c>
      <c r="L28" s="5" t="n">
        <v>15985000</v>
      </c>
    </row>
    <row r="29">
      <c r="A29" s="3" t="inlineStr">
        <is>
          <t>Non-interest income:</t>
        </is>
      </c>
    </row>
    <row r="30">
      <c r="A30" s="4" t="inlineStr">
        <is>
          <t>Customer service fees</t>
        </is>
      </c>
      <c r="K30" s="5" t="n">
        <v>1180000</v>
      </c>
      <c r="L30" s="5" t="n">
        <v>1268000</v>
      </c>
    </row>
    <row r="31">
      <c r="A31" s="4" t="inlineStr">
        <is>
          <t>Mortgage servicing fees, net</t>
        </is>
      </c>
      <c r="K31" s="5" t="n">
        <v>-381000</v>
      </c>
      <c r="L31" s="5" t="n">
        <v>-363000</v>
      </c>
    </row>
    <row r="32">
      <c r="A32" s="4" t="inlineStr">
        <is>
          <t>Other</t>
        </is>
      </c>
      <c r="K32" s="5" t="n">
        <v>465000</v>
      </c>
      <c r="L32" s="5" t="n">
        <v>596000</v>
      </c>
    </row>
    <row r="33">
      <c r="A33" s="4" t="inlineStr">
        <is>
          <t>Total non-interest income</t>
        </is>
      </c>
      <c r="K33" s="5" t="n">
        <v>1264000</v>
      </c>
      <c r="L33" s="5" t="n">
        <v>1501000</v>
      </c>
    </row>
    <row r="34">
      <c r="A34" s="3" t="inlineStr">
        <is>
          <t>Non-interest expenses:</t>
        </is>
      </c>
    </row>
    <row r="35">
      <c r="A35" s="4" t="inlineStr">
        <is>
          <t>Salaries and employee benefits</t>
        </is>
      </c>
      <c r="K35" s="5" t="n">
        <v>9161000</v>
      </c>
      <c r="L35" s="5" t="n">
        <v>7065000</v>
      </c>
    </row>
    <row r="36">
      <c r="A36" s="4" t="inlineStr">
        <is>
          <t>Occupancy and equipment</t>
        </is>
      </c>
      <c r="K36" s="5" t="n">
        <v>1770000</v>
      </c>
      <c r="L36" s="5" t="n">
        <v>1527000</v>
      </c>
    </row>
    <row r="37">
      <c r="A37" s="4" t="inlineStr">
        <is>
          <t>Other non-interest expenses</t>
        </is>
      </c>
      <c r="K37" s="5" t="n">
        <v>5228000</v>
      </c>
      <c r="L37" s="5" t="n">
        <v>4789000</v>
      </c>
    </row>
    <row r="38">
      <c r="A38" s="4" t="inlineStr">
        <is>
          <t>Total non-interest expenses</t>
        </is>
      </c>
      <c r="K38" s="5" t="n">
        <v>16159000</v>
      </c>
      <c r="L38" s="5" t="n">
        <v>13381000</v>
      </c>
    </row>
    <row r="39">
      <c r="A39" s="4" t="inlineStr">
        <is>
          <t>Income (loss) before income taxes and elimination of inter-segment profit</t>
        </is>
      </c>
      <c r="K39" s="5" t="n">
        <v>-1213000</v>
      </c>
      <c r="L39" s="5" t="n">
        <v>4105000</v>
      </c>
    </row>
    <row r="40">
      <c r="A40" s="4" t="inlineStr">
        <is>
          <t>Total assets</t>
        </is>
      </c>
      <c r="C40" s="5" t="n">
        <v>537722000</v>
      </c>
      <c r="G40" s="5" t="n">
        <v>521144000</v>
      </c>
      <c r="K40" s="5" t="n">
        <v>537722000</v>
      </c>
      <c r="L40" s="5" t="n">
        <v>521144000</v>
      </c>
    </row>
    <row r="41">
      <c r="A41" s="4" t="inlineStr">
        <is>
          <t>Envision Mortgage [Member]</t>
        </is>
      </c>
    </row>
    <row r="42">
      <c r="A42" s="3" t="inlineStr">
        <is>
          <t>Segment Reporting Information [Line Items]</t>
        </is>
      </c>
    </row>
    <row r="43">
      <c r="A43" s="4" t="inlineStr">
        <is>
          <t>Net interest income</t>
        </is>
      </c>
      <c r="K43" s="5" t="n">
        <v>2632000</v>
      </c>
      <c r="L43" s="5" t="n">
        <v>1848000</v>
      </c>
    </row>
    <row r="44">
      <c r="A44" s="4" t="inlineStr">
        <is>
          <t>Net interest income after provision for loan losses</t>
        </is>
      </c>
      <c r="K44" s="5" t="n">
        <v>2632000</v>
      </c>
      <c r="L44" s="5" t="n">
        <v>1848000</v>
      </c>
    </row>
    <row r="45">
      <c r="A45" s="3" t="inlineStr">
        <is>
          <t>Non-interest income:</t>
        </is>
      </c>
    </row>
    <row r="46">
      <c r="A46" s="4" t="inlineStr">
        <is>
          <t>Customer service fees</t>
        </is>
      </c>
      <c r="K46" s="5" t="n">
        <v>103000</v>
      </c>
      <c r="L46" s="5" t="n">
        <v>139000</v>
      </c>
    </row>
    <row r="47">
      <c r="A47" s="4" t="inlineStr">
        <is>
          <t>Gain on loan origination and sale activities, net</t>
        </is>
      </c>
      <c r="B47" s="4" t="inlineStr">
        <is>
          <t>[1]</t>
        </is>
      </c>
      <c r="K47" s="5" t="n">
        <v>55729000</v>
      </c>
      <c r="L47" s="5" t="n">
        <v>19851000</v>
      </c>
    </row>
    <row r="48">
      <c r="A48" s="4" t="inlineStr">
        <is>
          <t>Mortgage servicing fees, net</t>
        </is>
      </c>
      <c r="K48" s="5" t="n">
        <v>-772000</v>
      </c>
      <c r="L48" s="5" t="n">
        <v>757000</v>
      </c>
    </row>
    <row r="49">
      <c r="A49" s="4" t="inlineStr">
        <is>
          <t>Other</t>
        </is>
      </c>
      <c r="K49" s="5" t="n">
        <v>580000</v>
      </c>
      <c r="L49" s="5" t="n">
        <v>366000</v>
      </c>
    </row>
    <row r="50">
      <c r="A50" s="4" t="inlineStr">
        <is>
          <t>Total non-interest income</t>
        </is>
      </c>
      <c r="K50" s="5" t="n">
        <v>55640000</v>
      </c>
      <c r="L50" s="5" t="n">
        <v>21113000</v>
      </c>
    </row>
    <row r="51">
      <c r="A51" s="3" t="inlineStr">
        <is>
          <t>Non-interest expenses:</t>
        </is>
      </c>
    </row>
    <row r="52">
      <c r="A52" s="4" t="inlineStr">
        <is>
          <t>Salaries and employee benefits</t>
        </is>
      </c>
      <c r="K52" s="5" t="n">
        <v>24000000</v>
      </c>
      <c r="L52" s="5" t="n">
        <v>17831000</v>
      </c>
    </row>
    <row r="53">
      <c r="A53" s="4" t="inlineStr">
        <is>
          <t>Occupancy and equipment</t>
        </is>
      </c>
      <c r="K53" s="5" t="n">
        <v>1775000</v>
      </c>
      <c r="L53" s="5" t="n">
        <v>1256000</v>
      </c>
    </row>
    <row r="54">
      <c r="A54" s="4" t="inlineStr">
        <is>
          <t>Other non-interest expenses</t>
        </is>
      </c>
      <c r="K54" s="5" t="n">
        <v>4382000</v>
      </c>
      <c r="L54" s="5" t="n">
        <v>3482000</v>
      </c>
    </row>
    <row r="55">
      <c r="A55" s="4" t="inlineStr">
        <is>
          <t>Total non-interest expenses</t>
        </is>
      </c>
      <c r="K55" s="5" t="n">
        <v>30157000</v>
      </c>
      <c r="L55" s="5" t="n">
        <v>22569000</v>
      </c>
    </row>
    <row r="56">
      <c r="A56" s="4" t="inlineStr">
        <is>
          <t>Income (loss) before income taxes and elimination of inter-segment profit</t>
        </is>
      </c>
      <c r="K56" s="5" t="n">
        <v>28115000</v>
      </c>
      <c r="L56" s="5" t="n">
        <v>392000</v>
      </c>
    </row>
    <row r="57">
      <c r="A57" s="4" t="inlineStr">
        <is>
          <t>Total assets</t>
        </is>
      </c>
      <c r="C57" s="6" t="n">
        <v>183350000</v>
      </c>
      <c r="G57" s="6" t="n">
        <v>109860000</v>
      </c>
      <c r="K57" s="6" t="n">
        <v>183350000</v>
      </c>
      <c r="L57" s="6" t="n">
        <v>109860000</v>
      </c>
    </row>
    <row r="58"/>
    <row r="59">
      <c r="A59" s="4" t="inlineStr">
        <is>
          <t>[1]</t>
        </is>
      </c>
      <c r="B59" s="4" t="inlineStr">
        <is>
          <t>Before elimination of inter-segment profit</t>
        </is>
      </c>
    </row>
  </sheetData>
  <mergeCells count="5">
    <mergeCell ref="A1:B2"/>
    <mergeCell ref="C1:J1"/>
    <mergeCell ref="K1:L1"/>
    <mergeCell ref="A58:K58"/>
    <mergeCell ref="B59:K5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Non-Interest Expenses - Additional Information (Detail)</t>
        </is>
      </c>
      <c r="B1" s="2" t="inlineStr">
        <is>
          <t>12 Months Ended</t>
        </is>
      </c>
    </row>
    <row r="2">
      <c r="B2" s="2" t="inlineStr">
        <is>
          <t>Dec. 31, 2020</t>
        </is>
      </c>
      <c r="C2" s="2" t="inlineStr">
        <is>
          <t>Dec. 31, 2019</t>
        </is>
      </c>
    </row>
    <row r="3">
      <c r="A3" s="3" t="inlineStr">
        <is>
          <t>Other Income And Expenses [Abstract]</t>
        </is>
      </c>
    </row>
    <row r="4">
      <c r="A4" s="4" t="inlineStr">
        <is>
          <t>Percentage of certain items exceeding interest and non interest income</t>
        </is>
      </c>
      <c r="B4" s="4" t="inlineStr">
        <is>
          <t>1.00%</t>
        </is>
      </c>
      <c r="C4" s="4" t="inlineStr">
        <is>
          <t>1.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Interest Expenses - Schedule of Company's Total Interest and Non-Interest Income Included in Other Non-Interest Expenses (Detail) - USD ($) $ in Thousands</t>
        </is>
      </c>
      <c r="B1" s="2" t="inlineStr">
        <is>
          <t>12 Months Ended</t>
        </is>
      </c>
    </row>
    <row r="2">
      <c r="B2" s="2" t="inlineStr">
        <is>
          <t>Dec. 31, 2020</t>
        </is>
      </c>
      <c r="C2" s="2" t="inlineStr">
        <is>
          <t>Dec. 31, 2019</t>
        </is>
      </c>
    </row>
    <row r="3">
      <c r="A3" s="3" t="inlineStr">
        <is>
          <t>Other Income And Expenses [Abstract]</t>
        </is>
      </c>
    </row>
    <row r="4">
      <c r="A4" s="4" t="inlineStr">
        <is>
          <t>Software amortization, licenses and maintenance</t>
        </is>
      </c>
      <c r="B4" s="6" t="n">
        <v>1303</v>
      </c>
      <c r="C4" s="6" t="n">
        <v>1017</v>
      </c>
    </row>
    <row r="5">
      <c r="A5" s="4" t="inlineStr">
        <is>
          <t>Card related expenses</t>
        </is>
      </c>
      <c r="B5" s="5" t="n">
        <v>429</v>
      </c>
      <c r="C5" s="5" t="n">
        <v>459</v>
      </c>
    </row>
    <row r="6">
      <c r="A6" s="4" t="inlineStr">
        <is>
          <t>Data communication and telephone</t>
        </is>
      </c>
      <c r="B6" s="5" t="n">
        <v>391</v>
      </c>
      <c r="C6" s="5" t="n">
        <v>418</v>
      </c>
    </row>
    <row r="7">
      <c r="A7" s="4" t="inlineStr">
        <is>
          <t>Directors fees, including stock-based compensation</t>
        </is>
      </c>
      <c r="B7" s="6" t="n">
        <v>579</v>
      </c>
      <c r="C7" s="6" t="n">
        <v>58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lobal Pandemic Affecting Randolph Bancorp, Inc.- Additional Information (Detail)</t>
        </is>
      </c>
      <c r="B1" s="2" t="inlineStr">
        <is>
          <t>12 Months Ended</t>
        </is>
      </c>
    </row>
    <row r="2">
      <c r="B2" s="2" t="inlineStr">
        <is>
          <t>Dec. 31, 2020USD ($)</t>
        </is>
      </c>
    </row>
    <row r="3">
      <c r="A3" s="3" t="inlineStr">
        <is>
          <t>Unusual Risk Or Uncertainty [Line Items]</t>
        </is>
      </c>
    </row>
    <row r="4">
      <c r="A4" s="4" t="inlineStr">
        <is>
          <t>Disaster Response Plan Costs</t>
        </is>
      </c>
      <c r="B4" s="6" t="n">
        <v>229000</v>
      </c>
    </row>
    <row r="5">
      <c r="A5" s="4" t="inlineStr">
        <is>
          <t>Commercial Loan [Member] | Payment Deferral [Member]</t>
        </is>
      </c>
    </row>
    <row r="6">
      <c r="A6" s="3" t="inlineStr">
        <is>
          <t>Unusual Risk Or Uncertainty [Line Items]</t>
        </is>
      </c>
    </row>
    <row r="7">
      <c r="A7" s="4" t="inlineStr">
        <is>
          <t>Loan, amount</t>
        </is>
      </c>
      <c r="B7" s="5" t="n">
        <v>38400000</v>
      </c>
    </row>
    <row r="8">
      <c r="A8" s="4" t="inlineStr">
        <is>
          <t>Residential Real Estate Loans In Portfolio [Member] | Payment Deferral [Member]</t>
        </is>
      </c>
    </row>
    <row r="9">
      <c r="A9" s="3" t="inlineStr">
        <is>
          <t>Unusual Risk Or Uncertainty [Line Items]</t>
        </is>
      </c>
    </row>
    <row r="10">
      <c r="A10" s="4" t="inlineStr">
        <is>
          <t>Loan, amount</t>
        </is>
      </c>
      <c r="B10" s="5" t="n">
        <v>18800000</v>
      </c>
    </row>
    <row r="11">
      <c r="A11" s="4" t="inlineStr">
        <is>
          <t>Residential Real Estate Loan Serviced For Other [Member] | Payment Deferral [Member]</t>
        </is>
      </c>
    </row>
    <row r="12">
      <c r="A12" s="3" t="inlineStr">
        <is>
          <t>Unusual Risk Or Uncertainty [Line Items]</t>
        </is>
      </c>
    </row>
    <row r="13">
      <c r="A13" s="4" t="inlineStr">
        <is>
          <t>Loan, amount</t>
        </is>
      </c>
      <c r="B13" s="5" t="n">
        <v>68500000</v>
      </c>
    </row>
    <row r="14">
      <c r="A14" s="4" t="inlineStr">
        <is>
          <t>Paycheck Protection Program [Member]</t>
        </is>
      </c>
    </row>
    <row r="15">
      <c r="A15" s="3" t="inlineStr">
        <is>
          <t>Unusual Risk Or Uncertainty [Line Items]</t>
        </is>
      </c>
    </row>
    <row r="16">
      <c r="A16" s="4" t="inlineStr">
        <is>
          <t>Loan, amount</t>
        </is>
      </c>
      <c r="B16" s="6" t="n">
        <v>109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Global Pandemic Affecting Randolph Bancorp, Inc. - Summary of Loan Portfolio (Detail) $ in Thousands</t>
        </is>
      </c>
      <c r="B1" s="2" t="inlineStr">
        <is>
          <t>Dec. 31, 2020USD ($)</t>
        </is>
      </c>
    </row>
    <row r="2">
      <c r="A2" s="3" t="inlineStr">
        <is>
          <t>Financing Receivable, Recorded Investment, Past Due [Line Items]</t>
        </is>
      </c>
    </row>
    <row r="3">
      <c r="A3" s="4" t="inlineStr">
        <is>
          <t>Deferrals Granted</t>
        </is>
      </c>
      <c r="B3" s="6" t="n">
        <v>57510</v>
      </c>
    </row>
    <row r="4">
      <c r="A4" s="4" t="inlineStr">
        <is>
          <t>Suspended/Reduction Payment</t>
        </is>
      </c>
      <c r="B4" s="5" t="n">
        <v>20562</v>
      </c>
    </row>
    <row r="5">
      <c r="A5" s="4" t="inlineStr">
        <is>
          <t>Resumed Payment</t>
        </is>
      </c>
      <c r="B5" s="5" t="n">
        <v>30437</v>
      </c>
    </row>
    <row r="6">
      <c r="A6" s="4" t="inlineStr">
        <is>
          <t>Full Payoff</t>
        </is>
      </c>
      <c r="B6" s="5" t="n">
        <v>6511</v>
      </c>
    </row>
    <row r="7">
      <c r="A7" s="4" t="inlineStr">
        <is>
          <t>Residential Real Estate [Member]</t>
        </is>
      </c>
    </row>
    <row r="8">
      <c r="A8" s="3" t="inlineStr">
        <is>
          <t>Financing Receivable, Recorded Investment, Past Due [Line Items]</t>
        </is>
      </c>
    </row>
    <row r="9">
      <c r="A9" s="4" t="inlineStr">
        <is>
          <t>Deferrals Granted</t>
        </is>
      </c>
      <c r="B9" s="5" t="n">
        <v>53797</v>
      </c>
    </row>
    <row r="10">
      <c r="A10" s="4" t="inlineStr">
        <is>
          <t>Suspended/Reduction Payment</t>
        </is>
      </c>
      <c r="B10" s="5" t="n">
        <v>20494</v>
      </c>
    </row>
    <row r="11">
      <c r="A11" s="4" t="inlineStr">
        <is>
          <t>Resumed Payment</t>
        </is>
      </c>
      <c r="B11" s="5" t="n">
        <v>28802</v>
      </c>
    </row>
    <row r="12">
      <c r="A12" s="4" t="inlineStr">
        <is>
          <t>Full Payoff</t>
        </is>
      </c>
      <c r="B12" s="5" t="n">
        <v>4501</v>
      </c>
    </row>
    <row r="13">
      <c r="A13" s="4" t="inlineStr">
        <is>
          <t>Residential Real Estate [Member] | One-to-Four Family [Member]</t>
        </is>
      </c>
    </row>
    <row r="14">
      <c r="A14" s="3" t="inlineStr">
        <is>
          <t>Financing Receivable, Recorded Investment, Past Due [Line Items]</t>
        </is>
      </c>
    </row>
    <row r="15">
      <c r="A15" s="4" t="inlineStr">
        <is>
          <t>Deferrals Granted</t>
        </is>
      </c>
      <c r="B15" s="5" t="n">
        <v>15514</v>
      </c>
    </row>
    <row r="16">
      <c r="A16" s="4" t="inlineStr">
        <is>
          <t>Suspended/Reduction Payment</t>
        </is>
      </c>
      <c r="B16" s="5" t="n">
        <v>12974</v>
      </c>
    </row>
    <row r="17">
      <c r="A17" s="4" t="inlineStr">
        <is>
          <t>Resumed Payment</t>
        </is>
      </c>
      <c r="B17" s="5" t="n">
        <v>2109</v>
      </c>
    </row>
    <row r="18">
      <c r="A18" s="4" t="inlineStr">
        <is>
          <t>Full Payoff</t>
        </is>
      </c>
      <c r="B18" s="5" t="n">
        <v>431</v>
      </c>
    </row>
    <row r="19">
      <c r="A19" s="4" t="inlineStr">
        <is>
          <t>Residential Real Estate [Member] | Home Equity Loans and Lines of Credit [Member]</t>
        </is>
      </c>
    </row>
    <row r="20">
      <c r="A20" s="3" t="inlineStr">
        <is>
          <t>Financing Receivable, Recorded Investment, Past Due [Line Items]</t>
        </is>
      </c>
    </row>
    <row r="21">
      <c r="A21" s="4" t="inlineStr">
        <is>
          <t>Deferrals Granted</t>
        </is>
      </c>
      <c r="B21" s="5" t="n">
        <v>3179</v>
      </c>
    </row>
    <row r="22">
      <c r="A22" s="4" t="inlineStr">
        <is>
          <t>Suspended/Reduction Payment</t>
        </is>
      </c>
      <c r="B22" s="5" t="n">
        <v>626</v>
      </c>
    </row>
    <row r="23">
      <c r="A23" s="4" t="inlineStr">
        <is>
          <t>Resumed Payment</t>
        </is>
      </c>
      <c r="B23" s="5" t="n">
        <v>1287</v>
      </c>
    </row>
    <row r="24">
      <c r="A24" s="4" t="inlineStr">
        <is>
          <t>Full Payoff</t>
        </is>
      </c>
      <c r="B24" s="5" t="n">
        <v>1266</v>
      </c>
    </row>
    <row r="25">
      <c r="A25" s="4" t="inlineStr">
        <is>
          <t>Residential Real Estate [Member] | Construction [Member]</t>
        </is>
      </c>
    </row>
    <row r="26">
      <c r="A26" s="3" t="inlineStr">
        <is>
          <t>Financing Receivable, Recorded Investment, Past Due [Line Items]</t>
        </is>
      </c>
    </row>
    <row r="27">
      <c r="A27" s="4" t="inlineStr">
        <is>
          <t>Deferrals Granted</t>
        </is>
      </c>
      <c r="B27" s="5" t="n">
        <v>350</v>
      </c>
    </row>
    <row r="28">
      <c r="A28" s="4" t="inlineStr">
        <is>
          <t>Suspended/Reduction Payment</t>
        </is>
      </c>
      <c r="B28" s="5" t="n">
        <v>350</v>
      </c>
    </row>
    <row r="29">
      <c r="A29" s="4" t="inlineStr">
        <is>
          <t>Residential Real Estate [Member] | Commercial Real Estate Loans [Member]</t>
        </is>
      </c>
    </row>
    <row r="30">
      <c r="A30" s="3" t="inlineStr">
        <is>
          <t>Financing Receivable, Recorded Investment, Past Due [Line Items]</t>
        </is>
      </c>
    </row>
    <row r="31">
      <c r="A31" s="4" t="inlineStr">
        <is>
          <t>Deferrals Granted</t>
        </is>
      </c>
      <c r="B31" s="5" t="n">
        <v>34754</v>
      </c>
    </row>
    <row r="32">
      <c r="A32" s="4" t="inlineStr">
        <is>
          <t>Suspended/Reduction Payment</t>
        </is>
      </c>
      <c r="B32" s="5" t="n">
        <v>6544</v>
      </c>
    </row>
    <row r="33">
      <c r="A33" s="4" t="inlineStr">
        <is>
          <t>Resumed Payment</t>
        </is>
      </c>
      <c r="B33" s="5" t="n">
        <v>25406</v>
      </c>
    </row>
    <row r="34">
      <c r="A34" s="4" t="inlineStr">
        <is>
          <t>Full Payoff</t>
        </is>
      </c>
      <c r="B34" s="5" t="n">
        <v>2804</v>
      </c>
    </row>
    <row r="35">
      <c r="A35" s="4" t="inlineStr">
        <is>
          <t>Commercial and Industrial [Member]</t>
        </is>
      </c>
    </row>
    <row r="36">
      <c r="A36" s="3" t="inlineStr">
        <is>
          <t>Financing Receivable, Recorded Investment, Past Due [Line Items]</t>
        </is>
      </c>
    </row>
    <row r="37">
      <c r="A37" s="4" t="inlineStr">
        <is>
          <t>Deferrals Granted</t>
        </is>
      </c>
      <c r="B37" s="5" t="n">
        <v>3645</v>
      </c>
    </row>
    <row r="38">
      <c r="A38" s="4" t="inlineStr">
        <is>
          <t>Resumed Payment</t>
        </is>
      </c>
      <c r="B38" s="5" t="n">
        <v>1635</v>
      </c>
    </row>
    <row r="39">
      <c r="A39" s="4" t="inlineStr">
        <is>
          <t>Full Payoff</t>
        </is>
      </c>
      <c r="B39" s="5" t="n">
        <v>2010</v>
      </c>
    </row>
    <row r="40">
      <c r="A40" s="4" t="inlineStr">
        <is>
          <t>Consumer [Member]</t>
        </is>
      </c>
    </row>
    <row r="41">
      <c r="A41" s="3" t="inlineStr">
        <is>
          <t>Financing Receivable, Recorded Investment, Past Due [Line Items]</t>
        </is>
      </c>
    </row>
    <row r="42">
      <c r="A42" s="4" t="inlineStr">
        <is>
          <t>Deferrals Granted</t>
        </is>
      </c>
      <c r="B42" s="5" t="n">
        <v>68</v>
      </c>
    </row>
    <row r="43">
      <c r="A43" s="4" t="inlineStr">
        <is>
          <t>Suspended/Reduction Payment</t>
        </is>
      </c>
      <c r="B43" s="6" t="n">
        <v>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lobal Pandemic Affecting Randolph Bancorp, Inc. - Summary of Loan PortfolioSchedule of Past Due and Non-Accrual Loans (Detail) $ in Thousands</t>
        </is>
      </c>
      <c r="B1" s="2" t="inlineStr">
        <is>
          <t>Dec. 31, 2020USD ($)</t>
        </is>
      </c>
    </row>
    <row r="2">
      <c r="A2" s="3" t="inlineStr">
        <is>
          <t>Financing Receivable, Recorded Investment, Past Due [Line Items]</t>
        </is>
      </c>
    </row>
    <row r="3">
      <c r="A3" s="4" t="inlineStr">
        <is>
          <t>Pass Rated / Not Rated</t>
        </is>
      </c>
      <c r="B3" s="6" t="n">
        <v>37442</v>
      </c>
    </row>
    <row r="4">
      <c r="A4" s="4" t="inlineStr">
        <is>
          <t>Special Mention</t>
        </is>
      </c>
      <c r="B4" s="5" t="n">
        <v>9375</v>
      </c>
    </row>
    <row r="5">
      <c r="A5" s="4" t="inlineStr">
        <is>
          <t>Sub-standard</t>
        </is>
      </c>
      <c r="B5" s="5" t="n">
        <v>4182</v>
      </c>
    </row>
    <row r="6">
      <c r="A6" s="4" t="inlineStr">
        <is>
          <t>Non-accrual</t>
        </is>
      </c>
      <c r="B6" s="5" t="n">
        <v>4378</v>
      </c>
      <c r="C6" s="4" t="inlineStr">
        <is>
          <t>[1]</t>
        </is>
      </c>
    </row>
    <row r="7">
      <c r="A7" s="4" t="inlineStr">
        <is>
          <t>Residential Real Estate [Member]</t>
        </is>
      </c>
    </row>
    <row r="8">
      <c r="A8" s="3" t="inlineStr">
        <is>
          <t>Financing Receivable, Recorded Investment, Past Due [Line Items]</t>
        </is>
      </c>
    </row>
    <row r="9">
      <c r="A9" s="4" t="inlineStr">
        <is>
          <t>Pass Rated / Not Rated</t>
        </is>
      </c>
      <c r="B9" s="5" t="n">
        <v>36170</v>
      </c>
    </row>
    <row r="10">
      <c r="A10" s="4" t="inlineStr">
        <is>
          <t>Special Mention</t>
        </is>
      </c>
      <c r="B10" s="5" t="n">
        <v>8944</v>
      </c>
    </row>
    <row r="11">
      <c r="A11" s="4" t="inlineStr">
        <is>
          <t>Sub-standard</t>
        </is>
      </c>
      <c r="B11" s="5" t="n">
        <v>4182</v>
      </c>
    </row>
    <row r="12">
      <c r="A12" s="4" t="inlineStr">
        <is>
          <t>Non-accrual</t>
        </is>
      </c>
      <c r="B12" s="5" t="n">
        <v>4378</v>
      </c>
      <c r="C12" s="4" t="inlineStr">
        <is>
          <t>[1]</t>
        </is>
      </c>
    </row>
    <row r="13">
      <c r="A13" s="4" t="inlineStr">
        <is>
          <t>Residential Real Estate [Member] | One-to-Four Family [Member]</t>
        </is>
      </c>
    </row>
    <row r="14">
      <c r="A14" s="3" t="inlineStr">
        <is>
          <t>Financing Receivable, Recorded Investment, Past Due [Line Items]</t>
        </is>
      </c>
    </row>
    <row r="15">
      <c r="A15" s="4" t="inlineStr">
        <is>
          <t>Pass Rated / Not Rated</t>
        </is>
      </c>
      <c r="B15" s="5" t="n">
        <v>14887</v>
      </c>
    </row>
    <row r="16">
      <c r="A16" s="4" t="inlineStr">
        <is>
          <t>Special Mention</t>
        </is>
      </c>
      <c r="B16" s="5" t="n">
        <v>196</v>
      </c>
    </row>
    <row r="17">
      <c r="A17" s="4" t="inlineStr">
        <is>
          <t>Non-accrual</t>
        </is>
      </c>
      <c r="B17" s="5" t="n">
        <v>196</v>
      </c>
      <c r="C17" s="4" t="inlineStr">
        <is>
          <t>[1]</t>
        </is>
      </c>
    </row>
    <row r="18">
      <c r="A18" s="4" t="inlineStr">
        <is>
          <t>Residential Real Estate [Member] | Home Equity Loans and Lines of Credit [Member]</t>
        </is>
      </c>
    </row>
    <row r="19">
      <c r="A19" s="3" t="inlineStr">
        <is>
          <t>Financing Receivable, Recorded Investment, Past Due [Line Items]</t>
        </is>
      </c>
    </row>
    <row r="20">
      <c r="A20" s="4" t="inlineStr">
        <is>
          <t>Pass Rated / Not Rated</t>
        </is>
      </c>
      <c r="B20" s="5" t="n">
        <v>1913</v>
      </c>
    </row>
    <row r="21">
      <c r="A21" s="4" t="inlineStr">
        <is>
          <t>Residential Real Estate [Member] | Construction [Member]</t>
        </is>
      </c>
    </row>
    <row r="22">
      <c r="A22" s="3" t="inlineStr">
        <is>
          <t>Financing Receivable, Recorded Investment, Past Due [Line Items]</t>
        </is>
      </c>
    </row>
    <row r="23">
      <c r="A23" s="4" t="inlineStr">
        <is>
          <t>Pass Rated / Not Rated</t>
        </is>
      </c>
      <c r="B23" s="5" t="n">
        <v>350</v>
      </c>
    </row>
    <row r="24">
      <c r="A24" s="4" t="inlineStr">
        <is>
          <t>Residential Real Estate [Member] | Commercial Real Estate Loans [Member]</t>
        </is>
      </c>
    </row>
    <row r="25">
      <c r="A25" s="3" t="inlineStr">
        <is>
          <t>Financing Receivable, Recorded Investment, Past Due [Line Items]</t>
        </is>
      </c>
    </row>
    <row r="26">
      <c r="A26" s="4" t="inlineStr">
        <is>
          <t>Pass Rated / Not Rated</t>
        </is>
      </c>
      <c r="B26" s="5" t="n">
        <v>19020</v>
      </c>
    </row>
    <row r="27">
      <c r="A27" s="4" t="inlineStr">
        <is>
          <t>Special Mention</t>
        </is>
      </c>
      <c r="B27" s="5" t="n">
        <v>8748</v>
      </c>
    </row>
    <row r="28">
      <c r="A28" s="4" t="inlineStr">
        <is>
          <t>Sub-standard</t>
        </is>
      </c>
      <c r="B28" s="5" t="n">
        <v>4182</v>
      </c>
    </row>
    <row r="29">
      <c r="A29" s="4" t="inlineStr">
        <is>
          <t>Non-accrual</t>
        </is>
      </c>
      <c r="B29" s="5" t="n">
        <v>4182</v>
      </c>
      <c r="C29" s="4" t="inlineStr">
        <is>
          <t>[1]</t>
        </is>
      </c>
    </row>
    <row r="30">
      <c r="A30" s="4" t="inlineStr">
        <is>
          <t>Commercial and Industrial [Member]</t>
        </is>
      </c>
    </row>
    <row r="31">
      <c r="A31" s="3" t="inlineStr">
        <is>
          <t>Financing Receivable, Recorded Investment, Past Due [Line Items]</t>
        </is>
      </c>
    </row>
    <row r="32">
      <c r="A32" s="4" t="inlineStr">
        <is>
          <t>Pass Rated / Not Rated</t>
        </is>
      </c>
      <c r="B32" s="5" t="n">
        <v>1204</v>
      </c>
    </row>
    <row r="33">
      <c r="A33" s="4" t="inlineStr">
        <is>
          <t>Special Mention</t>
        </is>
      </c>
      <c r="B33" s="5" t="n">
        <v>431</v>
      </c>
    </row>
    <row r="34">
      <c r="A34" s="4" t="inlineStr">
        <is>
          <t>Consumer [Member]</t>
        </is>
      </c>
    </row>
    <row r="35">
      <c r="A35" s="3" t="inlineStr">
        <is>
          <t>Financing Receivable, Recorded Investment, Past Due [Line Items]</t>
        </is>
      </c>
    </row>
    <row r="36">
      <c r="A36" s="4" t="inlineStr">
        <is>
          <t>Pass Rated / Not Rated</t>
        </is>
      </c>
      <c r="B36" s="6" t="n">
        <v>68</v>
      </c>
    </row>
    <row r="37"/>
    <row r="38">
      <c r="A38" s="4" t="inlineStr">
        <is>
          <t>[1]</t>
        </is>
      </c>
      <c r="B38" s="4" t="inlineStr">
        <is>
          <t xml:space="preserve">(1)
Nonaccrual loans are risk rated as either special mention or substandard and are included as a balance in those columns. </t>
        </is>
      </c>
    </row>
  </sheetData>
  <mergeCells count="3">
    <mergeCell ref="B1:C1"/>
    <mergeCell ref="A37:C37"/>
    <mergeCell ref="B38:C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0</t>
        </is>
      </c>
    </row>
    <row r="3">
      <c r="A3" s="3" t="inlineStr">
        <is>
          <t>Transfers And Servicing [Abstract]</t>
        </is>
      </c>
    </row>
    <row r="4">
      <c r="A4" s="4" t="inlineStr">
        <is>
          <t>Loan Servicing</t>
        </is>
      </c>
      <c r="B4" s="4" t="inlineStr">
        <is>
          <t>4 .
LOAN SERVICING Mortgage loans serviced for others are not included in the accompanying consolidated balance sheets. The unpaid principal balances of mortgage loans serviced for others were $1,760,306,000 and $1,049,807,000 at December 31, 2020 and 2019, respectively. In connection with these serviced loans, we maintained $14.2 million and $8.9 million of custodial escrow balances at December 31, 2020 and 2019, respectively. The following table summarizes the activity in the Company’s MSRs for the indicated periods:
For the Years Ended December 31,
2020
2019
Mortgage servicing rights:
(In thousands)
Balance at beginning of year
$
9,484
$
7,786
Additions through originations
8,432
2,979
Amortization
(2,544
)
(1,281
)
Balance at end of year
$
15,372
$
9,484
Valuation allowance:
Balance at beginning of year
$
928
$
8
Provision (credit)
2,067
920
Balance at end of year
$
2,995
$
928
Mortgage servicing rights, amortized cost
$
12,377
$
8,556
Mortgage servicing rights, fair value
$
12,490
$
8,817
At December 31, 2020 and 2019, the fair value of MSRs was determined using a discount rate of 12% and projected annual prepayment speeds ranging from 19% to 27% for 2020 and 9% to 14% for 2019. During the years ended December 31, 2020 and 2019, the Company increased the valuation allowance for its MSRs by $2,067,000 and $920,000, respectively. Such adjustments were due to changes in fair value caused by the impact of interest rate movements on actual and expected loan prepayments. Contractually specified servicing fees for the years ended December 31, 2020 and 2019 amounted to $3,458,000 and $2,585,000, respectively, and are included in mortgage servicing fees, n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Condensed Financial Statements - Balance Sheets (Detail) - USD ($) $ in Thousands</t>
        </is>
      </c>
      <c r="B1" s="2" t="inlineStr">
        <is>
          <t>Dec. 31, 2020</t>
        </is>
      </c>
      <c r="C1" s="2" t="inlineStr">
        <is>
          <t>Dec. 31, 2019</t>
        </is>
      </c>
      <c r="D1" s="2" t="inlineStr">
        <is>
          <t>Dec. 31, 2018</t>
        </is>
      </c>
    </row>
    <row r="2">
      <c r="A2" s="3" t="inlineStr">
        <is>
          <t>Assets</t>
        </is>
      </c>
    </row>
    <row r="3">
      <c r="A3" s="4" t="inlineStr">
        <is>
          <t>Cash and due from banks</t>
        </is>
      </c>
      <c r="B3" s="6" t="n">
        <v>4206</v>
      </c>
      <c r="C3" s="6" t="n">
        <v>4371</v>
      </c>
    </row>
    <row r="4">
      <c r="A4" s="4" t="inlineStr">
        <is>
          <t>Total assets</t>
        </is>
      </c>
      <c r="B4" s="5" t="n">
        <v>721072</v>
      </c>
      <c r="C4" s="5" t="n">
        <v>631004</v>
      </c>
    </row>
    <row r="5">
      <c r="A5" s="3" t="inlineStr">
        <is>
          <t>Liabilities</t>
        </is>
      </c>
    </row>
    <row r="6">
      <c r="A6" s="4" t="inlineStr">
        <is>
          <t>Total liabilities</t>
        </is>
      </c>
      <c r="B6" s="5" t="n">
        <v>621253</v>
      </c>
      <c r="C6" s="5" t="n">
        <v>552542</v>
      </c>
    </row>
    <row r="7">
      <c r="A7" s="3" t="inlineStr">
        <is>
          <t>Stockholders' Equity:</t>
        </is>
      </c>
    </row>
    <row r="8">
      <c r="A8" s="4" t="inlineStr">
        <is>
          <t>Common stock</t>
        </is>
      </c>
      <c r="B8" s="5" t="n">
        <v>54</v>
      </c>
      <c r="C8" s="5" t="n">
        <v>56</v>
      </c>
    </row>
    <row r="9">
      <c r="A9" s="4" t="inlineStr">
        <is>
          <t>Additional paid-in capital</t>
        </is>
      </c>
      <c r="B9" s="5" t="n">
        <v>50937</v>
      </c>
      <c r="C9" s="5" t="n">
        <v>51127</v>
      </c>
    </row>
    <row r="10">
      <c r="A10" s="4" t="inlineStr">
        <is>
          <t>Retained earnings</t>
        </is>
      </c>
      <c r="B10" s="5" t="n">
        <v>51689</v>
      </c>
      <c r="C10" s="5" t="n">
        <v>31757</v>
      </c>
    </row>
    <row r="11">
      <c r="A11" s="4" t="inlineStr">
        <is>
          <t>ESOP-Unearned compensation</t>
        </is>
      </c>
      <c r="B11" s="5" t="n">
        <v>-3756</v>
      </c>
      <c r="C11" s="5" t="n">
        <v>-3944</v>
      </c>
    </row>
    <row r="12">
      <c r="A12" s="4" t="inlineStr">
        <is>
          <t>Accumulated other comprehensive income (loss), net of tax</t>
        </is>
      </c>
      <c r="B12" s="5" t="n">
        <v>895</v>
      </c>
      <c r="C12" s="5" t="n">
        <v>-534</v>
      </c>
    </row>
    <row r="13">
      <c r="A13" s="4" t="inlineStr">
        <is>
          <t>Total stockholders' equity</t>
        </is>
      </c>
      <c r="B13" s="5" t="n">
        <v>99819</v>
      </c>
      <c r="C13" s="5" t="n">
        <v>78462</v>
      </c>
      <c r="D13" s="6" t="n">
        <v>77961</v>
      </c>
    </row>
    <row r="14">
      <c r="A14" s="4" t="inlineStr">
        <is>
          <t>Total liabilities and stockholders' equity</t>
        </is>
      </c>
      <c r="B14" s="5" t="n">
        <v>721072</v>
      </c>
      <c r="C14" s="5" t="n">
        <v>631004</v>
      </c>
    </row>
    <row r="15">
      <c r="A15" s="4" t="inlineStr">
        <is>
          <t>Randolph Bancorp, Inc. and Predecessor Randolph Bancorp [Member]</t>
        </is>
      </c>
    </row>
    <row r="16">
      <c r="A16" s="3" t="inlineStr">
        <is>
          <t>Assets</t>
        </is>
      </c>
    </row>
    <row r="17">
      <c r="A17" s="4" t="inlineStr">
        <is>
          <t>Cash and due from banks</t>
        </is>
      </c>
      <c r="B17" s="5" t="n">
        <v>4829</v>
      </c>
      <c r="C17" s="5" t="n">
        <v>1445</v>
      </c>
    </row>
    <row r="18">
      <c r="A18" s="4" t="inlineStr">
        <is>
          <t>Investment in Envision Bank</t>
        </is>
      </c>
      <c r="B18" s="5" t="n">
        <v>90959</v>
      </c>
      <c r="C18" s="5" t="n">
        <v>72872</v>
      </c>
    </row>
    <row r="19">
      <c r="A19" s="4" t="inlineStr">
        <is>
          <t>ESOP loan</t>
        </is>
      </c>
      <c r="B19" s="5" t="n">
        <v>4042</v>
      </c>
      <c r="C19" s="5" t="n">
        <v>4162</v>
      </c>
    </row>
    <row r="20">
      <c r="A20" s="4" t="inlineStr">
        <is>
          <t>Total assets</t>
        </is>
      </c>
      <c r="B20" s="5" t="n">
        <v>99830</v>
      </c>
      <c r="C20" s="5" t="n">
        <v>78479</v>
      </c>
    </row>
    <row r="21">
      <c r="A21" s="3" t="inlineStr">
        <is>
          <t>Liabilities</t>
        </is>
      </c>
    </row>
    <row r="22">
      <c r="A22" s="4" t="inlineStr">
        <is>
          <t>Income taxes payable</t>
        </is>
      </c>
      <c r="B22" s="5" t="n">
        <v>8</v>
      </c>
    </row>
    <row r="23">
      <c r="A23" s="4" t="inlineStr">
        <is>
          <t>Due to Envision Bank</t>
        </is>
      </c>
      <c r="B23" s="5" t="n">
        <v>3</v>
      </c>
      <c r="C23" s="5" t="n">
        <v>17</v>
      </c>
    </row>
    <row r="24">
      <c r="A24" s="4" t="inlineStr">
        <is>
          <t>Total liabilities</t>
        </is>
      </c>
      <c r="B24" s="5" t="n">
        <v>11</v>
      </c>
      <c r="C24" s="5" t="n">
        <v>17</v>
      </c>
    </row>
    <row r="25">
      <c r="A25" s="3" t="inlineStr">
        <is>
          <t>Stockholders' Equity:</t>
        </is>
      </c>
    </row>
    <row r="26">
      <c r="A26" s="4" t="inlineStr">
        <is>
          <t>Common stock</t>
        </is>
      </c>
      <c r="B26" s="5" t="n">
        <v>54</v>
      </c>
      <c r="C26" s="5" t="n">
        <v>56</v>
      </c>
    </row>
    <row r="27">
      <c r="A27" s="4" t="inlineStr">
        <is>
          <t>Additional paid-in capital</t>
        </is>
      </c>
      <c r="B27" s="5" t="n">
        <v>50937</v>
      </c>
      <c r="C27" s="5" t="n">
        <v>51127</v>
      </c>
    </row>
    <row r="28">
      <c r="A28" s="4" t="inlineStr">
        <is>
          <t>Retained earnings</t>
        </is>
      </c>
      <c r="B28" s="5" t="n">
        <v>51689</v>
      </c>
      <c r="C28" s="5" t="n">
        <v>31757</v>
      </c>
    </row>
    <row r="29">
      <c r="A29" s="4" t="inlineStr">
        <is>
          <t>ESOP-Unearned compensation</t>
        </is>
      </c>
      <c r="B29" s="5" t="n">
        <v>-3756</v>
      </c>
      <c r="C29" s="5" t="n">
        <v>-3944</v>
      </c>
    </row>
    <row r="30">
      <c r="A30" s="4" t="inlineStr">
        <is>
          <t>Accumulated other comprehensive income (loss), net of tax</t>
        </is>
      </c>
      <c r="B30" s="5" t="n">
        <v>895</v>
      </c>
      <c r="C30" s="5" t="n">
        <v>-534</v>
      </c>
    </row>
    <row r="31">
      <c r="A31" s="4" t="inlineStr">
        <is>
          <t>Total stockholders' equity</t>
        </is>
      </c>
      <c r="B31" s="5" t="n">
        <v>99819</v>
      </c>
      <c r="C31" s="5" t="n">
        <v>78462</v>
      </c>
    </row>
    <row r="32">
      <c r="A32" s="4" t="inlineStr">
        <is>
          <t>Total liabilities and stockholders' equity</t>
        </is>
      </c>
      <c r="B32" s="6" t="n">
        <v>99830</v>
      </c>
      <c r="C32" s="6" t="n">
        <v>784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Condensed Financial Statements - Statements of Oper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Income Statements Captions [Line Items]</t>
        </is>
      </c>
    </row>
    <row r="4">
      <c r="A4" s="4" t="inlineStr">
        <is>
          <t>Interest income</t>
        </is>
      </c>
      <c r="B4" s="6" t="n">
        <v>5828</v>
      </c>
      <c r="C4" s="6" t="n">
        <v>5648</v>
      </c>
      <c r="D4" s="6" t="n">
        <v>6059</v>
      </c>
      <c r="E4" s="6" t="n">
        <v>6053</v>
      </c>
      <c r="F4" s="6" t="n">
        <v>6220</v>
      </c>
      <c r="G4" s="6" t="n">
        <v>6541</v>
      </c>
      <c r="H4" s="6" t="n">
        <v>6454</v>
      </c>
      <c r="I4" s="6" t="n">
        <v>6016</v>
      </c>
      <c r="J4" s="6" t="n">
        <v>23588</v>
      </c>
      <c r="K4" s="6" t="n">
        <v>25231</v>
      </c>
    </row>
    <row r="5">
      <c r="A5" s="4" t="inlineStr">
        <is>
          <t>Income tax expense</t>
        </is>
      </c>
      <c r="B5" s="5" t="n">
        <v>2211</v>
      </c>
      <c r="C5" s="5" t="n">
        <v>2661</v>
      </c>
      <c r="D5" s="5" t="n">
        <v>594</v>
      </c>
      <c r="E5" s="5" t="n">
        <v>11</v>
      </c>
      <c r="F5" s="5" t="n">
        <v>21</v>
      </c>
      <c r="G5" s="5" t="n">
        <v>14</v>
      </c>
      <c r="H5" s="5" t="n">
        <v>119</v>
      </c>
      <c r="I5" s="5" t="n">
        <v>-36</v>
      </c>
      <c r="J5" s="5" t="n">
        <v>5477</v>
      </c>
      <c r="K5" s="5" t="n">
        <v>118</v>
      </c>
    </row>
    <row r="6">
      <c r="A6" s="4" t="inlineStr">
        <is>
          <t>Net income</t>
        </is>
      </c>
      <c r="B6" s="6" t="n">
        <v>5274</v>
      </c>
      <c r="C6" s="6" t="n">
        <v>10285</v>
      </c>
      <c r="D6" s="6" t="n">
        <v>5191</v>
      </c>
      <c r="E6" s="6" t="n">
        <v>-818</v>
      </c>
      <c r="F6" s="6" t="n">
        <v>829</v>
      </c>
      <c r="G6" s="6" t="n">
        <v>1144</v>
      </c>
      <c r="H6" s="6" t="n">
        <v>1506</v>
      </c>
      <c r="I6" s="6" t="n">
        <v>-51</v>
      </c>
      <c r="J6" s="5" t="n">
        <v>19932</v>
      </c>
      <c r="K6" s="5" t="n">
        <v>3428</v>
      </c>
    </row>
    <row r="7">
      <c r="A7" s="4" t="inlineStr">
        <is>
          <t>Randolph Bancorp, Inc. and Predecessor Randolph Bancorp [Member]</t>
        </is>
      </c>
    </row>
    <row r="8">
      <c r="A8" s="3" t="inlineStr">
        <is>
          <t>Condensed Income Statements Captions [Line Items]</t>
        </is>
      </c>
    </row>
    <row r="9">
      <c r="A9" s="4" t="inlineStr">
        <is>
          <t>Interest income</t>
        </is>
      </c>
      <c r="J9" s="5" t="n">
        <v>198</v>
      </c>
      <c r="K9" s="5" t="n">
        <v>235</v>
      </c>
    </row>
    <row r="10">
      <c r="A10" s="4" t="inlineStr">
        <is>
          <t>Dividend income</t>
        </is>
      </c>
      <c r="J10" s="5" t="n">
        <v>5000</v>
      </c>
    </row>
    <row r="11">
      <c r="A11" s="4" t="inlineStr">
        <is>
          <t>Operating expenses</t>
        </is>
      </c>
      <c r="J11" s="5" t="n">
        <v>171</v>
      </c>
      <c r="K11" s="5" t="n">
        <v>194</v>
      </c>
    </row>
    <row r="12">
      <c r="A12" s="4" t="inlineStr">
        <is>
          <t>Income before incomes taxes and equity in undistributed net income of Envision Bank</t>
        </is>
      </c>
      <c r="J12" s="5" t="n">
        <v>5027</v>
      </c>
      <c r="K12" s="5" t="n">
        <v>41</v>
      </c>
    </row>
    <row r="13">
      <c r="A13" s="4" t="inlineStr">
        <is>
          <t>Income tax expense</t>
        </is>
      </c>
      <c r="J13" s="5" t="n">
        <v>7</v>
      </c>
      <c r="K13" s="5" t="n">
        <v>3</v>
      </c>
    </row>
    <row r="14">
      <c r="A14" s="4" t="inlineStr">
        <is>
          <t>Income before equity in undistributed net income of Envision Bank</t>
        </is>
      </c>
      <c r="J14" s="5" t="n">
        <v>5020</v>
      </c>
      <c r="K14" s="5" t="n">
        <v>38</v>
      </c>
    </row>
    <row r="15">
      <c r="A15" s="4" t="inlineStr">
        <is>
          <t>Equity in undistributed net income of Envision Bank</t>
        </is>
      </c>
      <c r="J15" s="5" t="n">
        <v>14912</v>
      </c>
      <c r="K15" s="5" t="n">
        <v>3390</v>
      </c>
    </row>
    <row r="16">
      <c r="A16" s="4" t="inlineStr">
        <is>
          <t>Net income</t>
        </is>
      </c>
      <c r="J16" s="6" t="n">
        <v>19932</v>
      </c>
      <c r="K16" s="6" t="n">
        <v>3428</v>
      </c>
    </row>
  </sheetData>
  <mergeCells count="3">
    <mergeCell ref="A1:A2"/>
    <mergeCell ref="B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 Statements of Cash Flows (Detail)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9932</v>
      </c>
      <c r="C4" s="6" t="n">
        <v>3428</v>
      </c>
    </row>
    <row r="5">
      <c r="A5" s="3" t="inlineStr">
        <is>
          <t>Adjustments to reconcile net income to net cash provided by (used in) operating activities:</t>
        </is>
      </c>
    </row>
    <row r="6">
      <c r="A6" s="4" t="inlineStr">
        <is>
          <t>Net cash used in operating activities</t>
        </is>
      </c>
      <c r="B6" s="5" t="n">
        <v>-43293</v>
      </c>
      <c r="C6" s="5" t="n">
        <v>-16475</v>
      </c>
    </row>
    <row r="7">
      <c r="A7" s="3" t="inlineStr">
        <is>
          <t>Cash flows from investing activities:</t>
        </is>
      </c>
    </row>
    <row r="8">
      <c r="A8" s="4" t="inlineStr">
        <is>
          <t>Net cash provided by (used in) investing activities</t>
        </is>
      </c>
      <c r="B8" s="5" t="n">
        <v>-9910</v>
      </c>
      <c r="C8" s="5" t="n">
        <v>7915</v>
      </c>
    </row>
    <row r="9">
      <c r="A9" s="3" t="inlineStr">
        <is>
          <t>Cash flows from financing activities:</t>
        </is>
      </c>
    </row>
    <row r="10">
      <c r="A10" s="4" t="inlineStr">
        <is>
          <t>Stock repurchases</t>
        </is>
      </c>
      <c r="B10" s="5" t="n">
        <v>-1749</v>
      </c>
      <c r="C10" s="5" t="n">
        <v>-5438</v>
      </c>
    </row>
    <row r="11">
      <c r="A11" s="4" t="inlineStr">
        <is>
          <t>Net cash provided by financing activities</t>
        </is>
      </c>
      <c r="B11" s="5" t="n">
        <v>58725</v>
      </c>
      <c r="C11" s="5" t="n">
        <v>9694</v>
      </c>
    </row>
    <row r="12">
      <c r="A12" s="4" t="inlineStr">
        <is>
          <t>Net change in cash and cash equivalents</t>
        </is>
      </c>
      <c r="B12" s="5" t="n">
        <v>5522</v>
      </c>
      <c r="C12" s="5" t="n">
        <v>1134</v>
      </c>
    </row>
    <row r="13">
      <c r="A13" s="4" t="inlineStr">
        <is>
          <t>Cash and cash equivalents at beginning of year</t>
        </is>
      </c>
      <c r="B13" s="5" t="n">
        <v>8252</v>
      </c>
      <c r="C13" s="5" t="n">
        <v>7118</v>
      </c>
    </row>
    <row r="14">
      <c r="A14" s="4" t="inlineStr">
        <is>
          <t>Cash and cash equivalents at end of year</t>
        </is>
      </c>
      <c r="B14" s="5" t="n">
        <v>13774</v>
      </c>
      <c r="C14" s="5" t="n">
        <v>8252</v>
      </c>
    </row>
    <row r="15">
      <c r="A15" s="4" t="inlineStr">
        <is>
          <t>Randolph Bancorp, Inc. and Predecessor Randolph Bancorp [Member]</t>
        </is>
      </c>
    </row>
    <row r="16">
      <c r="A16" s="3" t="inlineStr">
        <is>
          <t>Cash flows from operating activities:</t>
        </is>
      </c>
    </row>
    <row r="17">
      <c r="A17" s="4" t="inlineStr">
        <is>
          <t>Net income</t>
        </is>
      </c>
      <c r="B17" s="5" t="n">
        <v>19932</v>
      </c>
      <c r="C17" s="5" t="n">
        <v>3428</v>
      </c>
    </row>
    <row r="18">
      <c r="A18" s="3" t="inlineStr">
        <is>
          <t>Adjustments to reconcile net income to net cash provided by (used in) operating activities:</t>
        </is>
      </c>
    </row>
    <row r="19">
      <c r="A19" s="4" t="inlineStr">
        <is>
          <t>Equity in undistributed net income of Envision Bank</t>
        </is>
      </c>
      <c r="B19" s="5" t="n">
        <v>-14912</v>
      </c>
      <c r="C19" s="5" t="n">
        <v>-3390</v>
      </c>
    </row>
    <row r="20">
      <c r="A20" s="4" t="inlineStr">
        <is>
          <t>Dividends received from Envision Bank</t>
        </is>
      </c>
      <c r="B20" s="5" t="n">
        <v>-5000</v>
      </c>
    </row>
    <row r="21">
      <c r="A21" s="4" t="inlineStr">
        <is>
          <t>Change in income taxes payable</t>
        </is>
      </c>
      <c r="B21" s="5" t="n">
        <v>8</v>
      </c>
    </row>
    <row r="22">
      <c r="A22" s="4" t="inlineStr">
        <is>
          <t>Change in intercompany receivable/payable</t>
        </is>
      </c>
      <c r="B22" s="5" t="n">
        <v>-15</v>
      </c>
      <c r="C22" s="5" t="n">
        <v>-39</v>
      </c>
    </row>
    <row r="23">
      <c r="A23" s="4" t="inlineStr">
        <is>
          <t>Net cash used in operating activities</t>
        </is>
      </c>
      <c r="B23" s="5" t="n">
        <v>13</v>
      </c>
      <c r="C23" s="5" t="n">
        <v>-1</v>
      </c>
    </row>
    <row r="24">
      <c r="A24" s="3" t="inlineStr">
        <is>
          <t>Cash flows from investing activities:</t>
        </is>
      </c>
    </row>
    <row r="25">
      <c r="A25" s="4" t="inlineStr">
        <is>
          <t>Principal payments received on ESOP loan</t>
        </is>
      </c>
      <c r="B25" s="5" t="n">
        <v>120</v>
      </c>
      <c r="C25" s="5" t="n">
        <v>104</v>
      </c>
    </row>
    <row r="26">
      <c r="A26" s="4" t="inlineStr">
        <is>
          <t>Dividends received from Envision Bank</t>
        </is>
      </c>
      <c r="B26" s="5" t="n">
        <v>5000</v>
      </c>
    </row>
    <row r="27">
      <c r="A27" s="4" t="inlineStr">
        <is>
          <t>Net cash provided by (used in) investing activities</t>
        </is>
      </c>
      <c r="B27" s="5" t="n">
        <v>5120</v>
      </c>
      <c r="C27" s="5" t="n">
        <v>104</v>
      </c>
    </row>
    <row r="28">
      <c r="A28" s="3" t="inlineStr">
        <is>
          <t>Cash flows from financing activities:</t>
        </is>
      </c>
    </row>
    <row r="29">
      <c r="A29" s="4" t="inlineStr">
        <is>
          <t>Stock repurchases</t>
        </is>
      </c>
      <c r="B29" s="5" t="n">
        <v>-1749</v>
      </c>
      <c r="C29" s="5" t="n">
        <v>-5438</v>
      </c>
    </row>
    <row r="30">
      <c r="A30" s="4" t="inlineStr">
        <is>
          <t>Stock repurchase payable</t>
        </is>
      </c>
      <c r="C30" s="5" t="n">
        <v>-70</v>
      </c>
    </row>
    <row r="31">
      <c r="A31" s="4" t="inlineStr">
        <is>
          <t>Net cash provided by financing activities</t>
        </is>
      </c>
      <c r="B31" s="5" t="n">
        <v>-1749</v>
      </c>
      <c r="C31" s="5" t="n">
        <v>-5508</v>
      </c>
    </row>
    <row r="32">
      <c r="A32" s="4" t="inlineStr">
        <is>
          <t>Net change in cash and cash equivalents</t>
        </is>
      </c>
      <c r="B32" s="5" t="n">
        <v>3384</v>
      </c>
      <c r="C32" s="5" t="n">
        <v>-5405</v>
      </c>
    </row>
    <row r="33">
      <c r="A33" s="4" t="inlineStr">
        <is>
          <t>Cash and cash equivalents at beginning of year</t>
        </is>
      </c>
      <c r="B33" s="5" t="n">
        <v>1445</v>
      </c>
      <c r="C33" s="5" t="n">
        <v>6850</v>
      </c>
    </row>
    <row r="34">
      <c r="A34" s="4" t="inlineStr">
        <is>
          <t>Cash and cash equivalents at end of year</t>
        </is>
      </c>
      <c r="B34" s="6" t="n">
        <v>4829</v>
      </c>
      <c r="C34" s="6" t="n">
        <v>144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Summary of Selected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Interest and dividend income</t>
        </is>
      </c>
      <c r="B4" s="6" t="n">
        <v>5828</v>
      </c>
      <c r="C4" s="6" t="n">
        <v>5648</v>
      </c>
      <c r="D4" s="6" t="n">
        <v>6059</v>
      </c>
      <c r="E4" s="6" t="n">
        <v>6053</v>
      </c>
      <c r="F4" s="6" t="n">
        <v>6220</v>
      </c>
      <c r="G4" s="6" t="n">
        <v>6541</v>
      </c>
      <c r="H4" s="6" t="n">
        <v>6454</v>
      </c>
      <c r="I4" s="6" t="n">
        <v>6016</v>
      </c>
      <c r="J4" s="6" t="n">
        <v>23588</v>
      </c>
      <c r="K4" s="6" t="n">
        <v>25231</v>
      </c>
    </row>
    <row r="5">
      <c r="A5" s="4" t="inlineStr">
        <is>
          <t>Interest expense</t>
        </is>
      </c>
      <c r="B5" s="5" t="n">
        <v>788</v>
      </c>
      <c r="C5" s="5" t="n">
        <v>979</v>
      </c>
      <c r="D5" s="5" t="n">
        <v>1326</v>
      </c>
      <c r="E5" s="5" t="n">
        <v>1628</v>
      </c>
      <c r="F5" s="5" t="n">
        <v>1827</v>
      </c>
      <c r="G5" s="5" t="n">
        <v>1968</v>
      </c>
      <c r="H5" s="5" t="n">
        <v>1965</v>
      </c>
      <c r="I5" s="5" t="n">
        <v>1638</v>
      </c>
      <c r="J5" s="5" t="n">
        <v>4721</v>
      </c>
      <c r="K5" s="5" t="n">
        <v>7398</v>
      </c>
    </row>
    <row r="6">
      <c r="A6" s="4" t="inlineStr">
        <is>
          <t>Net interest income</t>
        </is>
      </c>
      <c r="B6" s="5" t="n">
        <v>5040</v>
      </c>
      <c r="C6" s="5" t="n">
        <v>4669</v>
      </c>
      <c r="D6" s="5" t="n">
        <v>4733</v>
      </c>
      <c r="E6" s="5" t="n">
        <v>4425</v>
      </c>
      <c r="F6" s="5" t="n">
        <v>4393</v>
      </c>
      <c r="G6" s="5" t="n">
        <v>4573</v>
      </c>
      <c r="H6" s="5" t="n">
        <v>4489</v>
      </c>
      <c r="I6" s="5" t="n">
        <v>4378</v>
      </c>
      <c r="J6" s="5" t="n">
        <v>18867</v>
      </c>
      <c r="K6" s="5" t="n">
        <v>17833</v>
      </c>
    </row>
    <row r="7">
      <c r="A7" s="4" t="inlineStr">
        <is>
          <t>Provision (credit) for loan losses</t>
        </is>
      </c>
      <c r="B7" s="5" t="n">
        <v>215</v>
      </c>
      <c r="C7" s="5" t="n">
        <v>546</v>
      </c>
      <c r="D7" s="5" t="n">
        <v>1068</v>
      </c>
      <c r="E7" s="5" t="n">
        <v>724</v>
      </c>
      <c r="F7" s="5" t="n">
        <v>144</v>
      </c>
      <c r="H7" s="5" t="n">
        <v>-144</v>
      </c>
      <c r="J7" s="5" t="n">
        <v>2553</v>
      </c>
    </row>
    <row r="8">
      <c r="A8" s="4" t="inlineStr">
        <is>
          <t>Customer service fees</t>
        </is>
      </c>
      <c r="B8" s="5" t="n">
        <v>381</v>
      </c>
      <c r="C8" s="5" t="n">
        <v>330</v>
      </c>
      <c r="D8" s="5" t="n">
        <v>266</v>
      </c>
      <c r="E8" s="5" t="n">
        <v>306</v>
      </c>
      <c r="F8" s="5" t="n">
        <v>353</v>
      </c>
      <c r="G8" s="5" t="n">
        <v>363</v>
      </c>
      <c r="H8" s="5" t="n">
        <v>362</v>
      </c>
      <c r="I8" s="5" t="n">
        <v>329</v>
      </c>
      <c r="J8" s="5" t="n">
        <v>1283</v>
      </c>
      <c r="K8" s="5" t="n">
        <v>1407</v>
      </c>
    </row>
    <row r="9">
      <c r="A9" s="4" t="inlineStr">
        <is>
          <t>Gain on loan origination and sale activities, net</t>
        </is>
      </c>
      <c r="B9" s="5" t="n">
        <v>14620</v>
      </c>
      <c r="C9" s="5" t="n">
        <v>18102</v>
      </c>
      <c r="D9" s="5" t="n">
        <v>14370</v>
      </c>
      <c r="E9" s="5" t="n">
        <v>7144</v>
      </c>
      <c r="F9" s="5" t="n">
        <v>5462</v>
      </c>
      <c r="G9" s="5" t="n">
        <v>5782</v>
      </c>
      <c r="H9" s="5" t="n">
        <v>5068</v>
      </c>
      <c r="I9" s="5" t="n">
        <v>2588</v>
      </c>
      <c r="J9" s="5" t="n">
        <v>54236</v>
      </c>
      <c r="K9" s="5" t="n">
        <v>18900</v>
      </c>
    </row>
    <row r="10">
      <c r="A10" s="4" t="inlineStr">
        <is>
          <t>Mortgage servicing fees, net</t>
        </is>
      </c>
      <c r="B10" s="5" t="n">
        <v>275</v>
      </c>
      <c r="C10" s="5" t="n">
        <v>1180</v>
      </c>
      <c r="D10" s="5" t="n">
        <v>-1354</v>
      </c>
      <c r="E10" s="5" t="n">
        <v>-1254</v>
      </c>
      <c r="F10" s="5" t="n">
        <v>32</v>
      </c>
      <c r="G10" s="5" t="n">
        <v>-181</v>
      </c>
      <c r="H10" s="5" t="n">
        <v>224</v>
      </c>
      <c r="I10" s="5" t="n">
        <v>319</v>
      </c>
      <c r="J10" s="5" t="n">
        <v>-1153</v>
      </c>
      <c r="K10" s="5" t="n">
        <v>394</v>
      </c>
    </row>
    <row r="11">
      <c r="A11" s="4" t="inlineStr">
        <is>
          <t>Gain on sales/calls of securities and impairment write-down, net</t>
        </is>
      </c>
      <c r="F11" s="5" t="n">
        <v>16</v>
      </c>
      <c r="K11" s="5" t="n">
        <v>16</v>
      </c>
    </row>
    <row r="12">
      <c r="A12" s="4" t="inlineStr">
        <is>
          <t>Increase in cash surrender value of life insurance</t>
        </is>
      </c>
      <c r="B12" s="5" t="n">
        <v>45</v>
      </c>
      <c r="C12" s="5" t="n">
        <v>46</v>
      </c>
      <c r="D12" s="5" t="n">
        <v>45</v>
      </c>
      <c r="E12" s="5" t="n">
        <v>45</v>
      </c>
      <c r="F12" s="5" t="n">
        <v>47</v>
      </c>
      <c r="G12" s="5" t="n">
        <v>45</v>
      </c>
      <c r="H12" s="5" t="n">
        <v>48</v>
      </c>
      <c r="I12" s="5" t="n">
        <v>45</v>
      </c>
      <c r="J12" s="5" t="n">
        <v>181</v>
      </c>
      <c r="K12" s="5" t="n">
        <v>185</v>
      </c>
    </row>
    <row r="13">
      <c r="A13" s="4" t="inlineStr">
        <is>
          <t>Other</t>
        </is>
      </c>
      <c r="B13" s="5" t="n">
        <v>266</v>
      </c>
      <c r="C13" s="5" t="n">
        <v>216</v>
      </c>
      <c r="D13" s="5" t="n">
        <v>172</v>
      </c>
      <c r="E13" s="5" t="n">
        <v>210</v>
      </c>
      <c r="F13" s="5" t="n">
        <v>182</v>
      </c>
      <c r="G13" s="5" t="n">
        <v>294</v>
      </c>
      <c r="H13" s="5" t="n">
        <v>153</v>
      </c>
      <c r="I13" s="5" t="n">
        <v>132</v>
      </c>
      <c r="J13" s="5" t="n">
        <v>864</v>
      </c>
      <c r="K13" s="5" t="n">
        <v>761</v>
      </c>
    </row>
    <row r="14">
      <c r="A14" s="4" t="inlineStr">
        <is>
          <t>Total non-interest income</t>
        </is>
      </c>
      <c r="B14" s="5" t="n">
        <v>15587</v>
      </c>
      <c r="C14" s="5" t="n">
        <v>19874</v>
      </c>
      <c r="D14" s="5" t="n">
        <v>13499</v>
      </c>
      <c r="E14" s="5" t="n">
        <v>6451</v>
      </c>
      <c r="F14" s="5" t="n">
        <v>6092</v>
      </c>
      <c r="G14" s="5" t="n">
        <v>6303</v>
      </c>
      <c r="H14" s="5" t="n">
        <v>5855</v>
      </c>
      <c r="I14" s="5" t="n">
        <v>3413</v>
      </c>
      <c r="J14" s="5" t="n">
        <v>55411</v>
      </c>
      <c r="K14" s="5" t="n">
        <v>21663</v>
      </c>
    </row>
    <row r="15">
      <c r="A15" s="4" t="inlineStr">
        <is>
          <t>Total non-interest expense</t>
        </is>
      </c>
      <c r="B15" s="5" t="n">
        <v>12927</v>
      </c>
      <c r="C15" s="5" t="n">
        <v>11051</v>
      </c>
      <c r="D15" s="5" t="n">
        <v>11379</v>
      </c>
      <c r="E15" s="5" t="n">
        <v>10959</v>
      </c>
      <c r="F15" s="5" t="n">
        <v>9491</v>
      </c>
      <c r="G15" s="5" t="n">
        <v>9718</v>
      </c>
      <c r="H15" s="5" t="n">
        <v>8863</v>
      </c>
      <c r="I15" s="5" t="n">
        <v>7878</v>
      </c>
      <c r="J15" s="5" t="n">
        <v>46316</v>
      </c>
      <c r="K15" s="5" t="n">
        <v>35950</v>
      </c>
    </row>
    <row r="16">
      <c r="A16" s="4" t="inlineStr">
        <is>
          <t>Provision (benefit) for income taxes</t>
        </is>
      </c>
      <c r="B16" s="5" t="n">
        <v>2211</v>
      </c>
      <c r="C16" s="5" t="n">
        <v>2661</v>
      </c>
      <c r="D16" s="5" t="n">
        <v>594</v>
      </c>
      <c r="E16" s="5" t="n">
        <v>11</v>
      </c>
      <c r="F16" s="5" t="n">
        <v>21</v>
      </c>
      <c r="G16" s="5" t="n">
        <v>14</v>
      </c>
      <c r="H16" s="5" t="n">
        <v>119</v>
      </c>
      <c r="I16" s="5" t="n">
        <v>-36</v>
      </c>
      <c r="J16" s="5" t="n">
        <v>5477</v>
      </c>
      <c r="K16" s="5" t="n">
        <v>118</v>
      </c>
    </row>
    <row r="17">
      <c r="A17" s="4" t="inlineStr">
        <is>
          <t>Net income</t>
        </is>
      </c>
      <c r="B17" s="6" t="n">
        <v>5274</v>
      </c>
      <c r="C17" s="6" t="n">
        <v>10285</v>
      </c>
      <c r="D17" s="6" t="n">
        <v>5191</v>
      </c>
      <c r="E17" s="6" t="n">
        <v>-818</v>
      </c>
      <c r="F17" s="6" t="n">
        <v>829</v>
      </c>
      <c r="G17" s="6" t="n">
        <v>1144</v>
      </c>
      <c r="H17" s="6" t="n">
        <v>1506</v>
      </c>
      <c r="I17" s="6" t="n">
        <v>-51</v>
      </c>
      <c r="J17" s="6" t="n">
        <v>19932</v>
      </c>
      <c r="K17" s="6" t="n">
        <v>3428</v>
      </c>
    </row>
    <row r="18">
      <c r="A18" s="4" t="inlineStr">
        <is>
          <t>Basic earnings (loss) per share</t>
        </is>
      </c>
      <c r="B18" s="7" t="n">
        <v>1.03</v>
      </c>
      <c r="C18" s="7" t="n">
        <v>2.01</v>
      </c>
      <c r="D18" s="7" t="n">
        <v>1.02</v>
      </c>
      <c r="E18" s="7" t="n">
        <v>-0.16</v>
      </c>
      <c r="F18" s="7" t="n">
        <v>0.16</v>
      </c>
      <c r="G18" s="7" t="n">
        <v>0.21</v>
      </c>
      <c r="H18" s="7" t="n">
        <v>0.28</v>
      </c>
      <c r="I18" s="7" t="n">
        <v>-0.01</v>
      </c>
      <c r="J18" s="7" t="n">
        <v>3.89</v>
      </c>
      <c r="K18" s="7" t="n">
        <v>0.64</v>
      </c>
    </row>
    <row r="19">
      <c r="A19" s="4" t="inlineStr">
        <is>
          <t>Diluted earnings (loss) per share</t>
        </is>
      </c>
      <c r="B19" s="7" t="n">
        <v>1.01</v>
      </c>
      <c r="C19" s="7" t="n">
        <v>2.01</v>
      </c>
      <c r="D19" s="7" t="n">
        <v>1.02</v>
      </c>
      <c r="E19" s="7" t="n">
        <v>-0.16</v>
      </c>
      <c r="F19" s="7" t="n">
        <v>0.16</v>
      </c>
      <c r="G19" s="7" t="n">
        <v>0.21</v>
      </c>
      <c r="H19" s="7" t="n">
        <v>0.28</v>
      </c>
      <c r="I19" s="7" t="n">
        <v>-0.01</v>
      </c>
      <c r="J19" s="7" t="n">
        <v>3.86</v>
      </c>
      <c r="K19" s="7" t="n">
        <v>0.64</v>
      </c>
    </row>
    <row r="20">
      <c r="A20" s="4" t="inlineStr">
        <is>
          <t>Weighted average common shares (basic)</t>
        </is>
      </c>
      <c r="B20" s="5" t="n">
        <v>5135069</v>
      </c>
      <c r="C20" s="5" t="n">
        <v>5120367</v>
      </c>
      <c r="D20" s="5" t="n">
        <v>5092490</v>
      </c>
      <c r="E20" s="5" t="n">
        <v>5158294</v>
      </c>
      <c r="F20" s="5" t="n">
        <v>5248021</v>
      </c>
      <c r="G20" s="5" t="n">
        <v>5345786</v>
      </c>
      <c r="H20" s="5" t="n">
        <v>5465205</v>
      </c>
      <c r="I20" s="5" t="n">
        <v>5478544</v>
      </c>
      <c r="J20" s="5" t="n">
        <v>5126561</v>
      </c>
      <c r="K20" s="5" t="n">
        <v>5383617</v>
      </c>
    </row>
    <row r="21">
      <c r="A21" s="4" t="inlineStr">
        <is>
          <t>Weighted average common shares (diluted)</t>
        </is>
      </c>
      <c r="B21" s="5" t="n">
        <v>5244414</v>
      </c>
      <c r="C21" s="5" t="n">
        <v>5120367</v>
      </c>
      <c r="D21" s="5" t="n">
        <v>5092490</v>
      </c>
      <c r="E21" s="5" t="n">
        <v>5158294</v>
      </c>
      <c r="F21" s="5" t="n">
        <v>5248021</v>
      </c>
      <c r="G21" s="5" t="n">
        <v>5345786</v>
      </c>
      <c r="H21" s="5" t="n">
        <v>5465205</v>
      </c>
      <c r="I21" s="5" t="n">
        <v>5478544</v>
      </c>
      <c r="J21" s="5" t="n">
        <v>5163042</v>
      </c>
      <c r="K21" s="5" t="n">
        <v>5383617</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5 .
PREMISES AND EQUIPMENT A summary of the cost and accumulated depreciation and amortization of premises and equipment is as follows:
December 31,
Estimated
2020
2019
Useful Life
(In thousands)
(In years)
Land and improvements
$
953
$
953
Buildings and improvements
3,343
3,305
5 to 50
Leasehold improvements
2,236
2,231
3 to 10
Furniture and equipment
5,558
5,170
3 to 10
Construction-in-progress
145
82
12,235
11,741
Less accumulated depreciation and amortization
(7,454
)
(5,993
)
$
4,781
$
5,748
Total depreciation and amortization expense for the years ended December 31, 2020 and 2019 amounted to $1,508,000 and $857,000, respectively. During 2017, the Company amended the lease for its Andover loan operations center relocating offices within an office complex. As part of this lease amendment, the landlord funded the cost of leasehold improvements which amounted to $646,000. These costs have been capitalized as part of premises and equipment and a tenant improvement allowance has been recorded as part of other liabilities in the accompanying consolidated balance sheet. Both the leasehold improvements and tenant improvement allowance are being amortized over the initial lease term of approximately five years. In July 2018, the Company entered into a sublease agreement for 27% of the space in its Andover location. This sublease commenced on October 1, 2018 and runs co-terminus with the Company’s lease which expires in March 2023 In October 2018, the Board of Directors approved a plan to consolidate mortgage banking operations in the Company’s North Attleboro loan operations center (see Note 20 for additional information). As part of this decision, certain mortgage banking employees not directly involved in the loan origination process remained at the Andover location. Based on an analysis of space needs for the remaining employees, the area not currently under sublease was subdivided resulting in approximately half of the total leased space in Andover becoming available for sublease. In connection with these actions, the Company recognized a fair value “cease use” liability of $565,000 based on estimated future cash flows which is included in the restructuring charge recorded in the fourth quarter of 2018. This space remained unoccupied and the Company adjusted the cease use liability at December 31, 2019 on the assumption that this space will continue to be unoccupied through the lease term which ends in March 2023. In December of 2020, the Board of Directors approved a plan to consolidated mortgage banking operations to its Salem, New Hampshire location. As part of this decision, all mortgage banking employees located in the Andover, Massachusetts location were relocated to Salem or will work remotely. In connection with these actions, the Company recognized a fair value “cease use” liability of $294,000 based on estimated future cash flows for the Andover lease and sublease agreements. The space allocated to the Company remains unoccupied and the Company adjusted the cease use liability on the assumption that this space will continue to be unoccupied through the lease term which ends in March 2023. The Company will continue to collect income on its sublease agreement until that agreement expires in March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6 .
DEPOSITS A summary of deposit balances, by type, is as follows:
December 31,
2020
2019
(In thousands)
Demand deposits
$
96,731
$
61,603
NOW accounts
53,530
39,043
Money market deposits
77,393
71,530
Regular and other savings accounts
185,481
126,876
Brokered deposits
10,056
10,167
Total non-certificate accounts
423,191
309,219
Term certificates less than $250,000
60,026
85,425
Term certificates of $250,000 or more
23,418
21,707
Term certificates - brokered
21,672
80,691
Total certificate accounts
105,116
187,823
$
528,307
$
497,042
A summary of term certificates, including brokered deposits, by maturity is as follows:
December 31, 2020
December 31, 2019
Weighted
Weighted
Average
Average
Maturing during:
Amount
Rate
Amount
Rate
(Dollars in thousands)
2020
$
—
—
%
140,987
1.92
%
2021
81,320
0.95
18,840
1.88
2022
20,122
1.46
25,610
2.12
2023
2,269
1.06
1,743
1.28
2024
781
1.15
643
1.32
2025
624
0.64
—
—
$
105,116
1.05
%
$
187,823
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7 .
BORROWINGS A summary of borrowings from the FHLBB at December 31, 2020 and 2019 is as follows:
2020
2019
Weighted
Weighted
Average
Average
Amount
Rate
Amount
Rate
(Dollars in thousands)
Fixed-rate advances maturing:
2020*
$
—
—
%
$
22,476
1.80
%
2021*
21,895
1.27
11,927
1.86
2022
10,000
2.20
10,000
2.20
2023
-
-
—
—
2024
-
-
—
2025
30,000
1.35
—
$
61,895
1.46
%
$
44,403
1.91
%
*
Includes amortizing advances which require monthly principal and interest payments. There were no overnight advances or advances having a one-month maturity at December 31, 2020. Included in FHLBB borrowings at December 31, 2019 are overnight advances and advances having a one-month maturity of $19.8 million. Selected information for such short-term borrowings for the years presented is as follows (in 000’s):
2020
2019
Average daily balance
$
2,265
$
73,551
Maximum outstanding at any month end
16,181
128,283
Advances from the FHLBB are secured by a blanket pledge agreement on the Bank’s qualified collateral, defined principally as 75% of the carrying value of pledged first mortgage loans on owner-occupied residential property and 65% on pledged commercial real estate loans. Available borrowing capacity at December 31, 2020 was $93.9 million. At December 31, 2020, the Bank was in compliance with the FHLBB collateral requirements. The Bank also has a $4,195,000 available line of credit with the FHLBB at an interest rate that adjusts daily. Borrowings under the line are limited to 2% of the Bank’s total assets. At December 31, 2020 and 2019, there were no advances outstanding. The Bank also has a $2,000,000 available line of credit with the FRB and a $7,500,000 available line of credit with a correspondent bank. No advances were outstanding under either of these lines at December 31, 2020 and 2019. As a participating lender in the PPP, the Company also has access to additional borrowing capacity through the Federal Reserve’s Paycheck Protection Program Lending Facility (the “PPPLF”). Only loans issued through the PPP may be pledged as collateral. At December 31, 2020, the bank had $11.4 million in outstanding advances. $11.2 million of the advances are scheduled to mature in 2022 and the remaining $225,000 are scheduled to mature in 2025. All advances have an interest rate of 0.35%. As loans are forgiven as part of the PPP, the funding received as part of the Federal Reserve’s PPPLF is repaid in fu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8 .
INCOME TAXES Allocation of federal and state income taxes between current and deferred portions is as follows (in thousands):
Years Ended December 31,
2020
2019
Current tax expense:
Federal
$
789
$
—
State
1,393
118
Total current tax expense
2,182
118
Deferred tax expense (benefit):
Federal
4,174
723
State
887
226
5,061
949
Change in valuation allowance
(1,766
)
(949
)
Total deferred tax expense (benefit)
3,295
—
Total tax expense
$
5,477
$
118
The reasons for the differences between the statutory federal income tax expense (benefit) and the actual tax expense are summarized as follows (in thousands):
Years Ended December 31,
2020
2019
Statutory federal tax rate of 21%
$
5,341
$
745
Increase (decrease) resulting from:
State taxes, net of federal tax effect
1,801
272
Bank-owned life insurance
(38
)
(39
)
Tax-exempt income
(6
)
(9
)
Change in valuation allowance
(1,766
)
(949
)
Other, net
145
98
Total tax expense
$
5,477
$
118
The Tax Cuts and Jobs Act of 2017 repealed the alternative minimum tax (“AMT”) and also provided that existing AMT credit carryforwards be refunded over a four-year The components of the net deferred tax asset are as follows (in thousands):
December 31,
2020
2019
Deferred tax assets:
Federal
$
2,962
$
4,809
State
1,286
1,066
4,248
5,875
Valuation allowance
(531
)
(2,297
)
3,717
3,578
Deferred tax liabilities:
Federal
(4,837
)
(2,547
)
State
(2,175
)
(1,031
)
(7,012
)
(3,578
)
Net deferred tax liability
$
(3,295
)
$
—
The tax effects of items giving rise to deferred tax assets (liabilities) are as follows (in thousands):
December 31,
2020
2019
Employee benefit plans
$
785
$
714
Allowance for loan losses
2,071
1,203
Funded status of post-retirement benefits
(47
)
(47
)
Securities available for sale
(313
)
(313
)
Depreciation and amortization
144
279
Net deferred loan origination costs
(281
)
(350
)
Mortgage servicing rights
(3,479
)
(2,366
)
Net operating loss carryforward
-
2,517
Charitable contribution carryforward
531
619
Derivatives
(2,722
)
(377
)
Stock-based compensation
290
185
Other, net
257
233
(2,764
)
2,297
Valuation allowance on net deferred tax assets
(531
)
(2,297
)
Net deferred tax liability
$
(3,295
)
$
—
From 2014 to June 30, 2020, the Company has maintained a valuation allowance on its net deferred tax asset based on a determination that it was more likely than not that such assets would not be realized. This determination was based on the Company's net operating loss carryforward position, its current period operating results exclusive of non-recurring items and its expectations for the upcoming year. As a result, the 100% valuation allowance for deferred tax assets relating to the net operating loss carryforwards was maintained. Due to the level of income earned during the year ended 2020 and the Company being in a net deferred tax liability position at December 31, 2020, the full amount of the Company’s net operating loss carryforwards was absorbed and the previously held valuation allowance was reversed. The Company continues to maintain a valuation allowance for its charitable contribution carryforward as management concluded that improvements to operating earnings, while significant, would need to be sustained for an additional period to provide sufficient evidence that realizability of the deferred tax asset was more likely than not to occur. At December 31, 2020, the Company has a charitable contribution carryforward of $531,000 of which all but $77,000 expires on December 31, 2021. The federal income tax reserve for loan losses at the Company’s base year amounted to $2,033,000. If any portion of the reserve is used for purposes other than to absorb the losses for which it was established, approximately 150% of the amount actually used (limited to the amount of the reserve) would be subject to taxation in the fiscal year in which used. As the Company intends to use the reserve only to absorb loan losses, a deferred income tax liability of $571,000 has not been provided. The Company’s income tax returns are subject to review and examination by federal and state taxing authorities. The Company is currently open to audit under the applicable statutes of limitations by the Internal Revenue Service for the years ended December 31, 2016 through 2020. The years open to examination by state taxing authorities vary by jurisdiction; no years prior to 2016 are op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n-Balance Sheet 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On-Balance Sheet Derivative Instruments and Hedging Activities</t>
        </is>
      </c>
      <c r="B4" s="4" t="inlineStr">
        <is>
          <t>9 .
ON-BALANCE SHEET DERIVATIVE INSTRUMENTS AND HEDGING ACTIVITIES Derivative Loan Commitments Mortgage loan interest rate lock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r to other financial institutions.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396,551,000 and $89,925,000 at December 31, 2020 and 2019, respectively. The fair value of such commitments at December 31, 2020 and 2019 was an asset of $11,821,000 and $1,472,000, respectively, and is included in other assets in the accompanying consolidated balance sheets. During the years ended December 31, 2020 and 2019, the increase in aggregate fair value of $10,349,000 and $845,000, respectively, related to interest rate lock commitments was recognized and included in the net gain on loan origination and sales activities in the accompanying consolidated statements of operations. Forward Loan Sale Commitments The Company utilizes both “mandatory delivery” and “best efforts” forward loan sale commitments and, effective in the fourth quarter of 2018, TBA securities to hedge the financial impact of changes in interest rates on the value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may be obligated to pay a “pair-off” fee, based on then-current market prices, to the investor to compensate the investor in the event of a loss in value.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and TBA securities will experience changes in fair value that serve to substantially offset the change in fair value of derivative loan commitments the degree to which depends on the notional amount of such sale commitments. The aggregate notional amount of forward loan sale commitments and TBA securities was $390,248,000 and $85,401,000 at December 31, 2020 and 2019, respectively. The fair value of such commitments at December 31, 2020 and 2019 consisted of liabilities of $2,180,000 and $140,000, respectively, included in other liabilities in the consolidated balance sheets and assets of $44,000 and $11,000, respectively, included in other assets in the consolidated balance sheets. During the years ended December 31, 2020 and 2019, net increases (reductions) in the aggregate fair value liability of $2,007,000 and ($124,000), respectively, related to forward loan sale commitments and TBA securities were recognized and included in net gain on loan originations and sales activiti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0</t>
        </is>
      </c>
    </row>
    <row r="3">
      <c r="A3" s="3" t="inlineStr">
        <is>
          <t>Banking And Thrifts [Abstract]</t>
        </is>
      </c>
    </row>
    <row r="4">
      <c r="A4" s="4" t="inlineStr">
        <is>
          <t>Minimum Regulatory Capital Requirements</t>
        </is>
      </c>
      <c r="B4" s="4" t="inlineStr">
        <is>
          <t>1 0 .
MINIMUM REGULATORY CAPITAL REQUIREMENTS The Bank is subject to various regulatory capital requirements administered by federal banking agencies. Capital adequacy guidelines and prompt corrective actions regulations involve qualitative measures of assets, liabilities, and certain off-balance sheet items calculated under regulatory accounting practices. Capital amounts and classifications are also subject to qualitative judgement by regulators. Failure to meet capital requirements can initiate regulatory action. The final rules implementing Basel Committee on Banking Supervision’s capital guidelines for U.S. banks (Basel III rules) became effective for the Bank on January 1, 2015. Under BASEL III, community banking institutions must maintain a capital conservation buffer of common equity tier 1 capital in an amount greater than 2.5% of total risk-weighted assets to avoid being subject to limitations on capital distributions and discretionary bonuses. Quantitative measures established by regulation to ensure capital adequacy require the Bank to maintain minimum amounts and ratios (set forth in the following tables) of total, Tier 1 capital and common equity Tier 1 capital to risk weighted assets, and Tier 1 capital to average assets (all as defined). Management believes, as of December 31, 2020 and 2019, that the Bank met all capital adequacy requirements to which it is subject. As of December 31, 2020, the most recent notification from the FDIC categorized the Bank as well capitalized under the regulatory framework for prompt corrective action. To be categorized as well capitalized, the Bank must maintain minimum total risk-based, Tier 1 risk-based, common equity Tier 1 and Tier 1 leverage ratios as set forth in the following tables. There are no conditions or events since the notification that management believes have changed the Bank’s category. The Bank’s actual and minimum capital amounts and ratios, exclusive of the capital conservation buffer, are presented in the following table:
Minimum
To Be Well
For Minimum
Capitalized Under
Capital
Prompt Corrective
Actual
Adequacy Purposes
Action Provisions
Amount
Ratio
Amount
Ratio
Amount
Ratio
(Dollars in thousands)
December 31, 2020
Total capital (to risk weighted assets)
$
97,406
15.7
%
$
49,682
8.0
%
$
62,102
10.0
%
Tier 1 capital (to risk weighted assets)
90,037
14.5
37,261
6.0
49,682
8.0
Common equity Tier 1 capital (to risk weighted assets)
90,037
14.5
27,946
4.5
40,366
6.5
Tier 1 capital (to average assets)
90,037
12.7
28,466
4.0
35,582
5.0
December 31, 2019
Total capital (to risk weighted assets)
76,652
16.7
36,637
8.0
45,796
10.0
Tier 1 capital (to risk weighted assets)
72,372
15.8
27,478
6.0
36,637
8.0
Common equity Tier 1 capital (to risk weighted assets)
72,372
15.8
20,608
4.5
29,768
6.5
Tier 1 capital (to average assets)
72,372
11.3
25,627
4.0
32,033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Plans</t>
        </is>
      </c>
      <c r="B1" s="2" t="inlineStr">
        <is>
          <t>12 Months Ended</t>
        </is>
      </c>
    </row>
    <row r="2">
      <c r="B2" s="2" t="inlineStr">
        <is>
          <t>Dec. 31, 2020</t>
        </is>
      </c>
    </row>
    <row r="3">
      <c r="A3" s="3" t="inlineStr">
        <is>
          <t>Compensation And Retirement Disclosure [Abstract]</t>
        </is>
      </c>
    </row>
    <row r="4">
      <c r="A4" s="4" t="inlineStr">
        <is>
          <t>Post-retirement Plans</t>
        </is>
      </c>
      <c r="B4" s="4" t="inlineStr">
        <is>
          <t xml:space="preserve">1 1 .
POST-RETIREMENT PLANS Supplemental retirement agreements The Company maintains supplemental retirement agreements with certain officers and directors (none of whom currently provide services to the Company) that provide for supplemental benefits commencing with retirement. The present value of future benefits payable is accrued over the terms of employment or anticipated term of each participating director’s position, as applicable, taking into consideration the vesting provisions in the agreements. At December 31, 2020 and 2019, the accrued benefits related to the agreements amounted to $453,000 and $507,000, respectively. Total expense, included in other non-interest expenses, related to these supplemental agreements amounted to $65,000 and $51,000 for the years ended December 31, 2020 and 2019, respectively. Supplemental retirement plan The Company has a master supplemental retirement plan (“Plan”) which covers certain officers and directors of the Company. In 2020 and 2019, the only active participants in the Plan were certain directors, as the Plan is frozen to new participants. Information pertaining to activity in the Plan follows:
Years Ended December 31,
2020
2019
(In thousands)
Change in plan assets:
Fair value of plan assets at beginning of year
$
—
$
—
Employer contributions
201
201
Benefits paid
(201
)
(201
)
Fair value of plan assets at end of year
—
—
Change in benefit obligation:
Benefit obligation at beginning of year
1,506
1,561
Service cost
11
10
Interest cost
36
53
Actuarial (gain) loss
105
83
Benefits paid
(201
)
(201
)
Benefit obligation at end of year
1,457
1,506
Unfunded status and accrued supplemental pension cost at year end
$
(1,457
)
$
(1,506
)
Accumulated benefit obligation at year end
$
1,457
$
1,506
The assumptions used to determine the benefit obligation are as follows:
December 31,
2020
2019
Discount rate
1.25
%
2.50
%
Annual inflation factor
1.00
%
1.00
% Net periodic benefit cost, included in other non-interest expenses, attributable to the Plan for the years ended December 31, 2020 and 2019, consists of the following:
2020
2019
(In thousands)
Service cost
$
11
$
10
Interest cost
36
53
Amortization of net actuarial loss
45
36
Amortization of prior service credit
(57
)
(84
)
$
35
$
15
The following assumptions were used to determine the net periodic benefit cost for the years ended December 31, 2020 and 2019:
2020
2019
Discount rate
2.50
%
3.60
%
Annual inflation factor
1.00
%
1.00
% Estimated future benefit payments, which reflect expected future services, as appropriate, are as follows:
Years Ending
December 31,
Amount
(In thousands)
2021
$
199
2022
207
2023
358
2024
201
2025
197
2026-2030
239
Endorsement split-dollar life insurance arrangements The Company is the sole owner of life insurance policies pertaining to certain of the Company’s current and former directors and executives. The Company has entered into agreements with these directors and executives whereby the Company will pay to the directors’ and executives’ estates or beneficiaries a portion of the death benefit that the Company will receive as beneficiary of such policies. Expense associated with this post-retirement benefit for the years ended December 31, 2020 and 2019 amounted to $20,000 and $19,000, respectively. At December 31, 2020 and 2019, the accrued benefits related to the split-dollar arrangements amounted to $472,000 and $451,000, respectively. 401(k) Plan The Company maintains a 401(k) Plan whereby each employee reaching the age of 21 automatically becomes a participant in the plan. Employees may contribute up to 15% of their compensation subject to certain limits based on federal tax laws. All employees who have worked for one year or 1,000 hours are eligible for an automatic employer contribution of 3% of employees’ compensation, which requires no vesting period. The Company also matches 50% of the first 2% of an eligible employee’s contributions, allowing for a total employer contribution of 4% of employees’ compensation. Matching contributions vest over a four year service period. In addition, a profit-sharing provision allows for an additional discretionary contribution by the Company upon approval of the Board of Directors. For the years ended December 31, 2020 and 2019, expense attributable to the 401(k) Plan amounted to $852,000 and $753,000, respectively, with no additional discretionary contribution mad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 2 .
STOCK-BASED COMPENSATION Under the Randolph Bancorp, Inc. 2017 Stock Option and Incentive Plan (the “2017 Equity Plan”), the Company may grant options, restricted stock, restricted units or performance awards to its directors, officers and employees. Both incentive stock options and non-qualified stock options may be granted under the Equity Plan with 586,872 shares reserved for options. The exercise price of each option equals the market price of the Company’s stock on the date of the grant and the maximum term of each options is 10 years. The total number of shares reserved for restricted stock is 234,749. Options and awards generally vest ratably over three to five years. In addition, the Company granted 15,000 shares of restricted stock and 44,118 options in 2020 as an inducement for senior executives to accept employment (the “2020 Inducement Plan”). The inducement awards and options vest ratably over five years. The fair value of shares awarded is based on the market price at the date of grant. Stock Options The fair value of each option grant is estimated on the date of the grant using the Black-Scholes option-pricing model with the following assumptions:
•
Volatility incorporates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made the following grants of options to purchase shares of common stock during the years ended December 31, 2020 and 2019:
2020
2019
Options granted
333,118
57,252
Vesting period (years)
3 - 5
3 - 5
Expiration period (years)
10
10
Expected volatility
24.94% - 29.87%
26.14% - 29.09%
Expected life (years)
6 - 6.5
6 - 6.5
Expected dividend yield
—
—
Risk free interest rate
0.44%-1.47%
2.37% - 2.61%
Option fair value
$2.69 - $4.87
$2.99 - $5.83
The following table presents the activity and certain other information related to stock option grants under the 2017 Equity Plan and the 2020 Inducement Plan for the year ended December 31, 2020:
Options
Stock Option Grants
Weighted Average Exercise Price
Weighted Average Remaining Contractual Term
Aggregate Intrinsic Value
Balance at January 1, 2020
360,207
$
14.82
7.01
$
—
Granted
333,118
12.15
Forfeited
(14,543
)
15.34
Expired
(91,614
)
14.67
Balance at December 31, 2020
587,168
$
13.32
8.40
$
5,132,675
Exercisable at December 31, 2020
139,448
$
14.85
6.95
$
1,005,646
Unrecognized compensation cost (inclusive of directors' options)
$
1,456,227
Weighted average remaining recognition period (years)
2.96
For the years ended December 31, 2020 and 2019, stock-based compensation expense applicable to stock options was $703,000 and $366,000, respectively.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The following table presents the activity and certain other information related to restricted stock awards under the Equity Plan for the year ended December 31, 2020:
Restricted Stock Awards
Weighted Average Grant Price
Restricted stock awards at January 1, 2020
125,861
$
14.76
Granted
65,630
10.93
Vested
(60,228
)
14.70
Forfeited
(9,251
)
14.88
Non-vested stock awards at December 31, 2020
122,012
$
12.72
Unrecognized compensation cost
$
1,344,170
Weighted average remaining recognition period (years)
3.42
Total expense for the restricted stock awards was $891,000 and $553,000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4206</v>
      </c>
      <c r="C3" s="6" t="n">
        <v>4371</v>
      </c>
    </row>
    <row r="4">
      <c r="A4" s="4" t="inlineStr">
        <is>
          <t>Interest-bearing deposits</t>
        </is>
      </c>
      <c r="B4" s="5" t="n">
        <v>9568</v>
      </c>
      <c r="C4" s="5" t="n">
        <v>3881</v>
      </c>
    </row>
    <row r="5">
      <c r="A5" s="4" t="inlineStr">
        <is>
          <t>Total cash and cash equivalents</t>
        </is>
      </c>
      <c r="B5" s="5" t="n">
        <v>13774</v>
      </c>
      <c r="C5" s="5" t="n">
        <v>8252</v>
      </c>
    </row>
    <row r="6">
      <c r="A6" s="4" t="inlineStr">
        <is>
          <t>Certificates of deposit</t>
        </is>
      </c>
      <c r="C6" s="5" t="n">
        <v>490</v>
      </c>
    </row>
    <row r="7">
      <c r="A7" s="4" t="inlineStr">
        <is>
          <t>Securities available for sale, at fair value</t>
        </is>
      </c>
      <c r="B7" s="5" t="n">
        <v>55366</v>
      </c>
      <c r="C7" s="5" t="n">
        <v>57503</v>
      </c>
    </row>
    <row r="8">
      <c r="A8" s="4" t="inlineStr">
        <is>
          <t>Loans held for sale, at fair value</t>
        </is>
      </c>
      <c r="B8" s="5" t="n">
        <v>119112</v>
      </c>
      <c r="C8" s="5" t="n">
        <v>62792</v>
      </c>
    </row>
    <row r="9">
      <c r="A9" s="4" t="inlineStr">
        <is>
          <t>Loans, net of allowance for loan losses of $6,784 in 2020 and $4,280 in 2019</t>
        </is>
      </c>
      <c r="B9" s="5" t="n">
        <v>483644</v>
      </c>
      <c r="C9" s="5" t="n">
        <v>469131</v>
      </c>
    </row>
    <row r="10">
      <c r="A10" s="4" t="inlineStr">
        <is>
          <t>Federal Home Loan Bank of Boston stock, at cost</t>
        </is>
      </c>
      <c r="B10" s="5" t="n">
        <v>3576</v>
      </c>
      <c r="C10" s="5" t="n">
        <v>2417</v>
      </c>
    </row>
    <row r="11">
      <c r="A11" s="4" t="inlineStr">
        <is>
          <t>Accrued interest receivable</t>
        </is>
      </c>
      <c r="B11" s="5" t="n">
        <v>1562</v>
      </c>
      <c r="C11" s="5" t="n">
        <v>1393</v>
      </c>
    </row>
    <row r="12">
      <c r="A12" s="4" t="inlineStr">
        <is>
          <t>Mortgage servicing rights, net</t>
        </is>
      </c>
      <c r="B12" s="5" t="n">
        <v>12377</v>
      </c>
      <c r="C12" s="5" t="n">
        <v>8556</v>
      </c>
    </row>
    <row r="13">
      <c r="A13" s="4" t="inlineStr">
        <is>
          <t>Premises and equipment, net</t>
        </is>
      </c>
      <c r="B13" s="5" t="n">
        <v>4781</v>
      </c>
      <c r="C13" s="5" t="n">
        <v>5748</v>
      </c>
    </row>
    <row r="14">
      <c r="A14" s="4" t="inlineStr">
        <is>
          <t>Bank-owned life insurance</t>
        </is>
      </c>
      <c r="B14" s="5" t="n">
        <v>8622</v>
      </c>
      <c r="C14" s="5" t="n">
        <v>8441</v>
      </c>
    </row>
    <row r="15">
      <c r="A15" s="4" t="inlineStr">
        <is>
          <t>Foreclosed real estate, net</t>
        </is>
      </c>
      <c r="B15" s="5" t="n">
        <v>132</v>
      </c>
    </row>
    <row r="16">
      <c r="A16" s="4" t="inlineStr">
        <is>
          <t>Other assets</t>
        </is>
      </c>
      <c r="B16" s="5" t="n">
        <v>18126</v>
      </c>
      <c r="C16" s="5" t="n">
        <v>6281</v>
      </c>
    </row>
    <row r="17">
      <c r="A17" s="4" t="inlineStr">
        <is>
          <t>Total assets</t>
        </is>
      </c>
      <c r="B17" s="5" t="n">
        <v>721072</v>
      </c>
      <c r="C17" s="5" t="n">
        <v>631004</v>
      </c>
    </row>
    <row r="18">
      <c r="A18" s="3" t="inlineStr">
        <is>
          <t>Deposits:</t>
        </is>
      </c>
    </row>
    <row r="19">
      <c r="A19" s="4" t="inlineStr">
        <is>
          <t>Noninterest-bearing</t>
        </is>
      </c>
      <c r="B19" s="5" t="n">
        <v>96731</v>
      </c>
      <c r="C19" s="5" t="n">
        <v>61603</v>
      </c>
    </row>
    <row r="20">
      <c r="A20" s="4" t="inlineStr">
        <is>
          <t>Interest bearing</t>
        </is>
      </c>
      <c r="B20" s="5" t="n">
        <v>399847</v>
      </c>
      <c r="C20" s="5" t="n">
        <v>344581</v>
      </c>
    </row>
    <row r="21">
      <c r="A21" s="4" t="inlineStr">
        <is>
          <t>Brokered</t>
        </is>
      </c>
      <c r="B21" s="5" t="n">
        <v>31729</v>
      </c>
      <c r="C21" s="5" t="n">
        <v>90858</v>
      </c>
    </row>
    <row r="22">
      <c r="A22" s="4" t="inlineStr">
        <is>
          <t>Total deposits</t>
        </is>
      </c>
      <c r="B22" s="5" t="n">
        <v>528307</v>
      </c>
      <c r="C22" s="5" t="n">
        <v>497042</v>
      </c>
    </row>
    <row r="23">
      <c r="A23" s="4" t="inlineStr">
        <is>
          <t>Federal Reserve Bank advances</t>
        </is>
      </c>
      <c r="B23" s="5" t="n">
        <v>11431</v>
      </c>
    </row>
    <row r="24">
      <c r="A24" s="4" t="inlineStr">
        <is>
          <t>Federal Home Loan Bank of Boston advances</t>
        </is>
      </c>
      <c r="B24" s="5" t="n">
        <v>61895</v>
      </c>
      <c r="C24" s="5" t="n">
        <v>44403</v>
      </c>
    </row>
    <row r="25">
      <c r="A25" s="4" t="inlineStr">
        <is>
          <t>Mortgagors' escrow accounts</t>
        </is>
      </c>
      <c r="B25" s="5" t="n">
        <v>2338</v>
      </c>
      <c r="C25" s="5" t="n">
        <v>2052</v>
      </c>
    </row>
    <row r="26">
      <c r="A26" s="4" t="inlineStr">
        <is>
          <t>Post-employment benefit obligations</t>
        </is>
      </c>
      <c r="B26" s="5" t="n">
        <v>2382</v>
      </c>
      <c r="C26" s="5" t="n">
        <v>2464</v>
      </c>
    </row>
    <row r="27">
      <c r="A27" s="4" t="inlineStr">
        <is>
          <t>Other liabilities</t>
        </is>
      </c>
      <c r="B27" s="5" t="n">
        <v>14900</v>
      </c>
      <c r="C27" s="5" t="n">
        <v>6581</v>
      </c>
    </row>
    <row r="28">
      <c r="A28" s="4" t="inlineStr">
        <is>
          <t>Total liabilities</t>
        </is>
      </c>
      <c r="B28" s="5" t="n">
        <v>621253</v>
      </c>
      <c r="C28" s="5" t="n">
        <v>552542</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no par value; authorized: 1,000,000 shares; issued: none</t>
        </is>
      </c>
      <c r="B31" s="4" t="inlineStr">
        <is>
          <t xml:space="preserve"> </t>
        </is>
      </c>
      <c r="C31" s="4" t="inlineStr">
        <is>
          <t xml:space="preserve"> </t>
        </is>
      </c>
    </row>
    <row r="32">
      <c r="A32" s="4" t="inlineStr">
        <is>
          <t>Common stock, $.01 par value; authorized: 15,000,000 shares; issued and outstanding: 5,495,514 shares at December 31, 2020 and 5,576,855 shares at December 31, 2019</t>
        </is>
      </c>
      <c r="B32" s="5" t="n">
        <v>54</v>
      </c>
      <c r="C32" s="5" t="n">
        <v>56</v>
      </c>
    </row>
    <row r="33">
      <c r="A33" s="4" t="inlineStr">
        <is>
          <t>Additional paid-in capital</t>
        </is>
      </c>
      <c r="B33" s="5" t="n">
        <v>50937</v>
      </c>
      <c r="C33" s="5" t="n">
        <v>51127</v>
      </c>
    </row>
    <row r="34">
      <c r="A34" s="4" t="inlineStr">
        <is>
          <t>Retained earnings</t>
        </is>
      </c>
      <c r="B34" s="5" t="n">
        <v>51689</v>
      </c>
      <c r="C34" s="5" t="n">
        <v>31757</v>
      </c>
    </row>
    <row r="35">
      <c r="A35" s="4" t="inlineStr">
        <is>
          <t>ESOP-Unearned compensation</t>
        </is>
      </c>
      <c r="B35" s="5" t="n">
        <v>-3756</v>
      </c>
      <c r="C35" s="5" t="n">
        <v>-3944</v>
      </c>
    </row>
    <row r="36">
      <c r="A36" s="4" t="inlineStr">
        <is>
          <t>Accumulated other comprehensive income (loss), net of tax</t>
        </is>
      </c>
      <c r="B36" s="5" t="n">
        <v>895</v>
      </c>
      <c r="C36" s="5" t="n">
        <v>-534</v>
      </c>
    </row>
    <row r="37">
      <c r="A37" s="4" t="inlineStr">
        <is>
          <t>Total stockholders' equity</t>
        </is>
      </c>
      <c r="B37" s="5" t="n">
        <v>99819</v>
      </c>
      <c r="C37" s="5" t="n">
        <v>78462</v>
      </c>
    </row>
    <row r="38">
      <c r="A38" s="4" t="inlineStr">
        <is>
          <t>Total liabilities and stockholders' equity</t>
        </is>
      </c>
      <c r="B38" s="6" t="n">
        <v>721072</v>
      </c>
      <c r="C38" s="6" t="n">
        <v>631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t>
        </is>
      </c>
      <c r="B1" s="2" t="inlineStr">
        <is>
          <t>12 Months Ended</t>
        </is>
      </c>
    </row>
    <row r="2">
      <c r="B2" s="2" t="inlineStr">
        <is>
          <t>Dec. 31, 2020</t>
        </is>
      </c>
    </row>
    <row r="3">
      <c r="A3" s="3" t="inlineStr">
        <is>
          <t>Disclosure Of Compensation Related Costs Sharebased Payments [Abstract]</t>
        </is>
      </c>
    </row>
    <row r="4">
      <c r="A4" s="4" t="inlineStr">
        <is>
          <t>Employee Stock Ownership Plan</t>
        </is>
      </c>
      <c r="B4" s="4" t="inlineStr">
        <is>
          <t>1 3 .
EMPLOYEE STOCK OWNERSHIP PLAN The Company maintains an Employee Stock Ownership Plan (“ESOP”), which is a tax-qualified retirement plan providing eligible employees the opportunity to own Company stock. The Company granted a loan to the ESOP for the purchase of 469,498 shares of its common stock at $10.00 per share. The loan is payable annually over 25 years with interest at the prime rate to be reset each January 1 st Shares are committed to be released on a monthly basis and allocated as of December 31 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3" t="inlineStr">
        <is>
          <t>Equity [Abstract]</t>
        </is>
      </c>
    </row>
    <row r="4">
      <c r="A4" s="4" t="inlineStr">
        <is>
          <t>Share Repurchase Program</t>
        </is>
      </c>
      <c r="B4" s="4" t="inlineStr">
        <is>
          <t>1 4 .
SHARE REPURCHASE PROGRAM In September 2017, the Company’s Board of Directors adopted a share repurchase program under which the Company may repurchase up to 10%, or 586,854 shares of its then outstanding common shares. Repurchases under the program may be made in open market or in privately negotiated transactions and pursuant to any trading plan that may be adopted in accordance with Rule 10b5-1 of the Securities and Exchange Commission. Any repurchased shares will be held by the Company as authorized but unissued shares. The repurchase program expired on September 14, 2020, at which time, the Company had repurchased 568,403 shares at a cost of $8,452,000 in connection with this program. In October 2020, the Company’s Board of Directors adopted a share repurchase program under which the Company may repurchase up to 10%, or 552,000 shares of its then outstanding common shares. Repurchases under the program may be made in open market or in privately negotiated transactions and pursuant to any trading plan that may be adopted in accordance with Rule 10b5-1 of the Securities and Exchange Commission. Any repurchased shares will be held by the Company as authorized but unissued shares. The repurchase program may be suspended or terminated at any time without prior notice and is currently set to expire on October 29, 2021. As of December 31, 2020, the company had repurchased 29,345 shares at a cost of $520,000 in connection with this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5.
EARNINGS PER SHARE Basic earnings per share represents net income divided by the weighted average of common shares outstanding during the period. Unvested restricted shares of common stock having dividend rights are treated as “participating securities” and, accordingly, are considered outstanding in computing basic earnings per share. Unallocated ESOP shares are not considered to be outstanding for purposes of computing earnings per share. The following table sets forth the calculation of the average number of shares outstanding used to calculate the basic and diluted earnings per share for the periods indicated:
2020
2019
Average number of common shares outstanding
5,511,524
5,787,385
Less: Average unallocated ESOP shares
(384,963
)
(403,768
)
Average number of common shares outstanding used to calculate basic earnings per share
5,126,561
5,383,617
Effect of dilutive stock options
36,481
—
Average number of common shares outstanding used to calculate dilutive earnings per share
5,163,042
5,383,6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6 .
COMMITMENTS AND CONTINGENCIES In the normal course of business, there are outstanding commitments and contingencies which are not reflected in the accompanying consolidated financial statements. Lease commitments Pursuant to the terms of non-cancelable lease and sublease agreements in effect at December 31, 2020, future minimum rent commitments are as follows:
Years Ending
December 31,
Leases
Sub-lease
Net
(In thousands)
2021
$
651
(91
)
$
560
2022
334
(94
)
240
2023
145
(16
)
129
2024
91
—
91
2025
23
—
23
Thereafter
—
—
—
$
1,244
$
(201
)
$
1,043
The leases contain options to extend for periods of two to ten years. The cost of unexercised options periods is not included above. Total rent expense, net of sublease income, for the years ended December 31, 2020 and 2019 amounted to $904,000 and $887,000, respectively.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consolidated financial statements. The Company’s exposure to credit loss is represented by the contractual amount of these commitments. The Company uses the same credit policies in making commitments and conditional obligations as it does for on-balance-sheet instruments. At December 31, 2020 and 2019, the following financial instruments were outstanding whose contract amounts represent credit risk:
2020
2019
(In thousands)
Commitments to originate loans
$
411,401
$
117,086
Unused lines and letters of credit
71,458
52,721
Unadvanced funds on construction loans
9,110
11,029
Overdraft lines of credit
7,969
8,178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Employment Arrangement and Change in Control Agreements The Company has entered into an employment arrangement with its President and Chief Executive Officer that provides for three years of salary continuation in the event his employment is terminated without cause or he resigns for good reason, subject to his providing a release of claims and complying with a non-solicitation and non-disclosure agreement. The Company has also entered into change in control agreements with five members of senior management which provide that if, within two years of a change of control of the Company or the Bank, the executive is involuntarily terminated other than for cause, disability or death, or voluntarily resigns for good reason, the executive will be entitled to a lump-sum payment equal to two times salary plus bonus. The Company has also entered into change in control agreements with four members of senior management which provide that if, within one year of a change of control of the Company or the Bank, the executive is involuntarily terminated other than for cause, disability or death, or voluntarily resigns for good reason, the executive will be entitled to a lump-sum payment equal to one times salary plus bonus. Other contingencies The Company is not currently a party to any pending legal proceedings that it believes would have a material adverse effect on it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1 7 .
FAIR VALUE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Certificates of deposit Securities Federal Home Loan Bank of Boston stock Loans held for sale Loans Mortgage servicing rights Deposit liabilities FHLBB advances - The fair values of the Company’s FHLBB advances are estimated using discounted cash flow analyses based on the current borrowing rates in the market for similar types of borrowing arrangements. Accrued interest On-balance-sheet derivatives Off-balance sheet credit-related instruments Assets and liabilities measured at fair value on a recurring basis Assets and liabilities measured at fair value on a recurring basis are summarized below. .
Total
Level 1
Level 2
Level 3
Fair
December 31, 2020
(In thousands)
Assets:
Securities available for sale
$
—
$
55,366
$
—
$
55,366
Portfolio loans (fair value option)
13,780
—
13,780
Loans held for sale (fair value option)
—
119,112
—
119,112
Derivative loan commitments
—
11,821
—
11,821
Forward loan sale commitments
—
44
—
44
Liabilities:
Forward loan sale commitments, including TBAs
—
2,180
—
2,180
December 31, 2019
Assets:
Securities available for sale:
Debt securities
$
—
$
57,503
$
—
$
57,503
Portfolio loans (fair value option)
—
9,826
—
9,826
Loans held for sale (fair value option)
—
62,792
—
62,792
Derivative loan commitments
—
1,472
—
1,472
Forward loan sale commitments
—
11
—
11
Liabilities:
Forward loan sale commitments, including TBAs
—
140
—
140
There were no transfers between levels for assets and liabilities recorded at fair value on a recurring basis during 2020 or 2019. Assets and liabilities measured at fair value on a non-recurring basis The Company may also be required, from time to time, to measure certain other assets on a non-recurring basis in accordance with U.S. generally accepted accounting principles. These adjustments to fair value usually result from application of lower-of-cost-or-market accounting or write-downs of individual assets and liabilities. The following table summarizes the fair value hierarchy used to determine each adjustment and the carrying value of the related assets and liabilities as of December 31, 2020 and 2019. The gains and losses represent the amounts recorded during 2020 and 2019 on the assets and liabilities held at year-end. There no liabilities recorded at fair value on a non-recurring basis as of December 31, 2020 and 2019.
Year Ended
December 31, 2020
December 31, 2020
Level 1
Level 2
Level 3
Total
Assets:
(In thousands)
Collateral dependent
impaired loans
$
—
$
—
$
6,318
$
—
Mortgage servicing rights
—
12,377
—
(2,067
)
Foreclosed real estate
—
—
132
—
$
—
$
12,377
$
6,450
$
(2,067
)
Year Ended
December 31, 2019
December 31, 2019
Level 1
Level 2
Level 3
Total Gains (Losses)
(In thousands)
Collateral dependent
impaired loans
$
—
$
—
$
2,250
$
—
Mortgage servicing rights
—
8,556
—
(920
)
$
—
$
8,556
$
2,250
$
(920
) Gains or losses applicable to impaired loans are based on the appraised value of the underlying collateral, discounted as necessary due to management’s estimates of changes in market conditions, less estimated selling costs, and are not recorded directly to current earnings but rather as a component in determining the allowance for loan losses. The Company utilizes an independent valuation from a third party which uses a discounted cash flow model to estimate the fair value of mortgage servicing rights. The model utilizes loan prepayment assumptions based on current market conditions and applies a discount rate based on indicated rates of return required by market participants. During the years ended December 31, 2020 and 2019, the valuation allowance increased due to faster actual and projected loan prepayment speeds attributable to the decrease in interest rates on residential mortgage loans during the periods.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December 31, 2020
Carrying
Fair
Amount
Value
Level 1
Level 2
Level 3
(In thousands)
Financial assets:
Securities available for sale
55,366
55,366
—
55,366
—
Loans held for sale
119,112
119,112
—
119,112
—
Loans, net
483,644
490,914
—
—
490,914
Derivative assets
11,865
11,865
—
11,865
—
Financial liabilities:
Deposits
$
528,307
$
528,786
$
—
$
528,786
$
—
FRB advances
11,431
11,431
—
11,431
—
FHLBB advances
61,895
63,071
—
63,071
—
Derivative liabilities
2,180
2,180
—
2,180
—
December 31, 2019
Carrying
Fair
Amount
Value
Level 1
Level 2
Level 3
(In thousands)
Financial assets:
Certificates of deposit
$
490
$
492
$
—
$
492
$
—
Securities available for sale
57,503
57,503
—
57,503
—
Loans held for sale
62,792
62,792
—
62,792
—
Loans, net
469,131
469,416
—
—
469,416
Derivative assets
1,483
1,483
—
1,483
—
Financial liabilities:
Deposits
$
497,042
$
496,979
$
—
$
496,979
$
—
FHLBB advances
44,403
44,433
—
44,433
—
Derivative liabilities
140
140
—
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8.
SEGMENT INFORMATION The Company reports its activities in one of two business segments, namely Envision Bank (“EB”) and Envision Mortgage (“EM”). EB operations primarily consist of accepting deposits from customers within the communities surrounding the Bank’s five full service branch offices, through the internet, and investing those funds in residential and commercial real estate loans, home equity lines of credit, construction loans, commercial and industrial loans, and consumer loans. EM’s operations primarily consist of the origination and sale of residential mortgage loans and the servicing of loans sold to government-sponsored entities. A portion of the loans originated by EM are held in the loan portfolio of EB. Segment information as of and for the year ended December 31, 2020, follows:
For the Year Ended December 31, 2020
Envision Bank
Envision Mortgage
Consolidated Total
(in thousands)
Net interest income
$
16,235
$
2,632
$
18,867
Provision for loan losses
2,553
—
2,553
Net interest income after provision for loan losses
13,682
2,632
16,314
Non-interest income:
Customer service fees
1,180
103
1,283
Gain on loan origination and sale activities, net (1)
—
55,729
55,729
Mortgage servicing fees, net
(381
)
(772
)
(1,153
)
Other
465
580
1,045
Total non-interest income
1,264
55,640
56,904
Non-interest expenses:
Salaries and employee benefits
9,161
24,000
33,161
Occupancy and equipment
1,770
1,775
3,545
Other non-interest expenses
5,228
4,382
9,610
Total non-interest expenses
16,159
30,157
46,316
Income (loss) before income taxes and elimination of inter-segment profit
$
(1,213
)
$
28,115
26,902
Elimination of inter-segment profit
(1,493
)
Income before income taxes
25,409
Income tax expense
5,477
Net income
$
19,932
Total assets, December 31, 2020
$
537,722
$
183,350
$
721,072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year ended December 31, 2020 totaled $1,493,000.
3.
Loan servicing fees are charged to EB by EM based on the balance of residential mortgage loans held in portfolio at a rate of 0.14% per annum and amounted to $381,000 for the year ended December 31, 2020.
4.
Certain cost centers provide services to both business segments. The cost centers include Accounting, Marketing, IT and Administration. Costs which are common to both business segments are referred to as “indirect costs” and are allocated using relevant benchmarks, e.g. headcount, number of accounts, etc. Segment information as of and for the year ended December 31, 2019 follows:
For the Year Ended December 31, 2019
Envision Bank
Envision Mortgage
Consolidated Total
(in thousands)
Net interest income
$
15,985
$
1,848
$
17,833
Provision for loan losses
—
—
—
Net interest income after provision for loan losses
15,985
1,848
17,833
Non-interest income:
Customer service fees
1,268
139
1,407
Gain on loan origination and sale activities, net (1)
—
19,851
19,851
Mortgage servicing fees, net
(363
)
757
394
Other
596
366
962
Total non-interest income
1,501
21,113
22,614
Non-interest expenses:
Salaries and employee benefits
7,065
17,831
24,896
Occupancy and equipment
1,527
1,256
2,783
Other non-interest expenses
4,789
3,482
8,271
Total non-interest expenses
13,381
22,569
35,950
Income before income taxes and elimination of inter-segment profit
$
4,105
$
392
4,497
Elimination of inter-segment profit
(951
)
Income before income taxes
3,546
Income tax expense
118
Net income
$
3,428
Total assets, December 31, 2019
$
521,144
$
109,860
$
631,004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year ended December 31, 2019 totaled $951,000.
3.
Loan servicing fees are charged to EB by EM based on the balance of residential mortgage loans held in portfolio at a rate of 0.14% per annum and amounted to $363,000 for the year ended December 31, 2019.
4.
Certain cost centers provide services to both business segments. The cost centers include Accounting, Marketing, IT and Administration. Costs which are common to both business segments are referred to as “indirect costs” and are allocated using relevant benchmarks, e.g. headcount, number of accounts, et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12 Months Ended</t>
        </is>
      </c>
    </row>
    <row r="2">
      <c r="B2" s="2" t="inlineStr">
        <is>
          <t>Dec. 31, 2020</t>
        </is>
      </c>
    </row>
    <row r="3">
      <c r="A3" s="3" t="inlineStr">
        <is>
          <t>Other Income And Expenses [Abstract]</t>
        </is>
      </c>
    </row>
    <row r="4">
      <c r="A4" s="4" t="inlineStr">
        <is>
          <t>Other Non-Interest Expenses</t>
        </is>
      </c>
      <c r="B4" s="4" t="inlineStr">
        <is>
          <t>1 9 .
OTHER NON-INTEREST EXPENSES Included in other non-interest expenses in 2020 and 2019 are certain items exceeding 1% of the Company’s total interest and non-interest income as follows:
2020
2019
(In thousands)
Software amortization, licenses and maintenance
$
1,303
$
1,017
Card related expenses
429
459
Data communication and telephone
391
418
Directors fees, including stock-based compensation
579
5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lobal Pandemic Affecting Randolph Bancorp, Inc.</t>
        </is>
      </c>
      <c r="B1" s="2" t="inlineStr">
        <is>
          <t>12 Months Ended</t>
        </is>
      </c>
    </row>
    <row r="2">
      <c r="B2" s="2" t="inlineStr">
        <is>
          <t>Dec. 31, 2020</t>
        </is>
      </c>
    </row>
    <row r="3">
      <c r="A3" s="3" t="inlineStr">
        <is>
          <t>Risks And Uncertainties [Abstract]</t>
        </is>
      </c>
    </row>
    <row r="4">
      <c r="A4" s="4" t="inlineStr">
        <is>
          <t>Global Pandemic Affecting Randolph Bancorp, Inc. In 2020</t>
        </is>
      </c>
      <c r="B4" s="4" t="inlineStr">
        <is>
          <t xml:space="preserve">20 .
GLOBAL PANDEMIC AFFECTING RANDOLPH BANCORP, INC. On March 13, 2020, the United States Government declared a national emergency in response to the coronavirus (“COVID-19”) outbreak. This outbreak has caused, among other things, widespread shutdowns of businesses and volatile markets and has severely disrupted normal economic activity in the region the Company serves as well as across the nation. The following summarizes the more significant financial repercussions of this national emergency for the Company. Credit Quality and Allowance for Loan Losses The Company increased the allowance for loan losses during 2020 directly related to its estimate, based on available information, of probable incurred losses resulting from the impact of the COVID-19 pandemic. As the Company acquires additional information on overall economic prospects together with further assessments of the impact on individual borrowers, the loss estimated will be revised as needed, and these revisions could be material. The Company’s approach to estimating the impact of this pandemic on credit quality is presented in Note 3 – “Loans and Allowance for Loan Losses.” Disaster Response Plan Costs The Company implemented its disaster response plans when the national emergency was declared and a stay-at-home order was issued in the Commonwealth of Massachusetts. To operate in this mode the Company incurred expenses for, among other things, compensation for front-line and quarantined employees, buying equipment for a remote workforce, cleaning of office and branch buildings, and communications with customers regarding the status of the Company’s operations. These plan costs amounted to $229,000 for the year ended December 31, 2020. Loan Payment Deferral and Paycheck Protection Program In response to the pandemic’s effect on our customers, the Company implemented a series of measures through the date of this report, including participation in the PPP and granting payment deferrals for residential mortgage, home equity and certain commercial borrowers who were current in their payments. As of December 31, 2020, the Company had a balance of $10.9 million loans as part of the PPP. These loans are included with commercial and industrial loans, are pledged to the PPPLF and have no direct effect on the Company’s capital ratios. T In accordance with interagency guidance issued in March 2020 and/or the CARES Act enacted in March 2020, these short-term deferrals are not considered troubled debt restructurings, provided the loan was current as of the date the deferral program was implemented, or December 31, 2019 for deferrals made under the CARES Act. The Company has agreed to loan payment deferrals on commercial loans totaling $38.4 million, residential real estate loans in portfolio totaling $18.8 million and residential real estate loans serviced for others totaling $68.5 million as of December 31, 2020. The commercial loan payment deferrals are concentrated in the hotel and hospitality, restaurant and retail service industries. The qualifying residential real estate and commercial loan borrowers were required to contact the Company to receive loan payment deferrals. The table below summarizes the status of the bank’s loan deferral activity at December 31, 2020:
Deferrals
Suspended/
Resumed
Full
Granted
Reduced Payment
Payment
Payoff
(In thousands)
December 31, 2020
Real estate loans:
Residential:
One-to-four family
$
15,514
$
12,974
$
2,109
$
431
Home equity loans and lines of credit
3,179
626
1,287
1,266
Construction
350
350
-
-
Commercial
34,754
6,544
25,406
2,804
Total real estate loans
53,797
20,494
28,802
4,501
Commercial and industrial
3,645
-
1,635
2,010
Consumer
68
68
-
-
Total
$
57,510
$
20,562
$
30,437
$
6,511
The payment deferral programs were applied prospectively from the respective dates of the events and did not change the delinquency status of the loans as of such dates. Accordingly, if all payments were current at the date of the event, the loan will not be reported as past due during the deferral period. Furthermore, for loans subject to the deferral programs on which payments were past due prior to the event, the delinquency status of such loans was frozen to the status that existed at the date of the event until the end of the deferral period. Accordingly, the table below summarizes the risk rating and for all loans that were granted deferral, and any loans that were listed in nonaccrual status at December 31, 2020:
Pass Rated /
Special
Sub-
Non-
Not Rated
Mention
standard
accrual (1)
(In thousands)
December 31, 2020
Real estate loans:
Residential:
One-to-four family
$
14,887
$
196
$
-
$
196
Home equity loans and lines of credit
1,913
-
-
-
Construction
350
-
-
Commercial
19,020
8,748
4,182
4,182
Total real estate loans
36,170
8,944
4,182
4,378
Commercial and industrial
1,204
431
-
-
Consumer
68
-
-
-
Total
$
37,442
$
9,375
$
4,182
$
4,378
(1)
Nonaccrual loans are risk rated as either special mention or substandard and are included as a balance in those colum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Condensed Financial Statements</t>
        </is>
      </c>
      <c r="B1" s="2" t="inlineStr">
        <is>
          <t>12 Months Ended</t>
        </is>
      </c>
    </row>
    <row r="2">
      <c r="B2" s="2" t="inlineStr">
        <is>
          <t>Dec. 31, 2020</t>
        </is>
      </c>
    </row>
    <row r="3">
      <c r="A3" s="3" t="inlineStr">
        <is>
          <t>Condensed Financial Information Of Parent Company Only Disclosure [Abstract]</t>
        </is>
      </c>
    </row>
    <row r="4">
      <c r="A4" s="4" t="inlineStr">
        <is>
          <t>Parent Company Condensed Financial Statements</t>
        </is>
      </c>
      <c r="B4" s="4" t="inlineStr">
        <is>
          <t>21 .
PARENT COMPANY CONDENSED FINANCIAL STATEMENTS Financial information as of December 31, 2020 and 2019 and for the years then ended pertaining to Randolph Bancorp, Inc. is as follows: BALANCE SHEETS
December 31,
December 31,
2020
2019
Assets
Cash and due from bank
$
4,829
$
1,445
Investment in Envision Bank
90,959
72,872
ESOP loan
4,042
4,162
Total assets
$
99,830
$
78,479
Liabilities
Income taxes payable
$
8
$
—
Due to Envision Bank
3
17
Total liabilities
11
17
Stockholders' Equity
Common stock
54
56
Additional paid-in capital
50,937
51,127
Retained earnings
51,689
31,757
ESOP-Unearned compensation
(3,756
)
(3,944
)
Accumulated other comprehensive loss, net of tax
895
(534
)
Total stockholders' equity
99,819
78,462
Total liabilities and stockholders' equity
$
99,830
$
78,479
STATEMENTS OF OPERATIONS
Years Ended December 31,
2020
2019
Interest income
$
198
$
235
Dividend income
5,000
-
Operating expenses
171
194
Income before incomes taxes and equity in undistributed net income of Envision Bank
5,027
41
Applicable income taxes
7
3
Income before equity in undistributed net income of Envision Bank
5,020
38
Equity in undistributed net income of Envision Bank
14,912
3,390
Net income
$
19,932
$
3,428
STATEMENTS OF CASH FLOWS
Years Ended December 31,
2020
2019
Cash flows from operating activities:
Net income
$
19,932
$
3,428
Adjustments to reconcile net income to net cash provided by (used in) operating activities:
Equity in undistributed net income of Envision Bank
(14,912
)
(3,390
)
Dividends received from Envision Bank
(5,000
)
—
Change in income taxes payable
8
—
Change in intercompany receivable/payable
(15
)
(39
)
Net cash provided by (used in) operating activities
13
(1
)
Cash flows from investing activities:
Principal payments received on ESOP loan
120
104
Dividends received from Envision Bank
5,000
—
Net cash provided by investing activities
5,120
104
Cash flows from financing activities:
Stock repurchases
(1,749
)
(5,438
)
Stock repurchase payable
—
(70
)
Net cash used in financing activities
(1,749
)
(5,508
)
Net change in cash and due from bank
3,384
(5,405
)
Cash and due from bank at the beginning of year
1,445
6,850
Cash and due from bank at end of year
$
4,829
$
1,4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22.
SELECTED QUARTERLY FINANCIAL DATA (UNAUDITED)
First Quarter
Second Quarter
Third Quarter
Fourth Quarter
2020
2019
2020
2019
2020
2019
2020
2019
(Dollars in thousands, except per share data)
Interest and dividend income
$
6,053
$
6,016
$
6,059
$
6,454
$
5,648
$
6,541
$
5,828
$
6,220
Interest expense
1,628
1,638
1,326
1,965
979
1,968
788
1,827
Net interest and dividend income
4,425
4,378
4,733
4,489
4,669
4,573
5,040
4,393
Provision (credit) for loan losses
724
—
1,068
(144
)
546
—
215
144
Customer service fees
306
329
266
362
330
363
381
353
Gain on loan origination and sale activities, net
7,144
2,588
14,370
5,068
18,102
5,782
14,620
5,462
Mortgage servicing fees, net
(1,254
)
319
(1,354
)
224
1,180
(181
)
275
32
Gain on sales/calls of securities and impairment write-down, net
—
—
—
—
—
—
—
16
Increase in cash surrender value of life insurance
45
45
45
48
46
45
45
47
Other
210
132
172
153
216
294
266
182
Total non-interest income
6,451
3,413
13,499
5,855
19,874
6,303
15,587
6,092
Total non-interest expense
10,959
7,878
11,379
8,863
11,051
9,718
12,927
9,491
Provision (benefit) for income taxes
11
(36
)
594
119
2,661
14
2,211
21
Net income (loss)
$
(818
)
$
(51
)
$
5,191
$
1,506
$
10,285
$
1,144
$
5,274
$
829
Basic earnings (loss) per share
$
(0.16
)
$
(0.01
)
$
1.02
$
0.28
$
2.01
$
0.21
$
1.03
$
0.16
Diluted earnings (loss) per share
$
(0.16
)
$
(0.01
)
$
1.02
$
0.28
$
2.01
$
0.21
$
1.01
$
0.16
Weighted average common shares (basic)
5,158,294
5,478,544
5,092,490
5,465,205
5,120,367
5,345,786
5,135,069
5,248,021
Weighted average common shares (diluted)
5,158,294
5,478,544
5,092,490
5,465,205
5,120,367
5,345,786
5,244,414
5,248,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Loans, allowance for loan losses</t>
        </is>
      </c>
      <c r="B3" s="6" t="n">
        <v>6784</v>
      </c>
      <c r="C3" s="6" t="n">
        <v>4280</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5000000</v>
      </c>
      <c r="C8" s="5" t="n">
        <v>15000000</v>
      </c>
    </row>
    <row r="9">
      <c r="A9" s="4" t="inlineStr">
        <is>
          <t>Common stock, shares issued</t>
        </is>
      </c>
      <c r="B9" s="5" t="n">
        <v>5495514</v>
      </c>
      <c r="C9" s="5" t="n">
        <v>5576855</v>
      </c>
    </row>
    <row r="10">
      <c r="A10" s="4" t="inlineStr">
        <is>
          <t>Common stock, shares outstanding</t>
        </is>
      </c>
      <c r="B10" s="5" t="n">
        <v>5495514</v>
      </c>
      <c r="C10" s="5" t="n">
        <v>5576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Randolph Bancorp, Inc. (the “Company”) is a bank holding company whose principal subsidiary is Envision Bank (the “Bank”). Envision Bank provides a variety of financial services to individuals and small businesses through its five branch offices in Massachusetts and seven loan production offices and lending centers located throughout Massachusetts and Southern New Hampshire. The Bank’s primary deposit products are checking, savings and term certificate accounts and its primary lending products are residential and commercial mortgage loans. The Bank is also actively involved in the sale and servicing of residential mortgage loans in the secondary market. The Federal Deposit Insurance Corporation (“FDIC”) provides insurance coverage on all deposits up to $250,000 per depositor. As an FDIC insured institution, the Bank is subject to supervision, examination and regulation by the FDIC. Additionally, as a Massachusetts chartered savings bank, the Bank’s depositors are also insured by the Depositors Insurance Fund (“DIF”), a private industry-sponsored insurance company. The DIF insures bank deposits in excess of the FDIC insurance limits.</t>
        </is>
      </c>
    </row>
    <row r="5">
      <c r="A5" s="4" t="inlineStr">
        <is>
          <t>Basis of Presentation</t>
        </is>
      </c>
      <c r="B5" s="4" t="inlineStr">
        <is>
          <t>Basis of Presentation The consolidated financial statements include the accounts of Randolph Bancorp, Inc. (a Massachusetts corporation) and its wholly-owned subsidiary, Envision Bank (together, the “Company”). The Bank has subsidiaries involved in owning investment securities and foreclosed real estate and a subsidiary which provides loan closing services. All intercompany accounts and transactions have been eliminated in consolidation.</t>
        </is>
      </c>
    </row>
    <row r="6">
      <c r="A6" s="4" t="inlineStr">
        <is>
          <t>Use of Estimates</t>
        </is>
      </c>
      <c r="B6" s="4" t="inlineStr">
        <is>
          <t xml:space="preserve">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t>
        </is>
      </c>
    </row>
    <row r="7">
      <c r="A7" s="4" t="inlineStr">
        <is>
          <t>Cash and Cash Equivalents</t>
        </is>
      </c>
      <c r="B7" s="4" t="inlineStr">
        <is>
          <t>Cash and cash equivalents Cash equivalents include amounts due from banks, federal funds sold on a daily basis and interest-bearing deposits with original maturities of ninety days or less.</t>
        </is>
      </c>
    </row>
    <row r="8">
      <c r="A8" s="4" t="inlineStr">
        <is>
          <t>Certificates of Deposit</t>
        </is>
      </c>
      <c r="B8" s="4" t="inlineStr">
        <is>
          <t>Certificates of deposit Certificates of deposit have original maturities ranging from one to five years and are carried at cost.</t>
        </is>
      </c>
    </row>
    <row r="9">
      <c r="A9" s="4" t="inlineStr">
        <is>
          <t>Fair Value Hierarchy</t>
        </is>
      </c>
      <c r="B9" s="4" t="inlineStr">
        <is>
          <t>Fair value hierarchy The Company groups it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and liabilities include those for which th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t>
        </is>
      </c>
    </row>
    <row r="10">
      <c r="A10" s="4" t="inlineStr">
        <is>
          <t>Securities</t>
        </is>
      </c>
      <c r="B10" s="4" t="inlineStr">
        <is>
          <t>Securities All securities are classified as available for sale and are recorded at fair value, with unrealized gains and losses excluded from earnings and reported in other comprehensive income/loss. Purchase premiums and discounts are recognized in interest income using the level yield method over the terms of the securities. Anticipated prepayments on mortgage-backed securities are used in applying this method. Gains and losses on the sale of securities are recorded on the trade date and are determined using the specific identification method. On a quarterly basis, the Company evaluates all securities with a decline in fair value below the amortized cost of the investment to determine whether or not the impairment is deemed to be other than temporary (“OTTI”). OTTI is required to be recognized: (1) if the Company intends to sell the security; (2) if it is “more likely than not” that the Company will be required to sell the security before recovery of its amortized cost basis; or (3) for debt securities, if the present value of expected cash flows is not sufficient to recover the entire amortized cost basis. For all impaired debt securities that the Company intends to sell, or more likely than not will be required to sell, the full amount of the decline in fair value is recognized as OTTI through earnings. For all other impaired debt securities, credit-related OTTI is recognized through earnings and non-credit related OTTI is recognized in other comprehensive income/loss, net of applicable taxes. Because the Company’s assessments are based on available factual information as well as subjective information, the determination as to whether an OTTI exists and, if so, the amount of impairment, is subjective and, therefore, the timing and amount of OTTI constitute material estimates that are subject to significant change.</t>
        </is>
      </c>
    </row>
    <row r="11">
      <c r="A11" s="4" t="inlineStr">
        <is>
          <t>Federal Home Loan Bank of Boston Stock</t>
        </is>
      </c>
      <c r="B11" s="4" t="inlineStr">
        <is>
          <t>Federal Home Loan Bank of Boston stock The Bank, as a member of the Federal Home Loan Bank of Boston (“FHLBB”), is required to maintain an investment in capital stock of the FHLBB. Based on redemption provisions of the FHLBB, the stock has no quoted market value and is carried at cost. The Company periodically evaluates for impairment based on ultimate recovery of its cost basis in the FHLBB stock.</t>
        </is>
      </c>
    </row>
    <row r="12">
      <c r="A12" s="4" t="inlineStr">
        <is>
          <t>Loans Held for Sale and related derivatives</t>
        </is>
      </c>
      <c r="B12" s="4" t="inlineStr">
        <is>
          <t>Loans held for sale and related derivatives The origination of residential mortgage loans is an integral part of the Company’s business. The Company generally sells its originations of such loans in the secondary market to either government-sponsored enterprises (“GSEs”) or other financial institutions. The servicing of loans sold to GSEs is generally retained while loans sold to other financial institutions are generally done on a servicing released basis. The Bank utilizes the fair value option pursuant to Accounting Standards Codification (“ASC”) 825, “Financial Instruments” for its residential mortgage loans being held for sale. Fair value is determined based on either commitments in effect from investors or prevailing market price and include the value of mortgage servicing rights. Gains and losses on the sales of loans are determined using the specific identification method. In determining the amount of the gain or loss the Company takes into consideration the direct costs of originating the loan. Also included in the net gain on loan origination and sale activities presented in the accompanying statements of operations are fair value adjustments for mortgage banking derivatives (interest rate lock commitments with borrowers, and forward loan sale commitments with investors for the delivery of mortgage loans to third party investors including To Be Announced securities (“TBAs”)) and loans held for sale.</t>
        </is>
      </c>
    </row>
    <row r="13">
      <c r="A13" s="4" t="inlineStr">
        <is>
          <t>Loans</t>
        </is>
      </c>
      <c r="B13" s="4" t="inlineStr">
        <is>
          <t>Loans The Company grants residential real estate, commercial real estate, construction, commercial and consumer loans to customers. A substantial portion of the loan portfolio is represented by mortgage loans in Massachusetts and Rhode Island. The ability of the Company’s borrowers to honor their contracts is affected by real estate values and general economic conditions in these markets. Loans that management has the intent and ability to hold for the foreseeable future or until maturity or pay-off are reported at their outstanding unpaid principal balances adjusted for charge-offs, the allowance for loan losses, and net deferred loan origination fees and costs and purchase premiums. Interest income is accrued on the unpaid principal balance. Certain direct loan origination costs and purchase premiums, net of origination fees, are deferred and recognized in interest income using the level yield method without anticipating prepayments. Interest is not accrued on loans which are ninety days or more past due, or when, in the judgment of management, the collectability of the principal or interest becomes doubtful. Past due status is based on contractual terms of the loan. Interest income previously accrued on such loans is reversed against current period earnings. Loans are returned to accrual status when all principal and interest amounts contractually due are brought current and future payments are reasonably assur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placed on nonaccrual status. Generally, a nonaccrual loan that is restructured remains on nonaccrual for a period of six months to demonstrate that the borrower can meet the restructured terms. If the borrower’s ability to meet the revised terms is not reasonably assured, the loan remains on nonaccrual status.</t>
        </is>
      </c>
    </row>
    <row r="14">
      <c r="A14" s="4" t="inlineStr">
        <is>
          <t>Allowance for Loan Losses</t>
        </is>
      </c>
      <c r="B14" s="4" t="inlineStr">
        <is>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The allowance for loan losses is evaluated on a regular basis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either additional information becomes available or circumstances change. The allowance for loan losses is allocated to loan types using both a formula-based approach applied to groups of loans (general component) and an analysis of certain individual loans for impairment (allocated component). General component The general component of the allowance for loan losses covers loans that are collectively evaluated for impairment and is based on historical loss experience adjusted for qualitative factors stratified by loan segments. Management uses a rolling average of historical losses based on a trailing 48 month time frame appropriate to capture relevant loss data for each loan segment. This historical loss factor is supplemented by the following qualitative factors: changes in the volume and severity of past due loans and adversely classified or graded loans, the volume of nonaccrual loans and trends in charge-offs and recoveries; changes in the nature and volume of the portfolio and in the terms of loans; changes in lending policies and procedures, including changes in underwriting standards and collection, charge-off, and recovery practices not considered elsewhere in estimating credit losses; changes in the experience, ability, and depth of lending management and other relevant staff; changes in international, national, regional and local economic and business conditions and developments that affect the collectability of the portfolio, including the condition of various market segments; changes in the quality of the institution’s review system; the effect of other external factors such as competition and legal and regulatory requirements on the level of estimated credit losses in the institution’s existing portfolio; changes in the value of underlying collateral-dependent loans; and the existence of concentrations of credit, and changes in the level of such concentrations. The qualitative factors are determined based on the various risk characteristics of each loan segment. Risk characteristics relevant to each portfolio segment are as follows: Residential one-to four-family real estate – The Company generally does not originate loans with a loan-to-value ratio greater than 80 percent. All loans in this segment are collateralized by one-to four-family owner, and non-owner-occupied, residential real estate and repayment is dependent on the credit quality of the individual borrower. The overall health of the economy, including unemployment rates and housing prices, will have an effect on the credit quality in this segment. Second mortgages and home equity lines of credit (HELOC) – Loans in this segment are primarily secured by second-position liens, and the Company may or may not also have a first-position lien. Regardless of which creditor is in first position, the Company does not originate loans with a combined loan-to-value ratio greater than 80 percent.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consist of owner-occupied and non-owner-occupied property primarily located in Massachusetts and Rhode Island. The underlying cash flows generated by the operating entities of owner-occupied real estate support the associated debt. Rental cash flows, for which management obtains periodic rent rolls, support the debt associated with non-owner-occupied real estate and can be negatively impacted by increased vacancy rates. Construction – Loans in this segment primarily include residential real estate development loans for which payment is derived from sale of the property. Credit risk is affected by cost overruns, time to sell at an adequate price, and market conditions. Commercial and Industrial – Loans in this segment are made to businesses and are generally secured by assets of the business. Repayment is expected from the cash flows of the business. A weakened economy, and resultant decreased consumer spending, would have an effect on the credit quality in this segment. During 2020, the Company funded 197 PPP loans totaling $15.4 million. The Company had $10.9 million of Paycheck Protection Program (“PPP”) loans outstanding at December 31, 2020. These loans are fully guaranteed by the SBA and the Company does not reserve for these loans. Consumer – Loans in this segment primarily include personal unsecured loans, refinanced student loans and auto loans purchased from third party lenders. Repayment is dependent on the credit quality of the individual borrower. Allocated component The allocated component of the allowance for loan losses relates to loans that are individually classified as impaired. Residential real estate, commercial and industrial,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generally identify individual consumer loans or second mortgages and HELOCs for impairment disclosures unless such loans are 90 days past due or are classified as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is>
      </c>
    </row>
    <row r="15">
      <c r="A15" s="4" t="inlineStr">
        <is>
          <t>Bank-owned Life Insurance</t>
        </is>
      </c>
      <c r="B15" s="4" t="inlineStr">
        <is>
          <t>Bank-owned life insurance Bank-owned life insurance policies are reflected on the consolidated balance sheets at their cash surrender value net of charges or other amounts that are probable at settlement. Changes in the net cash surrender value of the policies, as well as insurance proceeds received, are reflected in non-interest income in the consolidated statements of operations and are not subject to income taxes, unless such policies are surrendered prior to the death of the insured individuals.</t>
        </is>
      </c>
    </row>
    <row r="16">
      <c r="A16" s="4" t="inlineStr">
        <is>
          <t>Mortgage Servicing Rights</t>
        </is>
      </c>
      <c r="B16" s="4" t="inlineStr">
        <is>
          <t>Mortgage servicing rights The Company services mortgage loans for others. Mortgage servicing rights are recognized as separate assets at fair value when rights are acquired through purchase or through sale of financial assets (“MSRs”). Capitalized servicing rights are amortized into mortgage servicing income in proportion to, and over the period of, the estimated future net servicing income of the underlying financial assets. MSRs are evaluated for impairment based upon the fair value of the rights as compared to amortized cost. Impairment is determined by stratifying rights by predominant risk characteristics, such as interest rates and terms. Fair value is based on a valuation model that calculates the present value of estimated future net servicing income, using market-based assumptions. Impairment is recognized through a valuation allowance for an individual stratum, to the extent that fair value is less than the capitalized amount for the stratum. Changes in the valuation allowance, if any, are reported in mortgage servicing income.</t>
        </is>
      </c>
    </row>
    <row r="17">
      <c r="A17" s="4" t="inlineStr">
        <is>
          <t>Premises and Equipment</t>
        </is>
      </c>
      <c r="B17" s="4" t="inlineStr">
        <is>
          <t>Premises and equipment Land is carried at cost. Buildings, equipment and leasehold improvements are stated at cost, less accumulated depreciation and amortization computed predominantly on the straight-line method over the estimated useful lives of the assets or the expected terms of the leases, if shorter. Expected terms include lease option periods to the extent that the exercise of such options is reasonably assured. Premises and equipment held for sale are stated at the lower of amortized cost or fair value less costs to sell.</t>
        </is>
      </c>
    </row>
    <row r="18">
      <c r="A18" s="4" t="inlineStr">
        <is>
          <t>Transfers of Financial Assets</t>
        </is>
      </c>
      <c r="B18"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In certain cases, the Company may have an obligation to repurchase mortgage loans sold to third parties and to refund fees to the purchaser if a payment default or prepayment occurs, in each case within a prescribed time period not exceeding four months after the sale date, or in the case of a violation of its representations and warranties under the provisions of its loan sale agreements. The Company evaluates its obligations under these provisions and recognizes a liability for the fair value of its recourse obligations. At December 31, 2020 and 2019, the Company determined that its obligations in connection with the recourse provisions of its loan sale agreements were insignificant.</t>
        </is>
      </c>
    </row>
    <row r="19">
      <c r="A19" s="4" t="inlineStr">
        <is>
          <t>Foreclosed Real Estate</t>
        </is>
      </c>
      <c r="B19" s="4" t="inlineStr">
        <is>
          <t>Foreclosed real estate Real estate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and any direct write-downs are included in foreclosed real estate expense.</t>
        </is>
      </c>
    </row>
    <row r="20">
      <c r="A20" s="4" t="inlineStr">
        <is>
          <t>Supplemental Retirement Plans</t>
        </is>
      </c>
      <c r="B20" s="4" t="inlineStr">
        <is>
          <t xml:space="preserve">Supplemental retirement plan The Company accounts for its supplemental retirement plan using an actuarial model that allocates cost over the service period of participants in the plan. The Company accounts for the over-funded or under-funded status of the plan as an asset or liability in its consolidated balance sheets and recognizes changes in the funded status in the year in which the changes occur through other comprehensive income/loss. </t>
        </is>
      </c>
    </row>
    <row r="21">
      <c r="A21" s="4" t="inlineStr">
        <is>
          <t>Employee Stock Ownership Plan</t>
        </is>
      </c>
      <c r="B21" s="4" t="inlineStr">
        <is>
          <t>Employee Stock Ownership Plan Compensation expense for the Employee Stock Ownership Plan (“ESOP”) is computed based on the number of shares allocated to participants during the period multiplied by the average fair market value of the Company’s shares. This expense is recognized ratably throughout the year based on the expected allocation of shares for the year. Unearned compensation applicable to the ESOP is reflected as a reduction of stockholders’ equity. The difference between the average fair market value and cost of the shares allocated by the ESOP is recorded as an adjustment to additional paid-in capital.</t>
        </is>
      </c>
    </row>
    <row r="22">
      <c r="A22" s="4" t="inlineStr">
        <is>
          <t>Stock-Based Compensation</t>
        </is>
      </c>
      <c r="B22" s="4" t="inlineStr">
        <is>
          <t>Stock-based compensation The fair value of restricted stock and stock options is determined on the date of grant and amortized to compensation expense with a corresponding increase to additional paid-in capital over the required service period, but in no event beyond the date of an employee’s or director’s date of termination. Forfeitures of unvested awards and grants are recorded as incurred.</t>
        </is>
      </c>
    </row>
    <row r="23">
      <c r="A23" s="4" t="inlineStr">
        <is>
          <t>Advertising Cost</t>
        </is>
      </c>
      <c r="B23" s="4" t="inlineStr">
        <is>
          <t>Advertising costs Advertising costs are expensed as incurred.</t>
        </is>
      </c>
    </row>
    <row r="24">
      <c r="A24" s="4" t="inlineStr">
        <is>
          <t>Income Taxes</t>
        </is>
      </c>
      <c r="B24"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available evidence including historical and projected taxable income, that some or all of the deferred tax assets will not be realized. A tax position is recognized as a benefit if it is “more likely than not” that the tax position would be sustained in a tax examination, with a tax examination being presumed to occur. The amount recognized is the largest amount of tax benefit greater than 50% likely of being realized on examination. For tax positions not meeting the “more likely than not” test, no tax benefit is recorded. The Company does not have any uncertain tax positions at December 31, 2020 and 2019 which require accrual or disclosure. The Company records interest and penalties as part of income tax expense. No interest or penalties were recorded for the years ended December 31, 2020 and 2019.</t>
        </is>
      </c>
    </row>
    <row r="25">
      <c r="A25" s="4" t="inlineStr">
        <is>
          <t>Comprehensive Income (Loss)</t>
        </is>
      </c>
      <c r="B25" s="4" t="inlineStr">
        <is>
          <t>Comprehensive income (loss) Accounting principles generally require that recognized revenue, expenses, gains and losses be included in net income (loss). Although certain changes in assets and liabilities are reported as a separate component of equity, such items, along with net income (loss), are components of comprehensive income (loss). The components of accumulated other comprehensive loss (“AOCI”), included in stockholders’ equity, are as follows:
December 31,
December 31,
2020
2019
(In thousands)
Securities available for sale:
Net unrealized gain (loss)
$
1,713
$
167
Tax effect
(313
)
(313
)
Net-of-tax amount
1,400
(146
)
Supplemental retirement plan
Unrecognized net actuarial loss
(712
)
(652
)
Unrecognized net prior service credit
254
311
(458
)
(341
)
Tax effect
(47
)
(47
)
Net-of-tax amount
(505
)
(388
)
Accumulated other comprehensive income (loss)
$
895
$
(534
) In 2021, the Company expects to recognize $45,000 in prior service credits and $62,000 in net actuarial losses as components of cost for the supplemental retirement plan. These amounts are included in accumulated other comprehensive loss at December 31, 2020. Prior service credits and net actuarial gains and losses are amortized to periodic pension cost over varying periods based on the plan participants to whom they relate.</t>
        </is>
      </c>
    </row>
    <row r="26">
      <c r="A26" s="4" t="inlineStr">
        <is>
          <t>Segment Reporting</t>
        </is>
      </c>
      <c r="B26" s="4" t="inlineStr">
        <is>
          <t>Segment reporting An operating segment is defined as a component of a business for which separate financial information is available that is evaluated regularly by the chief operating decision-maker in determining how to allocate resources and evaluate performance. The Company has two reporting business segments, namely, “Envision Bank” and “Envision Mortgage”. Management allocates indirect costs, such as IT, Marketing, Accounting and Administration, to each business segment in order to fully measure each segment’s results of operations. See Note 18 for disclosure of the Company’s segment information.</t>
        </is>
      </c>
    </row>
    <row r="27">
      <c r="A27" s="4" t="inlineStr">
        <is>
          <t>Earnings (Loss) Per Share</t>
        </is>
      </c>
      <c r="B27" s="4" t="inlineStr">
        <is>
          <t xml:space="preserve">Earnings per share Basic earnings per share represents income available to common stockholders divided by the weighted average of common shares outstanding during the period. Unvested restricted shares of common stock having dividend rights are treated as “participating securities” and, accordingly, are considered outstanding in computing basic earnings per share. Unallocated ESOP shares are not considered outstanding in computing earnings per share. Diluted earnings per share reflects additional common shares that would have been outstanding if dilutive potential shares had been issued. Stock options represent potential dilutive shares with the number of such shares computed using the treasury stock method. </t>
        </is>
      </c>
    </row>
    <row r="28">
      <c r="A28" s="4" t="inlineStr">
        <is>
          <t>Business Combinations</t>
        </is>
      </c>
      <c r="B28" s="4" t="inlineStr">
        <is>
          <t>Business combinations We account for business combinations under the acquisition method of accounting. The application of this method of accounting requires the use of significant estimates and assumptions in the determination of the fair value of tangible and identified intangible assets acquired and liabilities assumed in order to properly allocate purchase price consideration between assets from those that are recorded as goodwill. Our estimates of the fair values of assets acquired and liabilities assumed are based upon assumptions that we believe to be reasonable, and whenever necessary, include assistance from independent third-party appraisal and valuation firms. Costs incurred to consummate a business combination are expensed as incurred.</t>
        </is>
      </c>
    </row>
    <row r="29">
      <c r="A29" s="4" t="inlineStr">
        <is>
          <t>Recent Accounting Pronouncements</t>
        </is>
      </c>
      <c r="B29" s="4" t="inlineStr">
        <is>
          <t>Recent accounting pronouncements On January 1, 2019, the Company early adopted Accounting Standards Update (“ASU”) No. 2014-09, Revenue from Contracts with Customers. In January 2016, the Financial Accounting Standards Board (“FASB”) issued ASU 2016-01, Financial Instruments In February 2016, FASB issued ASU 2016-02, Leases In June 2016, the FASB issued ASU 2016-13, Financial Instruments – Credit Losses In April 2017, the FASB issued ASU 2017-08 Receivables – Non-refundable Fees and Other Costs In August 2018, the FASB issued ASU 2018-13 Fair Value Measurement – Changes to the Disclosure Requirements for Fair Value Measurement, In December 2019, FASB issued ASU 2019-12, Income Taxes – Simplifying the Accounting for Income Taxes the tax effect of items that are not included in continuing operations such as items included in other comprehensive income (loss). This ASU is effective for emerging growth companies for annual periods beginning after December 15 , 20 21 , and interim periods beginning after December 15 , 20 22 . The impact of adoption of this ASU is limited and not expected to be materi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Components of Accumulated Other Comprehensive Loss (AOCI) and Related Tax Effects</t>
        </is>
      </c>
      <c r="B4" s="4" t="inlineStr">
        <is>
          <t>The components of accumulated other comprehensive loss (“AOCI”), included in stockholders’ equity, are as follows:
December 31,
December 31,
2020
2019
(In thousands)
Securities available for sale:
Net unrealized gain (loss)
$
1,713
$
167
Tax effect
(313
)
(313
)
Net-of-tax amount
1,400
(146
)
Supplemental retirement plan
Unrecognized net actuarial loss
(712
)
(652
)
Unrecognized net prior service credit
254
311
(458
)
(341
)
Tax effect
(47
)
(47
)
Net-of-tax amount
(505
)
(388
)
Accumulated other comprehensive income (loss)
$
895
$
(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Securities</t>
        </is>
      </c>
      <c r="B4" s="4" t="inlineStr">
        <is>
          <t>The amortized cost and fair value of securities available for sale, including gross unrealized gains and losses, are as follows:
Gross
Gross
Amortized
Unrealized
Unrealized
Fair
Cost
Gains
Losses
Value
(In thousands)
December 31, 2020
U.S. Government-sponsored enterprises
$
1,993
$
3
$
—
$
1,996
Corporate
4,300
56
—
4,356
Municipal
595
5
—
600
Residential mortgage-backed securities:
U.S. Government-sponsored enterprises
32,538
919
—
33,457
Commercial mortgage-backed securities:
U.S. Government-sponsored enterprises
8,857
525
—
9,382
U.S. Government-guaranteed
977
24
—
1,001
Collateralized mortgage obligations:
U.S. Government-sponsored enterprises
996
52
—
1,048
U.S. Government-guaranteed
3,398
128
—
3,526
Total securities available for sale
$
53,654
$
1,712
$
—
$
55,366
December 31, 2019
U.S. Government-sponsored enterprises
$
4,000
$
13
$
(1
)
$
4,012
Corporate
1,513
15
—
1,528
Municipal
744
9
—
753
Residential mortgage-backed securities:
U.S. Government-sponsored enterprises
35,238
458
(286
)
35,410
Commercial mortgage-backed securities:
U.S. Government-sponsored enterprises
8,977
—
(53
)
8,924
U.S. Government-guaranteed
1,363
7
—
1,370
Collateralized mortgage obligations:
U.S. Government-sponsored enterprises
1,395
23
—
1,418
U.S. Government-guaranteed
4,106
10
(28
)
4,088
Total securities available for sale
$
57,336
$
535
$
(368
)
$
57,503</t>
        </is>
      </c>
    </row>
    <row r="5">
      <c r="A5" s="4" t="inlineStr">
        <is>
          <t>Investments Classified by Contractual Maturity Date</t>
        </is>
      </c>
      <c r="B5" s="4" t="inlineStr">
        <is>
          <t>The amortized cost and fair value of debt securities by contractual maturity at December 31, 2020 are presented below. Expected maturities will differ from contractual maturities because issuers may have the right to call or prepay obligations with or without call or prepayment penalties.
Amortized
Fair
Cost
Value
(In thousands)
Within 1 year
$
503
$
507
After 1 year through 5 years
5,315
5,347
After 5 years through 10 years
1,070
1,098
6,888
6,952
Mortgage-backed securities and collateralized mortgage obligations
46,766
48,414
$
53,654
$
55,366</t>
        </is>
      </c>
    </row>
    <row r="6">
      <c r="A6" s="4" t="inlineStr">
        <is>
          <t>Available-for-sale Securities, Continuous Unrealized Loss Position, Fair Value</t>
        </is>
      </c>
      <c r="B6" s="4" t="inlineStr">
        <is>
          <t>The Company had no securities in a loss position at December 31, 2020. Information pertaining to securities with gross unrealized losses aggregated by investment category and length of time that individual securities have been in a continuous loss position follows at December 31, 2019:
Less
Over Twelve Months
Gross
Gross
Unrealized
Fair
Unrealized
Fair
Losses
Value
Losses
Value
December 31, 2019
Debt securities:
U.S. Government-sponsored enterprises
$
—
$
—
$
(1
)
$
1,999
Residential mortgage-backed securities:
U.S. Government-sponsored enterprises
(123
)
11,256
(163
)
9,632
Commercial mortgage-backed securities:
U.S. Government-sponsored enterprises
(53
)
8,924
—
—
Collateralized mortgage obligations:
U.S. Government-guaranteed
(15
)
1,891
(13
)
883
Total debt securities
$
(191
)
$
22,071
$
(177
)
$
12,5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 Portfolio</t>
        </is>
      </c>
      <c r="B4" s="4" t="inlineStr">
        <is>
          <t>A summary of the loan portfolio is as follows:
December 31,
2020
2019
(In thousands)
Mortgage loans on real estate:
Residential:
One-to four-family
$
235,648
$
244,711
Home equity loans and lines of credit
48,166
41,669
Commercial
143,893
125,405
Construction
31,050
35,485
458,757
447,270
Commercial and industrial
20,259
9,093
Consumer
10,289
15,641
Total loans
489,305
472,004
Allowance for loan losses
(6,784
)
(4,280
)
Net deferred loan costs and fees, and purchase premiums
1,123
1,407
$
483,644
$
469,131
The table below summarizes the status of the bank’s loan deferral activity at December 31, 2020:
Deferrals
Suspended/
Resumed
Full
Granted
Reduced Payment
Payment
Payoff
(In thousands)
December 31, 2020
Real estate loans:
Residential:
One-to-four family
$
15,514
$
12,974
$
2,109
$
431
Home equity loans and lines of credit
3,179
626
1,287
1,266
Construction
350
350
-
-
Commercial
34,754
6,544
25,406
2,804
Total real estate loans
53,797
20,494
28,802
4,501
Commercial and industrial
3,645
-
1,635
2,010
Consumer
68
68
-
-
Total
$
57,510
$
20,562
$
30,437
$
6,511</t>
        </is>
      </c>
    </row>
    <row r="5">
      <c r="A5" s="4" t="inlineStr">
        <is>
          <t>Summary of Activity in the Allowance for Loan Losses by Loan Category</t>
        </is>
      </c>
      <c r="B5" s="4" t="inlineStr">
        <is>
          <t>The following tables present activity in the allowance for loan losses, by loan category, for the years ended December 31, 2020 and 2019 and allocation of the allowance to each category as of such dates:
Second
Residential
Mortgages
Commercial
Commercial
1-4 Family
and HELOC
Real Estate
Construction
and Industrial
Consumer
Total
(In thousands)
Allowance for loan losses
Balance at December 31, 2018
$
1,092
$
292
$
1,648
$
765
$
265
$
375
$
4,437
Provision (credit) for loan losses
(21
)
(3
)
192
(73
)
(30
)
(65
)
—
Loans charged-off
—
—
—
—
—
(192
)
(192
)
Recoveries
25
—
—
—
—
10
35
Balance at December 31, 2019
1,096
289
1,840
692
235
128
4,280
Provision for loan losses
543
156
1,562
59
179
54
2,553
Loans charged-off
—
(3
)
—
—
—
(68
)
(71
)
Recoveries
7
—
—
—
2
13
22
Balance at December 31, 2020
$
1,646
$
442
$
3,402
$
751
$
416
$
127
$
6,784</t>
        </is>
      </c>
    </row>
    <row r="6">
      <c r="A6" s="4" t="inlineStr">
        <is>
          <t>Summary of Additional Information Pertaining to the Allowance for Loan Losses</t>
        </is>
      </c>
      <c r="B6" s="4" t="inlineStr">
        <is>
          <t>Second
Residential
Mortgages
Commercial
Commercial
1-4 Family
and HELOC
Real Estate
Construction
and Industrial (1)
Consumer
Total
December 31, 2020
Allowance for impaired loans
$
133
$
—
$
—
$
—
$
—
$
—
$
133
Allowance for non-impaired loans
1,513
442
3,402
751
416
127
6,651
Total allowance for loan losses
$
1,646
$
442
$
3,402
$
751
$
416
$
127
$
6,784
Impaired loans
$
3,575
$
623
$
4,751
$
—
$
—
$
—
$
8,949
Non-impaired loans
232,073
47,543
139,142
31,050
20,259
10,289
480,356
Total loans
$
235,648
$
48,166
$
143,893
$
31,050
$
20,259
$
10,289
$
489,305
December 31, 2019
Allowance for impaired loans
$
116
$
—
$
—
$
—
$
—
$
—
$
116
Allowance for non-impaired loans
980
289
1,840
692
235
128
4,164
Total allowance for loan losses
$
1,096
$
289
$
1,840
$
692
$
235
$
128
$
4,280
Impaired loans
$
5,640
$
407
$
46
$
—
$
—
$
—
$
6,093
Non-impaired loans
239,071
41,262
125,359
35,485
9,093
15,641
465,911
Total loans
$
244,711
$
41,669
$
125,405
$
35,485
$
9,093
$
15,641
$
472,004
(1)
Non-impaired loan balance includes $10.9 million of PPP loans, for which no allowance is provided due to the full guarantee from the SBA.</t>
        </is>
      </c>
    </row>
    <row r="7">
      <c r="A7" s="4" t="inlineStr">
        <is>
          <t>Schedule of Past Due and Non-Accrual Loans by Loan Category</t>
        </is>
      </c>
      <c r="B7" s="4" t="inlineStr">
        <is>
          <t xml:space="preserve">The following table presents past due and non-accrual loans, by loan category, at December 31, 2020 and 2019:
30 - 59 Days Past Due
60 - 89 Days Past Due
90 Days or More Past Due
Total Past Due (1)
Non-accrual Loans
(In thousands)
December 31, 2020
Residential one-to four-family
$
—
$
—
$
—
$
—
$
1,876
Home equity loans and lines of credit
95
—
317
412
584
Commercial real estate
—
—
26
26
4,713
Construction
—
—
—
—
—
Commercial and industrial
—
—
—
—
—
Consumer
38
64
—
102
—
Total
$
133
$
64
$
343
$
540
$
7,173
December 31, 2019
Residential one-to four-family
$
215
$
587
$
—
$
802
$
2,922
Home equity loans and lines of credit
188
244
—
432
336
Commercial real estate
—
—
—
—
—
Construction
—
—
—
—
—
Commercial and industrial
—
—
—
—
—
Consumer
76
11
—
87
—
Total
$
479
$
842
$
—
$
1,321
$
3,258
(1)
Excludes non-accrual loans which are separately presented. Accordingly, the table below summarizes the risk rating and for all loans that were granted deferral, and any loans that were listed in nonaccrual status at December 31, 2020:
Pass Rated /
Special
Sub-
Non-
Not Rated
Mention
standard
accrual (1)
(In thousands)
December 31, 2020
Real estate loans:
Residential:
One-to-four family
$
14,887
$
196
$
-
$
196
Home equity loans and lines of credit
1,913
-
-
-
Construction
350
-
-
Commercial
19,020
8,748
4,182
4,182
Total real estate loans
36,170
8,944
4,182
4,378
Commercial and industrial
1,204
431
-
-
Consumer
68
-
-
-
Total
$
37,442
$
9,375
$
4,182
$
4,378
(1)
Nonaccrual loans are risk rated as either special mention or substandard and are included as a balance in those columns. </t>
        </is>
      </c>
    </row>
    <row r="8">
      <c r="A8" s="4" t="inlineStr">
        <is>
          <t>Summary of Impaired Loans and Information Related to Average Balances of Impaired Loans and Interest Income Recognized</t>
        </is>
      </c>
      <c r="B8" s="4" t="inlineStr">
        <is>
          <t>Further information pertaining to impaired loans, which includes both non-accrual loans and troubled debt restructurings, follows:
Recorded Investment
Unpaid Principal Balance
Related Allowance
(In thousands)
December 31, 2020
Impaired loans without a valuation allowance:
Residential one-to four-family
$
2,160
$
2,181
$
—
Home equity loans and lines of credit
626
623
—
Commercial real estate
4,753
4,751
—
Total
7,539
7,555
—
Impaired loans with a valuation allowance:
Residential one-to four-family
1,382
1,394
133
Total impaired loans
$
8,921
$
8,949
$
133
December 31, 2019
Impaired loans without a valuation allowance:
Residential one-to four-family
$
3,322
$
3,322
$
—
Home equity loans and lines of credit
407
407
—
Commercial real estate
46
46
—
Total
3,775
3,775
—
Impaired loans with a valuation allowance:
Residential one-to four-family
2,318
2,318
116
Total
2,318
2,318
116
Total impaired loans
$
6,093
$
6,093
$
116
Information related to the average balances of impaired loans and the interest income recognized on such loans, follows:
Average
Interest
Cash Basis
Recorded
Income
Interest
Investment
Recognized
Recognized
(In thousands)
Year Ended December 31, 2020
Residential one-to four-family
$
3,550
$
399
$
159
Home equity loans and lines of credit
588
60
—
Commercial real estate
2,838
8
—
Total
$
6,976
$
467
$
159
Year Ended December 31, 2019
Residential one-to four-family
$
5,594
$
236
$
87
Home equity loans and lines of credit
424
11
10
Commercial real estate
132
4
—
Consumer
35
1
—
Total
$
6,185
$
252
$
97</t>
        </is>
      </c>
    </row>
    <row r="9">
      <c r="A9" s="4" t="inlineStr">
        <is>
          <t>Summary of Company's Loans by Risk Rating</t>
        </is>
      </c>
      <c r="B9" s="4" t="inlineStr">
        <is>
          <t>The following table presents the Company’s loans by risk rating at December 31, 2020 and 2019:
December 31, 2020
December 31, 2019
Commercial Real
Construction
Commercial and Industrial
Commercial Real
Construction
Commercial and Industrial
(In thousands)
Loans rated 1 - 3A
$
129,925
$
31,050
$
19,828
$
121,703
$
35,485
$
8,134
Loans rated 4
9,257
—
431
3,702
—
206
Loans rated 5
4,711
—
—
—
—
753
$
143,893
$
31,050
$
20,259
$
125,405
$
35,485
$
9,0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Servicing (Tables)</t>
        </is>
      </c>
      <c r="B1" s="2" t="inlineStr">
        <is>
          <t>12 Months Ended</t>
        </is>
      </c>
    </row>
    <row r="2">
      <c r="B2" s="2" t="inlineStr">
        <is>
          <t>Dec. 31, 2020</t>
        </is>
      </c>
    </row>
    <row r="3">
      <c r="A3" s="3" t="inlineStr">
        <is>
          <t>Transfers And Servicing [Abstract]</t>
        </is>
      </c>
    </row>
    <row r="4">
      <c r="A4" s="4" t="inlineStr">
        <is>
          <t>Summary of Activity Relating to Mortgage Servicing Rights</t>
        </is>
      </c>
      <c r="B4" s="4" t="inlineStr">
        <is>
          <t>The following table summarizes the activity in the Company’s MSRs for the indicated periods:
For the Years Ended December 31,
2020
2019
Mortgage servicing rights:
(In thousands)
Balance at beginning of year
$
9,484
$
7,786
Additions through originations
8,432
2,979
Amortization
(2,544
)
(1,281
)
Balance at end of year
$
15,372
$
9,484
Valuation allowance:
Balance at beginning of year
$
928
$
8
Provision (credit)
2,067
920
Balance at end of year
$
2,995
$
928
Mortgage servicing rights, amortized cost
$
12,377
$
8,556
Mortgage servicing rights, fair value
$
12,490
$
8,8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Cost and Accumulated Depreciation and Amortization of Premises and Equipment</t>
        </is>
      </c>
      <c r="B4" s="4" t="inlineStr">
        <is>
          <t>A summary of the cost and accumulated depreciation and amortization of premises and equipment is as follows:
December 31,
Estimated
2020
2019
Useful Life
(In thousands)
(In years)
Land and improvements
$
953
$
953
Buildings and improvements
3,343
3,305
5 to 50
Leasehold improvements
2,236
2,231
3 to 10
Furniture and equipment
5,558
5,170
3 to 10
Construction-in-progress
145
82
12,235
11,741
Less accumulated depreciation and amortization
(7,454
)
(5,993
)
$
4,781
$
5,7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 Balances by Type</t>
        </is>
      </c>
      <c r="B4" s="4" t="inlineStr">
        <is>
          <t>A summary of deposit balances, by type, is as follows:
December 31,
2020
2019
(In thousands)
Demand deposits
$
96,731
$
61,603
NOW accounts
53,530
39,043
Money market deposits
77,393
71,530
Regular and other savings accounts
185,481
126,876
Brokered deposits
10,056
10,167
Total non-certificate accounts
423,191
309,219
Term certificates less than $250,000
60,026
85,425
Term certificates of $250,000 or more
23,418
21,707
Term certificates - brokered
21,672
80,691
Total certificate accounts
105,116
187,823
$
528,307
$
497,042</t>
        </is>
      </c>
    </row>
    <row r="5">
      <c r="A5" s="4" t="inlineStr">
        <is>
          <t>Summary of Term Certificates, Including Brokered Deposits, by Maturity</t>
        </is>
      </c>
      <c r="B5" s="4" t="inlineStr">
        <is>
          <t>A summary of term certificates, including brokered deposits, by maturity is as follows:
December 31, 2020
December 31, 2019
Weighted
Weighted
Average
Average
Maturing during:
Amount
Rate
Amount
Rate
(Dollars in thousands)
2020
$
—
—
%
140,987
1.92
%
2021
81,320
0.95
18,840
1.88
2022
20,122
1.46
25,610
2.12
2023
2,269
1.06
1,743
1.28
2024
781
1.15
643
1.32
2025
624
0.64
—
—
$
105,116
1.05
%
$
187,823
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ummary of Borrowings from FHLBB</t>
        </is>
      </c>
      <c r="B4" s="4" t="inlineStr">
        <is>
          <t xml:space="preserve">A summary of borrowings from the FHLBB at December 31, 2020 and 2019 is as follows:
2020
2019
Weighted
Weighted
Average
Average
Amount
Rate
Amount
Rate
(Dollars in thousands)
Fixed-rate advances maturing:
2020*
$
—
—
%
$
22,476
1.80
%
2021*
21,895
1.27
11,927
1.86
2022
10,000
2.20
10,000
2.20
2023
-
-
—
—
2024
-
-
—
2025
30,000
1.35
—
$
61,895
1.46
%
$
44,403
1.91
%
*
Includes amortizing advances which require monthly principal and interest payments. </t>
        </is>
      </c>
    </row>
    <row r="5">
      <c r="A5" s="4" t="inlineStr">
        <is>
          <t>Summary of Outstanding Balances of Short Term Borrowings from FHLBB</t>
        </is>
      </c>
      <c r="B5" s="4" t="inlineStr">
        <is>
          <t>There were no overnight advances or advances having a one-month maturity at December 31, 2020. Included in FHLBB borrowings at December 31, 2019 are overnight advances and advances having a one-month maturity of $19.8 million. Selected information for such short-term borrowings for the years presented is as follows (in 000’s):
2020
2019
Average daily balance
$
2,265
$
73,551
Maximum outstanding at any month end
16,181
128,2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Allocation of Federal and State Income Taxes Between Current and Deferred Portions</t>
        </is>
      </c>
      <c r="B4" s="4" t="inlineStr">
        <is>
          <t>Allocation of federal and state income taxes between current and deferred portions is as follows (in thousands):
Years Ended December 31,
2020
2019
Current tax expense:
Federal
$
789
$
—
State
1,393
118
Total current tax expense
2,182
118
Deferred tax expense (benefit):
Federal
4,174
723
State
887
226
5,061
949
Change in valuation allowance
(1,766
)
(949
)
Total deferred tax expense (benefit)
3,295
—
Total tax expense
$
5,477
$
118</t>
        </is>
      </c>
    </row>
    <row r="5">
      <c r="A5" s="4" t="inlineStr">
        <is>
          <t>Summary of Differences Between Statutory Federal Income Tax Expense (Benefit) and Actual Tax Expense</t>
        </is>
      </c>
      <c r="B5" s="4" t="inlineStr">
        <is>
          <t>The reasons for the differences between the statutory federal income tax expense (benefit) and the actual tax expense are summarized as follows (in thousands):
Years Ended December 31,
2020
2019
Statutory federal tax rate of 21%
$
5,341
$
745
Increase (decrease) resulting from:
State taxes, net of federal tax effect
1,801
272
Bank-owned life insurance
(38
)
(39
)
Tax-exempt income
(6
)
(9
)
Change in valuation allowance
(1,766
)
(949
)
Other, net
145
98
Total tax expense
$
5,477
$
118</t>
        </is>
      </c>
    </row>
    <row r="6">
      <c r="A6" s="4" t="inlineStr">
        <is>
          <t>Summary of Components of Net Deferred Tax Asset</t>
        </is>
      </c>
      <c r="B6" s="4" t="inlineStr">
        <is>
          <t>The components of the net deferred tax asset are as follows (in thousands):
December 31,
2020
2019
Deferred tax assets:
Federal
$
2,962
$
4,809
State
1,286
1,066
4,248
5,875
Valuation allowance
(531
)
(2,297
)
3,717
3,578
Deferred tax liabilities:
Federal
(4,837
)
(2,547
)
State
(2,175
)
(1,031
)
(7,012
)
(3,578
)
Net deferred tax liability
$
(3,295
)
$
—</t>
        </is>
      </c>
    </row>
    <row r="7">
      <c r="A7" s="4" t="inlineStr">
        <is>
          <t>Summary of Deferred Tax Assets (Liabilities)</t>
        </is>
      </c>
      <c r="B7" s="4" t="inlineStr">
        <is>
          <t>The tax effects of items giving rise to deferred tax assets (liabilities) are as follows (in thousands):
December 31,
2020
2019
Employee benefit plans
$
785
$
714
Allowance for loan losses
2,071
1,203
Funded status of post-retirement benefits
(47
)
(47
)
Securities available for sale
(313
)
(313
)
Depreciation and amortization
144
279
Net deferred loan origination costs
(281
)
(350
)
Mortgage servicing rights
(3,479
)
(2,366
)
Net operating loss carryforward
-
2,517
Charitable contribution carryforward
531
619
Derivatives
(2,722
)
(377
)
Stock-based compensation
290
185
Other, net
257
233
(2,764
)
2,297
Valuation allowance on net deferred tax assets
(531
)
(2,297
)
Net deferred tax liability
$
(3,29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0</t>
        </is>
      </c>
    </row>
    <row r="3">
      <c r="A3" s="3" t="inlineStr">
        <is>
          <t>Banking And Thrifts [Abstract]</t>
        </is>
      </c>
    </row>
    <row r="4">
      <c r="A4" s="4" t="inlineStr">
        <is>
          <t>Summary of Actual and Minimum Capital Amounts and Ratios Exclusive of Capital Conservation Buffer</t>
        </is>
      </c>
      <c r="B4" s="4" t="inlineStr">
        <is>
          <t>The Bank’s actual and minimum capital amounts and ratios, exclusive of the capital conservation buffer, are presented in the following table:
Minimum
To Be Well
For Minimum
Capitalized Under
Capital
Prompt Corrective
Actual
Adequacy Purposes
Action Provisions
Amount
Ratio
Amount
Ratio
Amount
Ratio
(Dollars in thousands)
December 31, 2020
Total capital (to risk weighted assets)
$
97,406
15.7
%
$
49,682
8.0
%
$
62,102
10.0
%
Tier 1 capital (to risk weighted assets)
90,037
14.5
37,261
6.0
49,682
8.0
Common equity Tier 1 capital (to risk weighted assets)
90,037
14.5
27,946
4.5
40,366
6.5
Tier 1 capital (to average assets)
90,037
12.7
28,466
4.0
35,582
5.0
December 31, 2019
Total capital (to risk weighted assets)
76,652
16.7
36,637
8.0
45,796
10.0
Tier 1 capital (to risk weighted assets)
72,372
15.8
27,478
6.0
36,637
8.0
Common equity Tier 1 capital (to risk weighted assets)
72,372
15.8
20,608
4.5
29,768
6.5
Tier 1 capital (to average assets)
72,372
11.3
25,627
4.0
32,033
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terest and dividend income:</t>
        </is>
      </c>
    </row>
    <row r="4">
      <c r="A4" s="4" t="inlineStr">
        <is>
          <t>Loans</t>
        </is>
      </c>
      <c r="B4" s="6" t="n">
        <v>22212</v>
      </c>
      <c r="C4" s="6" t="n">
        <v>23631</v>
      </c>
    </row>
    <row r="5">
      <c r="A5" s="4" t="inlineStr">
        <is>
          <t>Securities-taxable</t>
        </is>
      </c>
      <c r="B5" s="5" t="n">
        <v>1273</v>
      </c>
      <c r="C5" s="5" t="n">
        <v>1467</v>
      </c>
    </row>
    <row r="6">
      <c r="A6" s="4" t="inlineStr">
        <is>
          <t>Securities-tax exempt</t>
        </is>
      </c>
      <c r="B6" s="5" t="n">
        <v>28</v>
      </c>
      <c r="C6" s="5" t="n">
        <v>43</v>
      </c>
    </row>
    <row r="7">
      <c r="A7" s="4" t="inlineStr">
        <is>
          <t>Interest-bearing deposits and certificates of deposit</t>
        </is>
      </c>
      <c r="B7" s="5" t="n">
        <v>75</v>
      </c>
      <c r="C7" s="5" t="n">
        <v>90</v>
      </c>
    </row>
    <row r="8">
      <c r="A8" s="4" t="inlineStr">
        <is>
          <t>Total interest and dividend income</t>
        </is>
      </c>
      <c r="B8" s="5" t="n">
        <v>23588</v>
      </c>
      <c r="C8" s="5" t="n">
        <v>25231</v>
      </c>
    </row>
    <row r="9">
      <c r="A9" s="3" t="inlineStr">
        <is>
          <t>Interest expense:</t>
        </is>
      </c>
    </row>
    <row r="10">
      <c r="A10" s="4" t="inlineStr">
        <is>
          <t>Deposits</t>
        </is>
      </c>
      <c r="B10" s="5" t="n">
        <v>3778</v>
      </c>
      <c r="C10" s="5" t="n">
        <v>5328</v>
      </c>
    </row>
    <row r="11">
      <c r="A11" s="4" t="inlineStr">
        <is>
          <t>Federal Reserve Bank and Federal Home Loan Bank of Boston advances</t>
        </is>
      </c>
      <c r="B11" s="5" t="n">
        <v>943</v>
      </c>
      <c r="C11" s="5" t="n">
        <v>2070</v>
      </c>
    </row>
    <row r="12">
      <c r="A12" s="4" t="inlineStr">
        <is>
          <t>Total interest expense</t>
        </is>
      </c>
      <c r="B12" s="5" t="n">
        <v>4721</v>
      </c>
      <c r="C12" s="5" t="n">
        <v>7398</v>
      </c>
    </row>
    <row r="13">
      <c r="A13" s="4" t="inlineStr">
        <is>
          <t>Net interest income</t>
        </is>
      </c>
      <c r="B13" s="5" t="n">
        <v>18867</v>
      </c>
      <c r="C13" s="5" t="n">
        <v>17833</v>
      </c>
    </row>
    <row r="14">
      <c r="A14" s="4" t="inlineStr">
        <is>
          <t>Provision for loan losses</t>
        </is>
      </c>
      <c r="B14" s="5" t="n">
        <v>2553</v>
      </c>
    </row>
    <row r="15">
      <c r="A15" s="4" t="inlineStr">
        <is>
          <t>Net interest income after provision for loan losses</t>
        </is>
      </c>
      <c r="B15" s="5" t="n">
        <v>16314</v>
      </c>
      <c r="C15" s="5" t="n">
        <v>17833</v>
      </c>
    </row>
    <row r="16">
      <c r="A16" s="3" t="inlineStr">
        <is>
          <t>Non-interest income:</t>
        </is>
      </c>
    </row>
    <row r="17">
      <c r="A17" s="4" t="inlineStr">
        <is>
          <t>Customer service fees</t>
        </is>
      </c>
      <c r="B17" s="5" t="n">
        <v>1283</v>
      </c>
      <c r="C17" s="5" t="n">
        <v>1407</v>
      </c>
    </row>
    <row r="18">
      <c r="A18" s="4" t="inlineStr">
        <is>
          <t>Gain on loan origination and sale activities, net</t>
        </is>
      </c>
      <c r="B18" s="5" t="n">
        <v>54236</v>
      </c>
      <c r="C18" s="5" t="n">
        <v>18900</v>
      </c>
    </row>
    <row r="19">
      <c r="A19" s="4" t="inlineStr">
        <is>
          <t>Mortgage servicing fees, net</t>
        </is>
      </c>
      <c r="B19" s="5" t="n">
        <v>-1153</v>
      </c>
      <c r="C19" s="5" t="n">
        <v>394</v>
      </c>
    </row>
    <row r="20">
      <c r="A20" s="4" t="inlineStr">
        <is>
          <t>Gain on sales/calls of securities and impairment write-down, net</t>
        </is>
      </c>
      <c r="C20" s="5" t="n">
        <v>16</v>
      </c>
    </row>
    <row r="21">
      <c r="A21" s="4" t="inlineStr">
        <is>
          <t>Increase in cash surrender value of life insurance</t>
        </is>
      </c>
      <c r="B21" s="5" t="n">
        <v>181</v>
      </c>
      <c r="C21" s="5" t="n">
        <v>185</v>
      </c>
    </row>
    <row r="22">
      <c r="A22" s="4" t="inlineStr">
        <is>
          <t>Other</t>
        </is>
      </c>
      <c r="B22" s="5" t="n">
        <v>864</v>
      </c>
      <c r="C22" s="5" t="n">
        <v>761</v>
      </c>
    </row>
    <row r="23">
      <c r="A23" s="4" t="inlineStr">
        <is>
          <t>Total non-interest income</t>
        </is>
      </c>
      <c r="B23" s="5" t="n">
        <v>55411</v>
      </c>
      <c r="C23" s="5" t="n">
        <v>21663</v>
      </c>
    </row>
    <row r="24">
      <c r="A24" s="3" t="inlineStr">
        <is>
          <t>Non-interest expenses:</t>
        </is>
      </c>
    </row>
    <row r="25">
      <c r="A25" s="4" t="inlineStr">
        <is>
          <t>Salaries and employee benefits</t>
        </is>
      </c>
      <c r="B25" s="5" t="n">
        <v>33161</v>
      </c>
      <c r="C25" s="5" t="n">
        <v>24896</v>
      </c>
    </row>
    <row r="26">
      <c r="A26" s="4" t="inlineStr">
        <is>
          <t>Occupancy and equipment</t>
        </is>
      </c>
      <c r="B26" s="5" t="n">
        <v>3545</v>
      </c>
      <c r="C26" s="5" t="n">
        <v>2783</v>
      </c>
    </row>
    <row r="27">
      <c r="A27" s="4" t="inlineStr">
        <is>
          <t>Data processing</t>
        </is>
      </c>
      <c r="B27" s="5" t="n">
        <v>943</v>
      </c>
      <c r="C27" s="5" t="n">
        <v>810</v>
      </c>
    </row>
    <row r="28">
      <c r="A28" s="4" t="inlineStr">
        <is>
          <t>Professional fees</t>
        </is>
      </c>
      <c r="B28" s="5" t="n">
        <v>1277</v>
      </c>
      <c r="C28" s="5" t="n">
        <v>1185</v>
      </c>
    </row>
    <row r="29">
      <c r="A29" s="4" t="inlineStr">
        <is>
          <t>Marketing</t>
        </is>
      </c>
      <c r="B29" s="5" t="n">
        <v>689</v>
      </c>
      <c r="C29" s="5" t="n">
        <v>967</v>
      </c>
    </row>
    <row r="30">
      <c r="A30" s="4" t="inlineStr">
        <is>
          <t>FDIC insurance</t>
        </is>
      </c>
      <c r="B30" s="5" t="n">
        <v>187</v>
      </c>
      <c r="C30" s="5" t="n">
        <v>168</v>
      </c>
    </row>
    <row r="31">
      <c r="A31" s="4" t="inlineStr">
        <is>
          <t>Other</t>
        </is>
      </c>
      <c r="B31" s="5" t="n">
        <v>6514</v>
      </c>
      <c r="C31" s="5" t="n">
        <v>5141</v>
      </c>
    </row>
    <row r="32">
      <c r="A32" s="4" t="inlineStr">
        <is>
          <t>Total non-interest expenses</t>
        </is>
      </c>
      <c r="B32" s="5" t="n">
        <v>46316</v>
      </c>
      <c r="C32" s="5" t="n">
        <v>35950</v>
      </c>
    </row>
    <row r="33">
      <c r="A33" s="4" t="inlineStr">
        <is>
          <t>Income before income taxes</t>
        </is>
      </c>
      <c r="B33" s="5" t="n">
        <v>25409</v>
      </c>
      <c r="C33" s="5" t="n">
        <v>3546</v>
      </c>
    </row>
    <row r="34">
      <c r="A34" s="4" t="inlineStr">
        <is>
          <t>Income tax expense</t>
        </is>
      </c>
      <c r="B34" s="5" t="n">
        <v>5477</v>
      </c>
      <c r="C34" s="5" t="n">
        <v>118</v>
      </c>
    </row>
    <row r="35">
      <c r="A35" s="4" t="inlineStr">
        <is>
          <t>Net income</t>
        </is>
      </c>
      <c r="B35" s="6" t="n">
        <v>19932</v>
      </c>
      <c r="C35" s="6" t="n">
        <v>3428</v>
      </c>
    </row>
    <row r="36">
      <c r="A36" s="3" t="inlineStr">
        <is>
          <t>Earnings per common share:</t>
        </is>
      </c>
    </row>
    <row r="37">
      <c r="A37" s="4" t="inlineStr">
        <is>
          <t>Basic</t>
        </is>
      </c>
      <c r="B37" s="7" t="n">
        <v>3.89</v>
      </c>
      <c r="C37" s="7" t="n">
        <v>0.64</v>
      </c>
    </row>
    <row r="38">
      <c r="A38" s="4" t="inlineStr">
        <is>
          <t>Diluted</t>
        </is>
      </c>
      <c r="B38" s="7" t="n">
        <v>3.86</v>
      </c>
      <c r="C38" s="7" t="n">
        <v>0.64</v>
      </c>
    </row>
    <row r="39">
      <c r="A39" s="3" t="inlineStr">
        <is>
          <t>Weighted average shares outstanding</t>
        </is>
      </c>
    </row>
    <row r="40">
      <c r="A40" s="4" t="inlineStr">
        <is>
          <t>Basic</t>
        </is>
      </c>
      <c r="B40" s="5" t="n">
        <v>5126561</v>
      </c>
      <c r="C40" s="5" t="n">
        <v>5383617</v>
      </c>
    </row>
    <row r="41">
      <c r="A41" s="4" t="inlineStr">
        <is>
          <t>Diluted</t>
        </is>
      </c>
      <c r="B41" s="5" t="n">
        <v>5163042</v>
      </c>
      <c r="C41" s="5" t="n">
        <v>5383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Plans (Tables)</t>
        </is>
      </c>
      <c r="B1" s="2" t="inlineStr">
        <is>
          <t>12 Months Ended</t>
        </is>
      </c>
    </row>
    <row r="2">
      <c r="B2" s="2" t="inlineStr">
        <is>
          <t>Dec. 31, 2020</t>
        </is>
      </c>
    </row>
    <row r="3">
      <c r="A3" s="3" t="inlineStr">
        <is>
          <t>Compensation And Retirement Disclosure [Abstract]</t>
        </is>
      </c>
    </row>
    <row r="4">
      <c r="A4" s="4" t="inlineStr">
        <is>
          <t>Summary of Information Pertaining to Activity in Plan</t>
        </is>
      </c>
      <c r="B4" s="4" t="inlineStr">
        <is>
          <t>The Company has a master supplemental retirement plan (“Plan”) which covers certain officers and directors of the Company. In 2020 and 2019, the only active participants in the Plan were certain directors, as the Plan is frozen to new participants. Information pertaining to activity in the Plan follows:
Years Ended December 31,
2020
2019
(In thousands)
Change in plan assets:
Fair value of plan assets at beginning of year
$
—
$
—
Employer contributions
201
201
Benefits paid
(201
)
(201
)
Fair value of plan assets at end of year
—
—
Change in benefit obligation:
Benefit obligation at beginning of year
1,506
1,561
Service cost
11
10
Interest cost
36
53
Actuarial (gain) loss
105
83
Benefits paid
(201
)
(201
)
Benefit obligation at end of year
1,457
1,506
Unfunded status and accrued supplemental pension cost at year end
$
(1,457
)
$
(1,506
)
Accumulated benefit obligation at year end
$
1,457
$
1,506</t>
        </is>
      </c>
    </row>
    <row r="5">
      <c r="A5" s="4" t="inlineStr">
        <is>
          <t>Summary of Assumptions Used to Determine Benefit Obligation</t>
        </is>
      </c>
      <c r="B5" s="4" t="inlineStr">
        <is>
          <t>The assumptions used to determine the benefit obligation are as follows:
December 31,
2020
2019
Discount rate
1.25
%
2.50
%
Annual inflation factor
1.00
%
1.00
% The following assumptions were used to determine the net periodic benefit cost for the years ended December 31, 2020 and 2019:
2020
2019
Discount rate
2.50
%
3.60
%
Annual inflation factor
1.00
%
1.00
%</t>
        </is>
      </c>
    </row>
    <row r="6">
      <c r="A6" s="4" t="inlineStr">
        <is>
          <t>Summary of Net Periodic Benefit Cost Included in Salaries and Employee Benefits Expense</t>
        </is>
      </c>
      <c r="B6" s="4" t="inlineStr">
        <is>
          <t>Net periodic benefit cost, included in other non-interest expenses, attributable to the Plan for the years ended December 31, 2020 and 2019, consists of the following:
2020
2019
(In thousands)
Service cost
$
11
$
10
Interest cost
36
53
Amortization of net actuarial loss
45
36
Amortization of prior service credit
(57
)
(84
)
$
35
$
15</t>
        </is>
      </c>
    </row>
    <row r="7">
      <c r="A7" s="4" t="inlineStr">
        <is>
          <t>Summary of Estimated Future Benefit Payments Expected Future Services</t>
        </is>
      </c>
      <c r="B7" s="4" t="inlineStr">
        <is>
          <t>Estimated future benefit payments, which reflect expected future services, as appropriate, are as follows:
Years Ending
December 31,
Amount
(In thousands)
2021
$
199
2022
207
2023
358
2024
201
2025
197
2026-2030
2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Grants of Options to Purchase Shares of Common Stock</t>
        </is>
      </c>
      <c r="B4" s="4" t="inlineStr">
        <is>
          <t>The Company made the following grants of options to purchase shares of common stock during the years ended December 31, 2020 and 2019:
2020
2019
Options granted
333,118
57,252
Vesting period (years)
3 - 5
3 - 5
Expiration period (years)
10
10
Expected volatility
24.94% - 29.87%
26.14% - 29.09%
Expected life (years)
6 - 6.5
6 - 6.5
Expected dividend yield
—
—
Risk free interest rate
0.44%-1.47%
2.37% - 2.61%
Option fair value
$2.69 - $4.87
$2.99 - $5.83</t>
        </is>
      </c>
    </row>
    <row r="5">
      <c r="A5" s="4" t="inlineStr">
        <is>
          <t>Summary of Activity and Certain Other Information Related to Stock Options Grants Under 2017 Equity Plan and 2020 Inducement Plan</t>
        </is>
      </c>
      <c r="B5" s="4" t="inlineStr">
        <is>
          <t>The following table presents the activity and certain other information related to stock option grants under the 2017 Equity Plan and the 2020 Inducement Plan for the year ended December 31, 2020:
Options
Stock Option Grants
Weighted Average Exercise Price
Weighted Average Remaining Contractual Term
Aggregate Intrinsic Value
Balance at January 1, 2020
360,207
$
14.82
7.01
$
—
Granted
333,118
12.15
Forfeited
(14,543
)
15.34
Expired
(91,614
)
14.67
Balance at December 31, 2020
587,168
$
13.32
8.40
$
5,132,675
Exercisable at December 31, 2020
139,448
$
14.85
6.95
$
1,005,646
Unrecognized compensation cost (inclusive of directors' options)
$
1,456,227
Weighted average remaining recognition period (years)
2.96</t>
        </is>
      </c>
    </row>
    <row r="6">
      <c r="A6" s="4" t="inlineStr">
        <is>
          <t>Summary of Activity and Certain Other Information Related to Restricted Stock Awards Under Equity Plan</t>
        </is>
      </c>
      <c r="B6" s="4" t="inlineStr">
        <is>
          <t>The following table presents the activity and certain other information related to restricted stock awards under the Equity Plan for the year ended December 31, 2020:
Restricted Stock Awards
Weighted Average Grant Price
Restricted stock awards at January 1, 2020
125,861
$
14.76
Granted
65,630
10.93
Vested
(60,228
)
14.70
Forfeited
(9,251
)
14.88
Non-vested stock awards at December 31, 2020
122,012
$
12.72
Unrecognized compensation cost
$
1,344,170
Weighted average remaining recognition period (years)
3.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 of Average Number of Shares Outstanding Used to Calculate Basic and Diluted Earnings Per Share</t>
        </is>
      </c>
      <c r="B4" s="4" t="inlineStr">
        <is>
          <t>The following table sets forth the calculation of the average number of shares outstanding used to calculate the basic and diluted earnings per share for the periods indicated:
2020
2019
Average number of common shares outstanding
5,511,524
5,787,385
Less: Average unallocated ESOP shares
(384,963
)
(403,768
)
Average number of common shares outstanding used to calculate basic earnings per share
5,126,561
5,383,617
Effect of dilutive stock options
36,481
—
Average number of common shares outstanding used to calculate dilutive earnings per share
5,163,042
5,383,6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 Commitments</t>
        </is>
      </c>
      <c r="B4" s="4" t="inlineStr">
        <is>
          <t>Pursuant to the terms of non-cancelable lease and sublease agreements in effect at December 31, 2020, future minimum rent commitments are as follows:
Years Ending
December 31,
Leases
Sub-lease
Net
(In thousands)
2021
$
651
(91
)
$
560
2022
334
(94
)
240
2023
145
(16
)
129
2024
91
—
91
2025
23
—
23
Thereafter
—
—
—
$
1,244
$
(201
)
$
1,043</t>
        </is>
      </c>
    </row>
    <row r="5">
      <c r="A5" s="4" t="inlineStr">
        <is>
          <t>Summary of Financial Instruments Outstanding Contract Amounts Represent Credit Risk</t>
        </is>
      </c>
      <c r="B5" s="4" t="inlineStr">
        <is>
          <t>At December 31, 2020 and 2019, the following financial instruments were outstanding whose contract amounts represent credit risk:
2020
2019
(In thousands)
Commitments to originate loans
$
411,401
$
117,086
Unused lines and letters of credit
71,458
52,721
Unadvanced funds on construction loans
9,110
11,029
Overdraft lines of credit
7,969
8,1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are summarized below. .
Total
Level 1
Level 2
Level 3
Fair
December 31, 2020
(In thousands)
Assets:
Securities available for sale
$
—
$
55,366
$
—
$
55,366
Portfolio loans (fair value option)
13,780
—
13,780
Loans held for sale (fair value option)
—
119,112
—
119,112
Derivative loan commitments
—
11,821
—
11,821
Forward loan sale commitments
—
44
—
44
Liabilities:
Forward loan sale commitments, including TBAs
—
2,180
—
2,180
December 31, 2019
Assets:
Securities available for sale:
Debt securities
$
—
$
57,503
$
—
$
57,503
Portfolio loans (fair value option)
—
9,826
—
9,826
Loans held for sale (fair value option)
—
62,792
—
62,792
Derivative loan commitments
—
1,472
—
1,472
Forward loan sale commitments
—
11
—
11
Liabilities:
Forward loan sale commitments, including TBAs
—
140
—
140</t>
        </is>
      </c>
    </row>
    <row r="5">
      <c r="A5" s="4" t="inlineStr">
        <is>
          <t>Schedule of Assets Measured at Fair Value on a Non-Recurring Basis</t>
        </is>
      </c>
      <c r="B5" s="4" t="inlineStr">
        <is>
          <t>The following table summarizes the fair value hierarchy used to determine each adjustment and the carrying value of the related assets and liabilities as of December 31, 2020 and 2019. The gains and losses represent the amounts recorded during 2020 and 2019 on the assets and liabilities held at year-end. There no liabilities recorded at fair value on a non-recurring basis as of December 31, 2020 and 2019.
Year Ended
December 31, 2020
December 31, 2020
Level 1
Level 2
Level 3
Total
Assets:
(In thousands)
Collateral dependent
impaired loans
$
—
$
—
$
6,318
$
—
Mortgage servicing rights
—
12,377
—
(2,067
)
Foreclosed real estate
—
—
132
—
$
—
$
12,377
$
6,450
$
(2,067
)
Year Ended
December 31, 2019
December 31, 2019
Level 1
Level 2
Level 3
Total Gains (Losses)
(In thousands)
Collateral dependent
impaired loans
$
—
$
—
$
2,250
$
—
Mortgage servicing rights
—
8,556
—
(920
)
$
—
$
8,556
$
2,250
$
(920
)</t>
        </is>
      </c>
    </row>
    <row r="6">
      <c r="A6" s="4" t="inlineStr">
        <is>
          <t>Summary of Carrying Values, Estimated Fair Values and Placement in Fair Value Hierarchy of Company's Financial Instruments</t>
        </is>
      </c>
      <c r="B6" s="4" t="inlineStr">
        <is>
          <t>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December 31, 2020
Carrying
Fair
Amount
Value
Level 1
Level 2
Level 3
(In thousands)
Financial assets:
Securities available for sale
55,366
55,366
—
55,366
—
Loans held for sale
119,112
119,112
—
119,112
—
Loans, net
483,644
490,914
—
—
490,914
Derivative assets
11,865
11,865
—
11,865
—
Financial liabilities:
Deposits
$
528,307
$
528,786
$
—
$
528,786
$
—
FRB advances
11,431
11,431
—
11,431
—
FHLBB advances
61,895
63,071
—
63,071
—
Derivative liabilities
2,180
2,180
—
2,180
—
December 31, 2019
Carrying
Fair
Amount
Value
Level 1
Level 2
Level 3
(In thousands)
Financial assets:
Certificates of deposit
$
490
$
492
$
—
$
492
$
—
Securities available for sale
57,503
57,503
—
57,503
—
Loans held for sale
62,792
62,792
—
62,792
—
Loans, net
469,131
469,416
—
—
469,416
Derivative assets
1,483
1,483
—
1,483
—
Financial liabilities:
Deposits
$
497,042
$
496,979
$
—
$
496,979
$
—
FHLBB advances
44,403
44,433
—
44,433
—
Derivative liabilities
140
140
—
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Segment Information</t>
        </is>
      </c>
      <c r="B4" s="4" t="inlineStr">
        <is>
          <t>Segment information as of and for the year ended December 31, 2020, follows:
For the Year Ended December 31, 2020
Envision Bank
Envision Mortgage
Consolidated Total
(in thousands)
Net interest income
$
16,235
$
2,632
$
18,867
Provision for loan losses
2,553
—
2,553
Net interest income after provision for loan losses
13,682
2,632
16,314
Non-interest income:
Customer service fees
1,180
103
1,283
Gain on loan origination and sale activities, net (1)
—
55,729
55,729
Mortgage servicing fees, net
(381
)
(772
)
(1,153
)
Other
465
580
1,045
Total non-interest income
1,264
55,640
56,904
Non-interest expenses:
Salaries and employee benefits
9,161
24,000
33,161
Occupancy and equipment
1,770
1,775
3,545
Other non-interest expenses
5,228
4,382
9,610
Total non-interest expenses
16,159
30,157
46,316
Income (loss) before income taxes and elimination of inter-segment profit
$
(1,213
)
$
28,115
26,902
Elimination of inter-segment profit
(1,493
)
Income before income taxes
25,409
Income tax expense
5,477
Net income
$
19,932
Total assets, December 31, 2020
$
537,722
$
183,350
$
721,072
(1) Before elimination of inter-segment profit Segment information as of and for the year ended December 31, 2019 follows:
For the Year Ended December 31, 2019
Envision Bank
Envision Mortgage
Consolidated Total
(in thousands)
Net interest income
$
15,985
$
1,848
$
17,833
Provision for loan losses
—
—
—
Net interest income after provision for loan losses
15,985
1,848
17,833
Non-interest income:
Customer service fees
1,268
139
1,407
Gain on loan origination and sale activities, net (1)
—
19,851
19,851
Mortgage servicing fees, net
(363
)
757
394
Other
596
366
962
Total non-interest income
1,501
21,113
22,614
Non-interest expenses:
Salaries and employee benefits
7,065
17,831
24,896
Occupancy and equipment
1,527
1,256
2,783
Other non-interest expenses
4,789
3,482
8,271
Total non-interest expenses
13,381
22,569
35,950
Income before income taxes and elimination of inter-segment profit
$
4,105
$
392
4,497
Elimination of inter-segment profit
(951
)
Income before income taxes
3,546
Income tax expense
118
Net income
$
3,428
Total assets, December 31, 2019
$
521,144
$
109,860
$
631,004
(1) Before elimination of inter-segment prof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Interest Expenses (Tables)</t>
        </is>
      </c>
      <c r="B1" s="2" t="inlineStr">
        <is>
          <t>12 Months Ended</t>
        </is>
      </c>
    </row>
    <row r="2">
      <c r="B2" s="2" t="inlineStr">
        <is>
          <t>Dec. 31, 2020</t>
        </is>
      </c>
    </row>
    <row r="3">
      <c r="A3" s="3" t="inlineStr">
        <is>
          <t>Other Income And Expenses [Abstract]</t>
        </is>
      </c>
    </row>
    <row r="4">
      <c r="A4" s="4" t="inlineStr">
        <is>
          <t>Schedule of Company's Total Interest and Non-Interest Income Included in Other Non-Interest Expenses</t>
        </is>
      </c>
      <c r="B4" s="4" t="inlineStr">
        <is>
          <t>Included in other non-interest expenses in 2020 and 2019 are certain items exceeding 1% of the Company’s total interest and non-interest income as follows:
2020
2019
(In thousands)
Software amortization, licenses and maintenance
$
1,303
$
1,017
Card related expenses
429
459
Data communication and telephone
391
418
Directors fees, including stock-based compensation
579
5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lobal Pandemic Affecting Randolph Bancorp, Inc. (Tables)</t>
        </is>
      </c>
      <c r="B1" s="2" t="inlineStr">
        <is>
          <t>12 Months Ended</t>
        </is>
      </c>
    </row>
    <row r="2">
      <c r="B2" s="2" t="inlineStr">
        <is>
          <t>Dec. 31, 2020</t>
        </is>
      </c>
    </row>
    <row r="3">
      <c r="A3" s="3" t="inlineStr">
        <is>
          <t>Risks And Uncertainties [Abstract]</t>
        </is>
      </c>
    </row>
    <row r="4">
      <c r="A4" s="4" t="inlineStr">
        <is>
          <t>Summary of Loan Portfolio</t>
        </is>
      </c>
      <c r="B4" s="4" t="inlineStr">
        <is>
          <t>A summary of the loan portfolio is as follows:
December 31,
2020
2019
(In thousands)
Mortgage loans on real estate:
Residential:
One-to four-family
$
235,648
$
244,711
Home equity loans and lines of credit
48,166
41,669
Commercial
143,893
125,405
Construction
31,050
35,485
458,757
447,270
Commercial and industrial
20,259
9,093
Consumer
10,289
15,641
Total loans
489,305
472,004
Allowance for loan losses
(6,784
)
(4,280
)
Net deferred loan costs and fees, and purchase premiums
1,123
1,407
$
483,644
$
469,131
The table below summarizes the status of the bank’s loan deferral activity at December 31, 2020:
Deferrals
Suspended/
Resumed
Full
Granted
Reduced Payment
Payment
Payoff
(In thousands)
December 31, 2020
Real estate loans:
Residential:
One-to-four family
$
15,514
$
12,974
$
2,109
$
431
Home equity loans and lines of credit
3,179
626
1,287
1,266
Construction
350
350
-
-
Commercial
34,754
6,544
25,406
2,804
Total real estate loans
53,797
20,494
28,802
4,501
Commercial and industrial
3,645
-
1,635
2,010
Consumer
68
68
-
-
Total
$
57,510
$
20,562
$
30,437
$
6,511</t>
        </is>
      </c>
    </row>
    <row r="5">
      <c r="A5" s="4" t="inlineStr">
        <is>
          <t>Schedule of Past Due and Non-Accrual Loans by Loan Category</t>
        </is>
      </c>
      <c r="B5" s="4" t="inlineStr">
        <is>
          <t xml:space="preserve">The following table presents past due and non-accrual loans, by loan category, at December 31, 2020 and 2019:
30 - 59 Days Past Due
60 - 89 Days Past Due
90 Days or More Past Due
Total Past Due (1)
Non-accrual Loans
(In thousands)
December 31, 2020
Residential one-to four-family
$
—
$
—
$
—
$
—
$
1,876
Home equity loans and lines of credit
95
—
317
412
584
Commercial real estate
—
—
26
26
4,713
Construction
—
—
—
—
—
Commercial and industrial
—
—
—
—
—
Consumer
38
64
—
102
—
Total
$
133
$
64
$
343
$
540
$
7,173
December 31, 2019
Residential one-to four-family
$
215
$
587
$
—
$
802
$
2,922
Home equity loans and lines of credit
188
244
—
432
336
Commercial real estate
—
—
—
—
—
Construction
—
—
—
—
—
Commercial and industrial
—
—
—
—
—
Consumer
76
11
—
87
—
Total
$
479
$
842
$
—
$
1,321
$
3,258
(1)
Excludes non-accrual loans which are separately presented. Accordingly, the table below summarizes the risk rating and for all loans that were granted deferral, and any loans that were listed in nonaccrual status at December 31, 2020:
Pass Rated /
Special
Sub-
Non-
Not Rated
Mention
standard
accrual (1)
(In thousands)
December 31, 2020
Real estate loans:
Residential:
One-to-four family
$
14,887
$
196
$
-
$
196
Home equity loans and lines of credit
1,913
-
-
-
Construction
350
-
-
Commercial
19,020
8,748
4,182
4,182
Total real estate loans
36,170
8,944
4,182
4,378
Commercial and industrial
1,204
431
-
-
Consumer
68
-
-
-
Total
$
37,442
$
9,375
$
4,182
$
4,378
(1)
Nonaccrual loans are risk rated as either special mention or substandard and are included as a balance in those colum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Condensed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Balance Sheets</t>
        </is>
      </c>
      <c r="B4" s="4" t="inlineStr">
        <is>
          <t>Financial information as of December 31, 2020 and 2019 and for the years then ended pertaining to Randolph Bancorp, Inc. is as follows: BALANCE SHEETS
December 31,
December 31,
2020
2019
Assets
Cash and due from bank
$
4,829
$
1,445
Investment in Envision Bank
90,959
72,872
ESOP loan
4,042
4,162
Total assets
$
99,830
$
78,479
Liabilities
Income taxes payable
$
8
$
—
Due to Envision Bank
3
17
Total liabilities
11
17
Stockholders' Equity
Common stock
54
56
Additional paid-in capital
50,937
51,127
Retained earnings
51,689
31,757
ESOP-Unearned compensation
(3,756
)
(3,944
)
Accumulated other comprehensive loss, net of tax
895
(534
)
Total stockholders' equity
99,819
78,462
Total liabilities and stockholders' equity
$
99,830
$
78,479</t>
        </is>
      </c>
    </row>
    <row r="5">
      <c r="A5" s="4" t="inlineStr">
        <is>
          <t>Statements of Operations</t>
        </is>
      </c>
      <c r="B5" s="4" t="inlineStr">
        <is>
          <t>STATEMENTS OF OPERATIONS
Years Ended December 31,
2020
2019
Interest income
$
198
$
235
Dividend income
5,000
-
Operating expenses
171
194
Income before incomes taxes and equity in undistributed net income of Envision Bank
5,027
41
Applicable income taxes
7
3
Income before equity in undistributed net income of Envision Bank
5,020
38
Equity in undistributed net income of Envision Bank
14,912
3,390
Net income
$
19,932
$
3,428</t>
        </is>
      </c>
    </row>
    <row r="6">
      <c r="A6" s="4" t="inlineStr">
        <is>
          <t>Statements of Cash Flows</t>
        </is>
      </c>
      <c r="B6" s="4" t="inlineStr">
        <is>
          <t>STATEMENTS OF CASH FLOWS
Years Ended December 31,
2020
2019
Cash flows from operating activities:
Net income
$
19,932
$
3,428
Adjustments to reconcile net income to net cash provided by (used in) operating activities:
Equity in undistributed net income of Envision Bank
(14,912
)
(3,390
)
Dividends received from Envision Bank
(5,000
)
—
Change in income taxes payable
8
—
Change in intercompany receivable/payable
(15
)
(39
)
Net cash provided by (used in) operating activities
13
(1
)
Cash flows from investing activities:
Principal payments received on ESOP loan
120
104
Dividends received from Envision Bank
5,000
—
Net cash provided by investing activities
5,120
104
Cash flows from financing activities:
Stock repurchases
(1,749
)
(5,438
)
Stock repurchase payable
—
(70
)
Net cash used in financing activities
(1,749
)
(5,508
)
Net change in cash and due from bank
3,384
(5,405
)
Cash and due from bank at the beginning of year
1,445
6,850
Cash and due from bank at end of year
$
4,829
$
1,4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Selected Quarterly Financial Data</t>
        </is>
      </c>
      <c r="B4" s="4" t="inlineStr">
        <is>
          <t>First Quarter
Second Quarter
Third Quarter
Fourth Quarter
2020
2019
2020
2019
2020
2019
2020
2019
(Dollars in thousands, except per share data)
Interest and dividend income
$
6,053
$
6,016
$
6,059
$
6,454
$
5,648
$
6,541
$
5,828
$
6,220
Interest expense
1,628
1,638
1,326
1,965
979
1,968
788
1,827
Net interest and dividend income
4,425
4,378
4,733
4,489
4,669
4,573
5,040
4,393
Provision (credit) for loan losses
724
—
1,068
(144
)
546
—
215
144
Customer service fees
306
329
266
362
330
363
381
353
Gain on loan origination and sale activities, net
7,144
2,588
14,370
5,068
18,102
5,782
14,620
5,462
Mortgage servicing fees, net
(1,254
)
319
(1,354
)
224
1,180
(181
)
275
32
Gain on sales/calls of securities and impairment write-down, net
—
—
—
—
—
—
—
16
Increase in cash surrender value of life insurance
45
45
45
48
46
45
45
47
Other
210
132
172
153
216
294
266
182
Total non-interest income
6,451
3,413
13,499
5,855
19,874
6,303
15,587
6,092
Total non-interest expense
10,959
7,878
11,379
8,863
11,051
9,718
12,927
9,491
Provision (benefit) for income taxes
11
(36
)
594
119
2,661
14
2,211
21
Net income (loss)
$
(818
)
$
(51
)
$
5,191
$
1,506
$
10,285
$
1,144
$
5,274
$
829
Basic earnings (loss) per share
$
(0.16
)
$
(0.01
)
$
1.02
$
0.28
$
2.01
$
0.21
$
1.03
$
0.16
Diluted earnings (loss) per share
$
(0.16
)
$
(0.01
)
$
1.02
$
0.28
$
2.01
$
0.21
$
1.01
$
0.16
Weighted average common shares (basic)
5,158,294
5,478,544
5,092,490
5,465,205
5,120,367
5,345,786
5,135,069
5,248,021
Weighted average common shares (diluted)
5,158,294
5,478,544
5,092,490
5,465,205
5,120,367
5,345,786
5,244,414
5,248,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0</t>
        </is>
      </c>
      <c r="D2" s="2" t="inlineStr">
        <is>
          <t>Dec. 31, 2019</t>
        </is>
      </c>
    </row>
    <row r="3">
      <c r="A3" s="4" t="inlineStr">
        <is>
          <t>Net income</t>
        </is>
      </c>
      <c r="C3" s="6" t="n">
        <v>19932</v>
      </c>
      <c r="D3" s="6" t="n">
        <v>3428</v>
      </c>
    </row>
    <row r="4">
      <c r="A4" s="3" t="inlineStr">
        <is>
          <t>Securities available for sale:</t>
        </is>
      </c>
    </row>
    <row r="5">
      <c r="A5" s="4" t="inlineStr">
        <is>
          <t>Unrealized holding gains (losses)</t>
        </is>
      </c>
      <c r="C5" s="5" t="n">
        <v>1546</v>
      </c>
      <c r="D5" s="5" t="n">
        <v>1517</v>
      </c>
    </row>
    <row r="6">
      <c r="A6" s="4" t="inlineStr">
        <is>
          <t>Reclassification adjustment for net (gains) losses and impairment write-down realized in income</t>
        </is>
      </c>
      <c r="B6" s="4" t="inlineStr">
        <is>
          <t>[1]</t>
        </is>
      </c>
      <c r="D6" s="5" t="n">
        <v>-16</v>
      </c>
    </row>
    <row r="7">
      <c r="A7" s="4" t="inlineStr">
        <is>
          <t>Net unrealized gain (loss)</t>
        </is>
      </c>
      <c r="C7" s="5" t="n">
        <v>1546</v>
      </c>
      <c r="D7" s="5" t="n">
        <v>1501</v>
      </c>
    </row>
    <row r="8">
      <c r="A8" s="4" t="inlineStr">
        <is>
          <t>Net-of-tax amount</t>
        </is>
      </c>
      <c r="C8" s="5" t="n">
        <v>1546</v>
      </c>
      <c r="D8" s="5" t="n">
        <v>1501</v>
      </c>
    </row>
    <row r="9">
      <c r="A9" s="4" t="inlineStr">
        <is>
          <t>Net-of-tax amount</t>
        </is>
      </c>
      <c r="C9" s="5" t="n">
        <v>-117</v>
      </c>
      <c r="D9" s="5" t="n">
        <v>-131</v>
      </c>
    </row>
    <row r="10">
      <c r="A10" s="4" t="inlineStr">
        <is>
          <t>Total other comprehensive income</t>
        </is>
      </c>
      <c r="C10" s="5" t="n">
        <v>1429</v>
      </c>
      <c r="D10" s="5" t="n">
        <v>1370</v>
      </c>
    </row>
    <row r="11">
      <c r="A11" s="4" t="inlineStr">
        <is>
          <t>Comprehensive income</t>
        </is>
      </c>
      <c r="C11" s="5" t="n">
        <v>21361</v>
      </c>
      <c r="D11" s="5" t="n">
        <v>4798</v>
      </c>
    </row>
    <row r="12">
      <c r="A12" s="4" t="inlineStr">
        <is>
          <t>Supplemental Retirement Plan [Member]</t>
        </is>
      </c>
    </row>
    <row r="13">
      <c r="A13" s="3" t="inlineStr">
        <is>
          <t>Securities available for sale:</t>
        </is>
      </c>
    </row>
    <row r="14">
      <c r="A14" s="4" t="inlineStr">
        <is>
          <t>Actuarial losses</t>
        </is>
      </c>
      <c r="B14" s="4" t="inlineStr">
        <is>
          <t>[2]</t>
        </is>
      </c>
      <c r="C14" s="5" t="n">
        <v>45</v>
      </c>
      <c r="D14" s="5" t="n">
        <v>36</v>
      </c>
    </row>
    <row r="15">
      <c r="A15" s="4" t="inlineStr">
        <is>
          <t>Prior service credits recognized</t>
        </is>
      </c>
      <c r="B15" s="4" t="inlineStr">
        <is>
          <t>[2]</t>
        </is>
      </c>
      <c r="C15" s="5" t="n">
        <v>-57</v>
      </c>
      <c r="D15" s="5" t="n">
        <v>-84</v>
      </c>
    </row>
    <row r="16">
      <c r="A16" s="4" t="inlineStr">
        <is>
          <t>Actuarial gains (losses) arising during the year</t>
        </is>
      </c>
      <c r="C16" s="5" t="n">
        <v>-105</v>
      </c>
      <c r="D16" s="5" t="n">
        <v>-83</v>
      </c>
    </row>
    <row r="17">
      <c r="A17" s="4" t="inlineStr">
        <is>
          <t>Net change in supplemental retirement plan</t>
        </is>
      </c>
      <c r="C17" s="6" t="n">
        <v>-117</v>
      </c>
      <c r="D17" s="6" t="n">
        <v>-131</v>
      </c>
    </row>
    <row r="18"/>
    <row r="19">
      <c r="A19" s="4" t="inlineStr">
        <is>
          <t>[1]</t>
        </is>
      </c>
      <c r="B19" s="4" t="inlineStr">
        <is>
          <t>Amounts are included in gain (loss) on sales/calls of securities and impairment write-down, net in the consolidated statements of operations.</t>
        </is>
      </c>
    </row>
    <row r="20">
      <c r="A20" s="4" t="inlineStr">
        <is>
          <t>[2]</t>
        </is>
      </c>
      <c r="B20" s="4" t="inlineStr">
        <is>
          <t xml:space="preserve">Amounts are included in other non-interest expenses in the consolidated statements of operations. </t>
        </is>
      </c>
    </row>
  </sheetData>
  <mergeCells count="5">
    <mergeCell ref="A1:B2"/>
    <mergeCell ref="C1:D1"/>
    <mergeCell ref="A18:C18"/>
    <mergeCell ref="B19:C19"/>
    <mergeCell ref="B20:C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Basis of Presentation and Summary of Significant Accounting Policies - Additional Information (Detail)</t>
        </is>
      </c>
      <c r="B1" s="2" t="inlineStr">
        <is>
          <t>12 Months Ended</t>
        </is>
      </c>
    </row>
    <row r="2">
      <c r="B2" s="2" t="inlineStr">
        <is>
          <t>Dec. 31, 2020USD ($)LoanSegment</t>
        </is>
      </c>
      <c r="C2" s="2" t="inlineStr">
        <is>
          <t>Dec. 31, 2019USD ($)</t>
        </is>
      </c>
    </row>
    <row r="3">
      <c r="A3" s="3" t="inlineStr">
        <is>
          <t>Summary Of Significant Accounting Policies [Line Items]</t>
        </is>
      </c>
    </row>
    <row r="4">
      <c r="A4" s="4" t="inlineStr">
        <is>
          <t>Cash equivalents maturity period</t>
        </is>
      </c>
      <c r="B4" s="4" t="inlineStr">
        <is>
          <t>90 days</t>
        </is>
      </c>
    </row>
    <row r="5">
      <c r="A5" s="4" t="inlineStr">
        <is>
          <t>Time period to capture relevant loan loss data</t>
        </is>
      </c>
      <c r="B5" s="4" t="inlineStr">
        <is>
          <t>48 months</t>
        </is>
      </c>
    </row>
    <row r="6">
      <c r="A6" s="4" t="inlineStr">
        <is>
          <t>Number of PPP Loan Funded | Loan</t>
        </is>
      </c>
      <c r="B6" s="5" t="n">
        <v>197</v>
      </c>
    </row>
    <row r="7">
      <c r="A7" s="4" t="inlineStr">
        <is>
          <t>Total PPP Loan Funded</t>
        </is>
      </c>
      <c r="B7" s="6" t="n">
        <v>15400000</v>
      </c>
    </row>
    <row r="8">
      <c r="A8" s="4" t="inlineStr">
        <is>
          <t>Outstanding PPP Loan</t>
        </is>
      </c>
      <c r="B8" s="6" t="n">
        <v>10900000</v>
      </c>
    </row>
    <row r="9">
      <c r="A9" s="4" t="inlineStr">
        <is>
          <t>Obligation to repurchase mortgage loans prescribed time period</t>
        </is>
      </c>
      <c r="B9" s="4" t="inlineStr">
        <is>
          <t>4 months</t>
        </is>
      </c>
    </row>
    <row r="10">
      <c r="A10" s="4" t="inlineStr">
        <is>
          <t>Description of tax benefit</t>
        </is>
      </c>
      <c r="B10" s="4" t="inlineStr">
        <is>
          <t>A tax position is recognized as a benefit if it is “more likely than not” that the tax position would be sustained in a tax examination, with a tax examination being presumed to occur. The amount recognized is the largest amount of tax benefit greater than 50% likely of being realized on examination. For tax positions not meeting the “more likely than not” test, no tax benefit is recorded.</t>
        </is>
      </c>
    </row>
    <row r="11">
      <c r="A11" s="4" t="inlineStr">
        <is>
          <t>Uncertain tax positions</t>
        </is>
      </c>
      <c r="B11" s="6" t="n">
        <v>0</v>
      </c>
      <c r="C11" s="6" t="n">
        <v>0</v>
      </c>
    </row>
    <row r="12">
      <c r="A12" s="4" t="inlineStr">
        <is>
          <t>Interest or penalties</t>
        </is>
      </c>
      <c r="B12" s="6" t="n">
        <v>0</v>
      </c>
      <c r="C12" s="6" t="n">
        <v>0</v>
      </c>
    </row>
    <row r="13">
      <c r="A13" s="4" t="inlineStr">
        <is>
          <t>Number of business segments | Segment</t>
        </is>
      </c>
      <c r="B13" s="5" t="n">
        <v>2</v>
      </c>
    </row>
    <row r="14">
      <c r="A14" s="4" t="inlineStr">
        <is>
          <t>Supplemental Retirement Plan [Member]</t>
        </is>
      </c>
    </row>
    <row r="15">
      <c r="A15" s="3" t="inlineStr">
        <is>
          <t>Summary Of Significant Accounting Policies [Line Items]</t>
        </is>
      </c>
    </row>
    <row r="16">
      <c r="A16" s="4" t="inlineStr">
        <is>
          <t>Prior service credits</t>
        </is>
      </c>
      <c r="B16" s="6" t="n">
        <v>45000</v>
      </c>
    </row>
    <row r="17">
      <c r="A17" s="4" t="inlineStr">
        <is>
          <t>Net actuarial losses</t>
        </is>
      </c>
      <c r="B17" s="6" t="n">
        <v>62000</v>
      </c>
    </row>
    <row r="18">
      <c r="A18" s="4" t="inlineStr">
        <is>
          <t>Consumer Loans or Second Mortgages and HELOCs [Member]</t>
        </is>
      </c>
    </row>
    <row r="19">
      <c r="A19" s="3" t="inlineStr">
        <is>
          <t>Summary Of Significant Accounting Policies [Line Items]</t>
        </is>
      </c>
    </row>
    <row r="20">
      <c r="A20" s="4" t="inlineStr">
        <is>
          <t>Impairment disclosure requirement</t>
        </is>
      </c>
      <c r="B20" s="4" t="inlineStr">
        <is>
          <t>Unless such loans are 90 days past due or are classified as a troubled debt restructuring.</t>
        </is>
      </c>
    </row>
    <row r="21">
      <c r="A21" s="4" t="inlineStr">
        <is>
          <t>Maximum [Member]</t>
        </is>
      </c>
    </row>
    <row r="22">
      <c r="A22" s="3" t="inlineStr">
        <is>
          <t>Summary Of Significant Accounting Policies [Line Items]</t>
        </is>
      </c>
    </row>
    <row r="23">
      <c r="A23" s="4" t="inlineStr">
        <is>
          <t>FDIC insurance coverage limit</t>
        </is>
      </c>
      <c r="B23" s="6" t="n">
        <v>250000</v>
      </c>
    </row>
    <row r="24">
      <c r="A24" s="4" t="inlineStr">
        <is>
          <t>Certificates of deposit maturity period</t>
        </is>
      </c>
      <c r="B24" s="4" t="inlineStr">
        <is>
          <t>5 years</t>
        </is>
      </c>
    </row>
    <row r="25">
      <c r="A25" s="4" t="inlineStr">
        <is>
          <t>Maximum [Member] | Residential One-to-Four Family Real Estate Portfolio Segment [Member]</t>
        </is>
      </c>
    </row>
    <row r="26">
      <c r="A26" s="3" t="inlineStr">
        <is>
          <t>Summary Of Significant Accounting Policies [Line Items]</t>
        </is>
      </c>
    </row>
    <row r="27">
      <c r="A27" s="4" t="inlineStr">
        <is>
          <t>Loan-to-value ratio</t>
        </is>
      </c>
      <c r="B27" s="4" t="inlineStr">
        <is>
          <t>80.00%</t>
        </is>
      </c>
    </row>
    <row r="28">
      <c r="A28" s="4" t="inlineStr">
        <is>
          <t>Maximum [Member] | Second Mortgages and Home Equity Lines of Credit Property Segment [Member]</t>
        </is>
      </c>
    </row>
    <row r="29">
      <c r="A29" s="3" t="inlineStr">
        <is>
          <t>Summary Of Significant Accounting Policies [Line Items]</t>
        </is>
      </c>
    </row>
    <row r="30">
      <c r="A30" s="4" t="inlineStr">
        <is>
          <t>Loan-to-value ratio</t>
        </is>
      </c>
      <c r="B30" s="4" t="inlineStr">
        <is>
          <t>80.00%</t>
        </is>
      </c>
    </row>
    <row r="31">
      <c r="A31" s="4" t="inlineStr">
        <is>
          <t>Minimum [Member]</t>
        </is>
      </c>
    </row>
    <row r="32">
      <c r="A32" s="3" t="inlineStr">
        <is>
          <t>Summary Of Significant Accounting Policies [Line Items]</t>
        </is>
      </c>
    </row>
    <row r="33">
      <c r="A33" s="4" t="inlineStr">
        <is>
          <t>Certificates of deposit maturity period</t>
        </is>
      </c>
      <c r="B33" s="4" t="inlineStr">
        <is>
          <t>1 year</t>
        </is>
      </c>
    </row>
    <row r="34">
      <c r="A34" s="4" t="inlineStr">
        <is>
          <t>Percentage of tax benefit that likely of being realized on examination with taxing authority</t>
        </is>
      </c>
      <c r="B34" s="4" t="inlineStr">
        <is>
          <t>5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mponents of Accumulated Other Comprehensive Loss (AOCI) and Related Tax Effects (Detail)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Total other comprehensive income</t>
        </is>
      </c>
      <c r="B4" s="6" t="n">
        <v>1429</v>
      </c>
      <c r="C4" s="6" t="n">
        <v>1370</v>
      </c>
    </row>
    <row r="5">
      <c r="A5" s="4" t="inlineStr">
        <is>
          <t>Accumulated other comprehensive income (loss), net of tax</t>
        </is>
      </c>
      <c r="B5" s="5" t="n">
        <v>895</v>
      </c>
      <c r="C5" s="5" t="n">
        <v>-534</v>
      </c>
    </row>
    <row r="6">
      <c r="A6" s="4" t="inlineStr">
        <is>
          <t>Accumulated Net Investment Gain (Loss) Attributable to Parent</t>
        </is>
      </c>
    </row>
    <row r="7">
      <c r="A7" s="3" t="inlineStr">
        <is>
          <t>Accumulated Other Comprehensive Income Loss [Line Items]</t>
        </is>
      </c>
    </row>
    <row r="8">
      <c r="A8" s="4" t="inlineStr">
        <is>
          <t>Net unrealized gain (loss)</t>
        </is>
      </c>
      <c r="B8" s="5" t="n">
        <v>1713</v>
      </c>
      <c r="C8" s="5" t="n">
        <v>167</v>
      </c>
    </row>
    <row r="9">
      <c r="A9" s="4" t="inlineStr">
        <is>
          <t>Other comprehensive Loss, Tax effect</t>
        </is>
      </c>
      <c r="B9" s="5" t="n">
        <v>-313</v>
      </c>
      <c r="C9" s="5" t="n">
        <v>-313</v>
      </c>
    </row>
    <row r="10">
      <c r="A10" s="4" t="inlineStr">
        <is>
          <t>Total other comprehensive income</t>
        </is>
      </c>
      <c r="B10" s="5" t="n">
        <v>1400</v>
      </c>
      <c r="C10" s="5" t="n">
        <v>-146</v>
      </c>
    </row>
    <row r="11">
      <c r="A11" s="4" t="inlineStr">
        <is>
          <t>Accumulated Defined Benefit Plans Adjustment, Net Gain (Loss) Attributable to Parent [Member]</t>
        </is>
      </c>
    </row>
    <row r="12">
      <c r="A12" s="3" t="inlineStr">
        <is>
          <t>Accumulated Other Comprehensive Income Loss [Line Items]</t>
        </is>
      </c>
    </row>
    <row r="13">
      <c r="A13" s="4" t="inlineStr">
        <is>
          <t>Net unrealized gain (loss)</t>
        </is>
      </c>
      <c r="B13" s="5" t="n">
        <v>-712</v>
      </c>
      <c r="C13" s="5" t="n">
        <v>-652</v>
      </c>
    </row>
    <row r="14">
      <c r="A14" s="4" t="inlineStr">
        <is>
          <t>Accumulated Defined Benefit Plans Adjustment, Net Prior Service Attributable to Parent [Member]</t>
        </is>
      </c>
    </row>
    <row r="15">
      <c r="A15" s="3" t="inlineStr">
        <is>
          <t>Accumulated Other Comprehensive Income Loss [Line Items]</t>
        </is>
      </c>
    </row>
    <row r="16">
      <c r="A16" s="4" t="inlineStr">
        <is>
          <t>Net unrealized gain (loss)</t>
        </is>
      </c>
      <c r="B16" s="5" t="n">
        <v>254</v>
      </c>
      <c r="C16" s="5" t="n">
        <v>311</v>
      </c>
    </row>
    <row r="17">
      <c r="A17" s="4" t="inlineStr">
        <is>
          <t>Accumulated Defined Benefit Plans Adjustment Attributable to Parent [Member]</t>
        </is>
      </c>
    </row>
    <row r="18">
      <c r="A18" s="3" t="inlineStr">
        <is>
          <t>Accumulated Other Comprehensive Income Loss [Line Items]</t>
        </is>
      </c>
    </row>
    <row r="19">
      <c r="A19" s="4" t="inlineStr">
        <is>
          <t>Net unrealized gain (loss)</t>
        </is>
      </c>
      <c r="B19" s="5" t="n">
        <v>-458</v>
      </c>
      <c r="C19" s="5" t="n">
        <v>-341</v>
      </c>
    </row>
    <row r="20">
      <c r="A20" s="4" t="inlineStr">
        <is>
          <t>Other comprehensive Loss, Tax effect</t>
        </is>
      </c>
      <c r="B20" s="5" t="n">
        <v>-47</v>
      </c>
      <c r="C20" s="5" t="n">
        <v>-47</v>
      </c>
    </row>
    <row r="21">
      <c r="A21" s="4" t="inlineStr">
        <is>
          <t>Total other comprehensive income</t>
        </is>
      </c>
      <c r="B21" s="6" t="n">
        <v>-505</v>
      </c>
      <c r="C21" s="6" t="n">
        <v>-3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Securities (Detail) - USD ($) $ in Thousands</t>
        </is>
      </c>
      <c r="B1" s="2" t="inlineStr">
        <is>
          <t>Dec. 31, 2020</t>
        </is>
      </c>
      <c r="C1" s="2" t="inlineStr">
        <is>
          <t>Dec. 31, 2019</t>
        </is>
      </c>
    </row>
    <row r="2">
      <c r="A2" s="3" t="inlineStr">
        <is>
          <t>Schedule of Available-for-sale Securities [Line Items]</t>
        </is>
      </c>
    </row>
    <row r="3">
      <c r="A3" s="4" t="inlineStr">
        <is>
          <t>Amortized Cost</t>
        </is>
      </c>
      <c r="B3" s="6" t="n">
        <v>53654</v>
      </c>
      <c r="C3" s="6" t="n">
        <v>57336</v>
      </c>
    </row>
    <row r="4">
      <c r="A4" s="4" t="inlineStr">
        <is>
          <t>Gross Unrealized Gains</t>
        </is>
      </c>
      <c r="B4" s="5" t="n">
        <v>1712</v>
      </c>
      <c r="C4" s="5" t="n">
        <v>535</v>
      </c>
    </row>
    <row r="5">
      <c r="A5" s="4" t="inlineStr">
        <is>
          <t>Gross Unrealized Losses</t>
        </is>
      </c>
      <c r="C5" s="5" t="n">
        <v>-368</v>
      </c>
    </row>
    <row r="6">
      <c r="A6" s="4" t="inlineStr">
        <is>
          <t>Fair Value</t>
        </is>
      </c>
      <c r="B6" s="5" t="n">
        <v>55366</v>
      </c>
      <c r="C6" s="5" t="n">
        <v>57503</v>
      </c>
    </row>
    <row r="7">
      <c r="A7" s="4" t="inlineStr">
        <is>
          <t>Debt Securities [Member] | US Government-sponsored Enterprises [Member]</t>
        </is>
      </c>
    </row>
    <row r="8">
      <c r="A8" s="3" t="inlineStr">
        <is>
          <t>Schedule of Available-for-sale Securities [Line Items]</t>
        </is>
      </c>
    </row>
    <row r="9">
      <c r="A9" s="4" t="inlineStr">
        <is>
          <t>Amortized Cost</t>
        </is>
      </c>
      <c r="B9" s="5" t="n">
        <v>1993</v>
      </c>
      <c r="C9" s="5" t="n">
        <v>4000</v>
      </c>
    </row>
    <row r="10">
      <c r="A10" s="4" t="inlineStr">
        <is>
          <t>Gross Unrealized Gains</t>
        </is>
      </c>
      <c r="B10" s="5" t="n">
        <v>3</v>
      </c>
      <c r="C10" s="5" t="n">
        <v>13</v>
      </c>
    </row>
    <row r="11">
      <c r="A11" s="4" t="inlineStr">
        <is>
          <t>Gross Unrealized Losses</t>
        </is>
      </c>
      <c r="C11" s="5" t="n">
        <v>-1</v>
      </c>
    </row>
    <row r="12">
      <c r="A12" s="4" t="inlineStr">
        <is>
          <t>Fair Value</t>
        </is>
      </c>
      <c r="B12" s="5" t="n">
        <v>1996</v>
      </c>
      <c r="C12" s="5" t="n">
        <v>4012</v>
      </c>
    </row>
    <row r="13">
      <c r="A13" s="4" t="inlineStr">
        <is>
          <t>Debt Securities [Member] | Corporate [Member]</t>
        </is>
      </c>
    </row>
    <row r="14">
      <c r="A14" s="3" t="inlineStr">
        <is>
          <t>Schedule of Available-for-sale Securities [Line Items]</t>
        </is>
      </c>
    </row>
    <row r="15">
      <c r="A15" s="4" t="inlineStr">
        <is>
          <t>Amortized Cost</t>
        </is>
      </c>
      <c r="B15" s="5" t="n">
        <v>4300</v>
      </c>
      <c r="C15" s="5" t="n">
        <v>1513</v>
      </c>
    </row>
    <row r="16">
      <c r="A16" s="4" t="inlineStr">
        <is>
          <t>Gross Unrealized Gains</t>
        </is>
      </c>
      <c r="B16" s="5" t="n">
        <v>56</v>
      </c>
      <c r="C16" s="5" t="n">
        <v>15</v>
      </c>
    </row>
    <row r="17">
      <c r="A17" s="4" t="inlineStr">
        <is>
          <t>Fair Value</t>
        </is>
      </c>
      <c r="B17" s="5" t="n">
        <v>4356</v>
      </c>
      <c r="C17" s="5" t="n">
        <v>1528</v>
      </c>
    </row>
    <row r="18">
      <c r="A18" s="4" t="inlineStr">
        <is>
          <t>Debt Securities [Member] | Municipal [Member]</t>
        </is>
      </c>
    </row>
    <row r="19">
      <c r="A19" s="3" t="inlineStr">
        <is>
          <t>Schedule of Available-for-sale Securities [Line Items]</t>
        </is>
      </c>
    </row>
    <row r="20">
      <c r="A20" s="4" t="inlineStr">
        <is>
          <t>Amortized Cost</t>
        </is>
      </c>
      <c r="B20" s="5" t="n">
        <v>595</v>
      </c>
      <c r="C20" s="5" t="n">
        <v>744</v>
      </c>
    </row>
    <row r="21">
      <c r="A21" s="4" t="inlineStr">
        <is>
          <t>Gross Unrealized Gains</t>
        </is>
      </c>
      <c r="B21" s="5" t="n">
        <v>5</v>
      </c>
      <c r="C21" s="5" t="n">
        <v>9</v>
      </c>
    </row>
    <row r="22">
      <c r="A22" s="4" t="inlineStr">
        <is>
          <t>Fair Value</t>
        </is>
      </c>
      <c r="B22" s="5" t="n">
        <v>600</v>
      </c>
      <c r="C22" s="5" t="n">
        <v>753</v>
      </c>
    </row>
    <row r="23">
      <c r="A23" s="4" t="inlineStr">
        <is>
          <t>Debt Securities [Member] | Residential Mortgage-backed Securities, US Government Sponsored Enterprises [Member]</t>
        </is>
      </c>
    </row>
    <row r="24">
      <c r="A24" s="3" t="inlineStr">
        <is>
          <t>Schedule of Available-for-sale Securities [Line Items]</t>
        </is>
      </c>
    </row>
    <row r="25">
      <c r="A25" s="4" t="inlineStr">
        <is>
          <t>Amortized Cost</t>
        </is>
      </c>
      <c r="B25" s="5" t="n">
        <v>32538</v>
      </c>
      <c r="C25" s="5" t="n">
        <v>35238</v>
      </c>
    </row>
    <row r="26">
      <c r="A26" s="4" t="inlineStr">
        <is>
          <t>Gross Unrealized Gains</t>
        </is>
      </c>
      <c r="B26" s="5" t="n">
        <v>919</v>
      </c>
      <c r="C26" s="5" t="n">
        <v>458</v>
      </c>
    </row>
    <row r="27">
      <c r="A27" s="4" t="inlineStr">
        <is>
          <t>Gross Unrealized Losses</t>
        </is>
      </c>
      <c r="C27" s="5" t="n">
        <v>-286</v>
      </c>
    </row>
    <row r="28">
      <c r="A28" s="4" t="inlineStr">
        <is>
          <t>Fair Value</t>
        </is>
      </c>
      <c r="B28" s="5" t="n">
        <v>33457</v>
      </c>
      <c r="C28" s="5" t="n">
        <v>35410</v>
      </c>
    </row>
    <row r="29">
      <c r="A29" s="4" t="inlineStr">
        <is>
          <t>Debt Securities [Member] | Commercial Mortgage-backed Securities, US Government Sponsored Enterprises [Member]</t>
        </is>
      </c>
    </row>
    <row r="30">
      <c r="A30" s="3" t="inlineStr">
        <is>
          <t>Schedule of Available-for-sale Securities [Line Items]</t>
        </is>
      </c>
    </row>
    <row r="31">
      <c r="A31" s="4" t="inlineStr">
        <is>
          <t>Amortized Cost</t>
        </is>
      </c>
      <c r="B31" s="5" t="n">
        <v>8857</v>
      </c>
      <c r="C31" s="5" t="n">
        <v>8977</v>
      </c>
    </row>
    <row r="32">
      <c r="A32" s="4" t="inlineStr">
        <is>
          <t>Gross Unrealized Gains</t>
        </is>
      </c>
      <c r="B32" s="5" t="n">
        <v>525</v>
      </c>
    </row>
    <row r="33">
      <c r="A33" s="4" t="inlineStr">
        <is>
          <t>Gross Unrealized Losses</t>
        </is>
      </c>
      <c r="C33" s="5" t="n">
        <v>-53</v>
      </c>
    </row>
    <row r="34">
      <c r="A34" s="4" t="inlineStr">
        <is>
          <t>Fair Value</t>
        </is>
      </c>
      <c r="B34" s="5" t="n">
        <v>9382</v>
      </c>
      <c r="C34" s="5" t="n">
        <v>8924</v>
      </c>
    </row>
    <row r="35">
      <c r="A35" s="4" t="inlineStr">
        <is>
          <t>Debt Securities [Member] | Commercial Mortgage Backed Securities, U.S. Government-guaranteed [Member]</t>
        </is>
      </c>
    </row>
    <row r="36">
      <c r="A36" s="3" t="inlineStr">
        <is>
          <t>Schedule of Available-for-sale Securities [Line Items]</t>
        </is>
      </c>
    </row>
    <row r="37">
      <c r="A37" s="4" t="inlineStr">
        <is>
          <t>Amortized Cost</t>
        </is>
      </c>
      <c r="B37" s="5" t="n">
        <v>977</v>
      </c>
      <c r="C37" s="5" t="n">
        <v>1363</v>
      </c>
    </row>
    <row r="38">
      <c r="A38" s="4" t="inlineStr">
        <is>
          <t>Gross Unrealized Gains</t>
        </is>
      </c>
      <c r="B38" s="5" t="n">
        <v>24</v>
      </c>
      <c r="C38" s="5" t="n">
        <v>7</v>
      </c>
    </row>
    <row r="39">
      <c r="A39" s="4" t="inlineStr">
        <is>
          <t>Fair Value</t>
        </is>
      </c>
      <c r="B39" s="5" t="n">
        <v>1001</v>
      </c>
      <c r="C39" s="5" t="n">
        <v>1370</v>
      </c>
    </row>
    <row r="40">
      <c r="A40" s="4" t="inlineStr">
        <is>
          <t>Debt Securities [Member] | Collateralized Mortgage Obligations, US Government Sponsored Enterprises [Member]</t>
        </is>
      </c>
    </row>
    <row r="41">
      <c r="A41" s="3" t="inlineStr">
        <is>
          <t>Schedule of Available-for-sale Securities [Line Items]</t>
        </is>
      </c>
    </row>
    <row r="42">
      <c r="A42" s="4" t="inlineStr">
        <is>
          <t>Amortized Cost</t>
        </is>
      </c>
      <c r="B42" s="5" t="n">
        <v>996</v>
      </c>
      <c r="C42" s="5" t="n">
        <v>1395</v>
      </c>
    </row>
    <row r="43">
      <c r="A43" s="4" t="inlineStr">
        <is>
          <t>Gross Unrealized Gains</t>
        </is>
      </c>
      <c r="B43" s="5" t="n">
        <v>52</v>
      </c>
      <c r="C43" s="5" t="n">
        <v>23</v>
      </c>
    </row>
    <row r="44">
      <c r="A44" s="4" t="inlineStr">
        <is>
          <t>Fair Value</t>
        </is>
      </c>
      <c r="B44" s="5" t="n">
        <v>1048</v>
      </c>
      <c r="C44" s="5" t="n">
        <v>1418</v>
      </c>
    </row>
    <row r="45">
      <c r="A45" s="4" t="inlineStr">
        <is>
          <t>Debt Securities [Member] | Collateralized Mortgage Obligations, US Government Guaranteed [Member]</t>
        </is>
      </c>
    </row>
    <row r="46">
      <c r="A46" s="3" t="inlineStr">
        <is>
          <t>Schedule of Available-for-sale Securities [Line Items]</t>
        </is>
      </c>
    </row>
    <row r="47">
      <c r="A47" s="4" t="inlineStr">
        <is>
          <t>Amortized Cost</t>
        </is>
      </c>
      <c r="B47" s="5" t="n">
        <v>3398</v>
      </c>
      <c r="C47" s="5" t="n">
        <v>4106</v>
      </c>
    </row>
    <row r="48">
      <c r="A48" s="4" t="inlineStr">
        <is>
          <t>Gross Unrealized Gains</t>
        </is>
      </c>
      <c r="B48" s="5" t="n">
        <v>128</v>
      </c>
      <c r="C48" s="5" t="n">
        <v>10</v>
      </c>
    </row>
    <row r="49">
      <c r="A49" s="4" t="inlineStr">
        <is>
          <t>Gross Unrealized Losses</t>
        </is>
      </c>
      <c r="C49" s="5" t="n">
        <v>-28</v>
      </c>
    </row>
    <row r="50">
      <c r="A50" s="4" t="inlineStr">
        <is>
          <t>Fair Value</t>
        </is>
      </c>
      <c r="B50" s="6" t="n">
        <v>3526</v>
      </c>
      <c r="C50" s="6" t="n">
        <v>40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Investments Classified by Contractual Maturity Date (Detail) $ in Thousands</t>
        </is>
      </c>
      <c r="B1" s="2" t="inlineStr">
        <is>
          <t>Dec. 31, 2020USD ($)</t>
        </is>
      </c>
    </row>
    <row r="2">
      <c r="A2" s="3" t="inlineStr">
        <is>
          <t>Available-for-sale Securities, Debt Maturities, Amortized Cost</t>
        </is>
      </c>
    </row>
    <row r="3">
      <c r="A3" s="4" t="inlineStr">
        <is>
          <t>Within 1 year</t>
        </is>
      </c>
      <c r="B3" s="6" t="n">
        <v>503</v>
      </c>
    </row>
    <row r="4">
      <c r="A4" s="4" t="inlineStr">
        <is>
          <t>After 1 year through 5 years</t>
        </is>
      </c>
      <c r="B4" s="5" t="n">
        <v>5315</v>
      </c>
    </row>
    <row r="5">
      <c r="A5" s="4" t="inlineStr">
        <is>
          <t>After 5 years through 10 years</t>
        </is>
      </c>
      <c r="B5" s="5" t="n">
        <v>1070</v>
      </c>
    </row>
    <row r="6">
      <c r="A6" s="4" t="inlineStr">
        <is>
          <t>Available-for-sale Securities, Debt Maturities, Single Maturity Date, Amortized Cost Basis, Total</t>
        </is>
      </c>
      <c r="B6" s="5" t="n">
        <v>6888</v>
      </c>
    </row>
    <row r="7">
      <c r="A7" s="4" t="inlineStr">
        <is>
          <t>Mortgage-backed securities and collateralized mortgage obligations</t>
        </is>
      </c>
      <c r="B7" s="5" t="n">
        <v>46766</v>
      </c>
    </row>
    <row r="8">
      <c r="A8" s="4" t="inlineStr">
        <is>
          <t>Available-for-sale Debt Securities, Amortized Cost Basis, Total</t>
        </is>
      </c>
      <c r="B8" s="5" t="n">
        <v>53654</v>
      </c>
    </row>
    <row r="9">
      <c r="A9" s="3" t="inlineStr">
        <is>
          <t>Available-for-sale Securities, Debt Maturities, Fair Value</t>
        </is>
      </c>
    </row>
    <row r="10">
      <c r="A10" s="4" t="inlineStr">
        <is>
          <t>Within 1 year</t>
        </is>
      </c>
      <c r="B10" s="5" t="n">
        <v>507</v>
      </c>
    </row>
    <row r="11">
      <c r="A11" s="4" t="inlineStr">
        <is>
          <t>After 1 year through 5 years</t>
        </is>
      </c>
      <c r="B11" s="5" t="n">
        <v>5347</v>
      </c>
    </row>
    <row r="12">
      <c r="A12" s="4" t="inlineStr">
        <is>
          <t>After 5 years through 10 years</t>
        </is>
      </c>
      <c r="B12" s="5" t="n">
        <v>1098</v>
      </c>
    </row>
    <row r="13">
      <c r="A13" s="4" t="inlineStr">
        <is>
          <t>Available-for-sale Securities, Debt Maturities, Single Maturity Date, Fair Value Total</t>
        </is>
      </c>
      <c r="B13" s="5" t="n">
        <v>6952</v>
      </c>
    </row>
    <row r="14">
      <c r="A14" s="4" t="inlineStr">
        <is>
          <t>Mortgage-backed securities and collateralized mortgage obligations</t>
        </is>
      </c>
      <c r="B14" s="5" t="n">
        <v>48414</v>
      </c>
    </row>
    <row r="15">
      <c r="A15" s="4" t="inlineStr">
        <is>
          <t>Available-for-sale Securities, Debt Securities, Fair Value Total</t>
        </is>
      </c>
      <c r="B15" s="6" t="n">
        <v>553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4" customWidth="1" min="2" max="2"/>
    <col width="21" customWidth="1" min="3" max="3"/>
  </cols>
  <sheetData>
    <row r="1">
      <c r="A1" s="1" t="inlineStr">
        <is>
          <t>Securities Available for Sale - Additional Information (Detail)</t>
        </is>
      </c>
      <c r="B1" s="2" t="inlineStr">
        <is>
          <t>12 Months Ended</t>
        </is>
      </c>
    </row>
    <row r="2">
      <c r="B2" s="2" t="inlineStr">
        <is>
          <t>Dec. 31, 2020USD ($)Debt_Security</t>
        </is>
      </c>
      <c r="C2" s="2" t="inlineStr">
        <is>
          <t>Dec. 31, 2019USD ($)</t>
        </is>
      </c>
    </row>
    <row r="3">
      <c r="A3" s="3" t="inlineStr">
        <is>
          <t>Schedule of Available-for-sale Securities [Line Items]</t>
        </is>
      </c>
    </row>
    <row r="4">
      <c r="A4" s="4" t="inlineStr">
        <is>
          <t>Fair value of investment securities pledged as collateral</t>
        </is>
      </c>
      <c r="B4" s="6" t="n">
        <v>1958000</v>
      </c>
      <c r="C4" s="6" t="n">
        <v>2013000</v>
      </c>
    </row>
    <row r="5">
      <c r="A5" s="4" t="inlineStr">
        <is>
          <t>Securities in loss position</t>
        </is>
      </c>
      <c r="B5" s="6" t="n">
        <v>0</v>
      </c>
    </row>
    <row r="6">
      <c r="A6" s="4" t="inlineStr">
        <is>
          <t>Number of debt securities with unrealized losses | Debt_Security</t>
        </is>
      </c>
      <c r="B6" s="5" t="n">
        <v>0</v>
      </c>
    </row>
    <row r="7">
      <c r="A7" s="4" t="inlineStr">
        <is>
          <t>Proceeds from sales of available-for-sale securities</t>
        </is>
      </c>
      <c r="B7" s="6" t="n">
        <v>0</v>
      </c>
      <c r="C7" s="5" t="n">
        <v>534000</v>
      </c>
    </row>
    <row r="8">
      <c r="A8" s="4" t="inlineStr">
        <is>
          <t>Available-for-sale securities, gross realized gains</t>
        </is>
      </c>
      <c r="C8" s="5" t="n">
        <v>16000</v>
      </c>
    </row>
    <row r="9">
      <c r="A9" s="4" t="inlineStr">
        <is>
          <t>Minimum [Member]</t>
        </is>
      </c>
    </row>
    <row r="10">
      <c r="A10" s="3" t="inlineStr">
        <is>
          <t>Schedule of Available-for-sale Securities [Line Items]</t>
        </is>
      </c>
    </row>
    <row r="11">
      <c r="A11" s="4" t="inlineStr">
        <is>
          <t>Investment securities on equity</t>
        </is>
      </c>
      <c r="B11" s="6" t="n">
        <v>0</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Available-for-sale Securities, Continuous Unrealized Loss Position, Fair Value (Detail) - Debt Securities [Member] $ in Thousands</t>
        </is>
      </c>
      <c r="B1" s="2" t="inlineStr">
        <is>
          <t>Dec. 31, 2019USD ($)</t>
        </is>
      </c>
    </row>
    <row r="2">
      <c r="A2" s="3" t="inlineStr">
        <is>
          <t>Schedule of Available-for-sale Securities [Line Items]</t>
        </is>
      </c>
    </row>
    <row r="3">
      <c r="A3" s="4" t="inlineStr">
        <is>
          <t>Less Than Twelve Months, Gross Unrealized Losses</t>
        </is>
      </c>
      <c r="B3" s="6" t="n">
        <v>-191</v>
      </c>
    </row>
    <row r="4">
      <c r="A4" s="4" t="inlineStr">
        <is>
          <t>Less Than Twelve Months, Fair Value</t>
        </is>
      </c>
      <c r="B4" s="5" t="n">
        <v>22071</v>
      </c>
    </row>
    <row r="5">
      <c r="A5" s="4" t="inlineStr">
        <is>
          <t>Over Twelve Months, Gross Unrealized Losses</t>
        </is>
      </c>
      <c r="B5" s="5" t="n">
        <v>-177</v>
      </c>
    </row>
    <row r="6">
      <c r="A6" s="4" t="inlineStr">
        <is>
          <t>Over Twelve Months, Fair Value</t>
        </is>
      </c>
      <c r="B6" s="5" t="n">
        <v>12514</v>
      </c>
    </row>
    <row r="7">
      <c r="A7" s="4" t="inlineStr">
        <is>
          <t>US Government-sponsored Enterprises [Member]</t>
        </is>
      </c>
    </row>
    <row r="8">
      <c r="A8" s="3" t="inlineStr">
        <is>
          <t>Schedule of Available-for-sale Securities [Line Items]</t>
        </is>
      </c>
    </row>
    <row r="9">
      <c r="A9" s="4" t="inlineStr">
        <is>
          <t>Over Twelve Months, Gross Unrealized Losses</t>
        </is>
      </c>
      <c r="B9" s="5" t="n">
        <v>-1</v>
      </c>
    </row>
    <row r="10">
      <c r="A10" s="4" t="inlineStr">
        <is>
          <t>Over Twelve Months, Fair Value</t>
        </is>
      </c>
      <c r="B10" s="5" t="n">
        <v>1999</v>
      </c>
    </row>
    <row r="11">
      <c r="A11" s="4" t="inlineStr">
        <is>
          <t>Residential Mortgage-backed Securities, US Government Sponsored Enterprises [Member]</t>
        </is>
      </c>
    </row>
    <row r="12">
      <c r="A12" s="3" t="inlineStr">
        <is>
          <t>Schedule of Available-for-sale Securities [Line Items]</t>
        </is>
      </c>
    </row>
    <row r="13">
      <c r="A13" s="4" t="inlineStr">
        <is>
          <t>Less Than Twelve Months, Gross Unrealized Losses</t>
        </is>
      </c>
      <c r="B13" s="5" t="n">
        <v>-123</v>
      </c>
    </row>
    <row r="14">
      <c r="A14" s="4" t="inlineStr">
        <is>
          <t>Less Than Twelve Months, Fair Value</t>
        </is>
      </c>
      <c r="B14" s="5" t="n">
        <v>11256</v>
      </c>
    </row>
    <row r="15">
      <c r="A15" s="4" t="inlineStr">
        <is>
          <t>Over Twelve Months, Gross Unrealized Losses</t>
        </is>
      </c>
      <c r="B15" s="5" t="n">
        <v>-163</v>
      </c>
    </row>
    <row r="16">
      <c r="A16" s="4" t="inlineStr">
        <is>
          <t>Over Twelve Months, Fair Value</t>
        </is>
      </c>
      <c r="B16" s="5" t="n">
        <v>9632</v>
      </c>
    </row>
    <row r="17">
      <c r="A17" s="4" t="inlineStr">
        <is>
          <t>Commercial Mortgage-backed Securities, US Government Sponsored Enterprises [Member]</t>
        </is>
      </c>
    </row>
    <row r="18">
      <c r="A18" s="3" t="inlineStr">
        <is>
          <t>Schedule of Available-for-sale Securities [Line Items]</t>
        </is>
      </c>
    </row>
    <row r="19">
      <c r="A19" s="4" t="inlineStr">
        <is>
          <t>Less Than Twelve Months, Gross Unrealized Losses</t>
        </is>
      </c>
      <c r="B19" s="5" t="n">
        <v>-53</v>
      </c>
    </row>
    <row r="20">
      <c r="A20" s="4" t="inlineStr">
        <is>
          <t>Less Than Twelve Months, Fair Value</t>
        </is>
      </c>
      <c r="B20" s="5" t="n">
        <v>8924</v>
      </c>
    </row>
    <row r="21">
      <c r="A21" s="4" t="inlineStr">
        <is>
          <t>Collateralized Mortgage Obligations, US Government Guaranteed [Member]</t>
        </is>
      </c>
    </row>
    <row r="22">
      <c r="A22" s="3" t="inlineStr">
        <is>
          <t>Schedule of Available-for-sale Securities [Line Items]</t>
        </is>
      </c>
    </row>
    <row r="23">
      <c r="A23" s="4" t="inlineStr">
        <is>
          <t>Less Than Twelve Months, Gross Unrealized Losses</t>
        </is>
      </c>
      <c r="B23" s="5" t="n">
        <v>-15</v>
      </c>
    </row>
    <row r="24">
      <c r="A24" s="4" t="inlineStr">
        <is>
          <t>Less Than Twelve Months, Fair Value</t>
        </is>
      </c>
      <c r="B24" s="5" t="n">
        <v>1891</v>
      </c>
    </row>
    <row r="25">
      <c r="A25" s="4" t="inlineStr">
        <is>
          <t>Over Twelve Months, Gross Unrealized Losses</t>
        </is>
      </c>
      <c r="B25" s="5" t="n">
        <v>-13</v>
      </c>
    </row>
    <row r="26">
      <c r="A26" s="4" t="inlineStr">
        <is>
          <t>Over Twelve Months, Fair Value</t>
        </is>
      </c>
      <c r="B26" s="6" t="n">
        <v>8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 Portfolio (Detail) - USD ($) $ in Thousands</t>
        </is>
      </c>
      <c r="B1" s="2" t="inlineStr">
        <is>
          <t>Dec. 31, 2020</t>
        </is>
      </c>
      <c r="C1" s="2" t="inlineStr">
        <is>
          <t>Dec. 31, 2019</t>
        </is>
      </c>
    </row>
    <row r="2">
      <c r="A2" s="3" t="inlineStr">
        <is>
          <t>Accounts, Notes, Loans and Financing Receivable [Line Items]</t>
        </is>
      </c>
    </row>
    <row r="3">
      <c r="A3" s="4" t="inlineStr">
        <is>
          <t>Total loans</t>
        </is>
      </c>
      <c r="B3" s="6" t="n">
        <v>489305</v>
      </c>
      <c r="C3" s="6" t="n">
        <v>472004</v>
      </c>
    </row>
    <row r="4">
      <c r="A4" s="4" t="inlineStr">
        <is>
          <t>Allowance for loan losses</t>
        </is>
      </c>
      <c r="B4" s="5" t="n">
        <v>-6784</v>
      </c>
      <c r="C4" s="5" t="n">
        <v>-4280</v>
      </c>
    </row>
    <row r="5">
      <c r="A5" s="4" t="inlineStr">
        <is>
          <t>Net deferred loan costs and fees, and purchase premiums</t>
        </is>
      </c>
      <c r="B5" s="5" t="n">
        <v>1123</v>
      </c>
      <c r="C5" s="5" t="n">
        <v>1407</v>
      </c>
    </row>
    <row r="6">
      <c r="A6" s="4" t="inlineStr">
        <is>
          <t>Loans, net</t>
        </is>
      </c>
      <c r="B6" s="5" t="n">
        <v>483644</v>
      </c>
      <c r="C6" s="5" t="n">
        <v>469131</v>
      </c>
    </row>
    <row r="7">
      <c r="A7" s="4" t="inlineStr">
        <is>
          <t>Real Estate Sector [Member]</t>
        </is>
      </c>
    </row>
    <row r="8">
      <c r="A8" s="3" t="inlineStr">
        <is>
          <t>Accounts, Notes, Loans and Financing Receivable [Line Items]</t>
        </is>
      </c>
    </row>
    <row r="9">
      <c r="A9" s="4" t="inlineStr">
        <is>
          <t>Total loans</t>
        </is>
      </c>
      <c r="B9" s="5" t="n">
        <v>458757</v>
      </c>
      <c r="C9" s="5" t="n">
        <v>447270</v>
      </c>
    </row>
    <row r="10">
      <c r="A10" s="4" t="inlineStr">
        <is>
          <t>Commercial Real Estate Loans [Member]</t>
        </is>
      </c>
    </row>
    <row r="11">
      <c r="A11" s="3" t="inlineStr">
        <is>
          <t>Accounts, Notes, Loans and Financing Receivable [Line Items]</t>
        </is>
      </c>
    </row>
    <row r="12">
      <c r="A12" s="4" t="inlineStr">
        <is>
          <t>Total loans</t>
        </is>
      </c>
      <c r="B12" s="5" t="n">
        <v>143893</v>
      </c>
      <c r="C12" s="5" t="n">
        <v>125405</v>
      </c>
    </row>
    <row r="13">
      <c r="A13" s="4" t="inlineStr">
        <is>
          <t>Commercial Real Estate Loans [Member] | Real Estate Sector [Member]</t>
        </is>
      </c>
    </row>
    <row r="14">
      <c r="A14" s="3" t="inlineStr">
        <is>
          <t>Accounts, Notes, Loans and Financing Receivable [Line Items]</t>
        </is>
      </c>
    </row>
    <row r="15">
      <c r="A15" s="4" t="inlineStr">
        <is>
          <t>Total loans</t>
        </is>
      </c>
      <c r="B15" s="5" t="n">
        <v>143893</v>
      </c>
      <c r="C15" s="5" t="n">
        <v>125405</v>
      </c>
    </row>
    <row r="16">
      <c r="A16" s="4" t="inlineStr">
        <is>
          <t>Commercial and Industrial [Member]</t>
        </is>
      </c>
    </row>
    <row r="17">
      <c r="A17" s="3" t="inlineStr">
        <is>
          <t>Accounts, Notes, Loans and Financing Receivable [Line Items]</t>
        </is>
      </c>
    </row>
    <row r="18">
      <c r="A18" s="4" t="inlineStr">
        <is>
          <t>Total loans</t>
        </is>
      </c>
      <c r="B18" s="5" t="n">
        <v>20259</v>
      </c>
      <c r="C18" s="5" t="n">
        <v>9093</v>
      </c>
    </row>
    <row r="19">
      <c r="A19" s="4" t="inlineStr">
        <is>
          <t>Consumer [Member]</t>
        </is>
      </c>
    </row>
    <row r="20">
      <c r="A20" s="3" t="inlineStr">
        <is>
          <t>Accounts, Notes, Loans and Financing Receivable [Line Items]</t>
        </is>
      </c>
    </row>
    <row r="21">
      <c r="A21" s="4" t="inlineStr">
        <is>
          <t>Total loans</t>
        </is>
      </c>
      <c r="B21" s="5" t="n">
        <v>10289</v>
      </c>
      <c r="C21" s="5" t="n">
        <v>15641</v>
      </c>
    </row>
    <row r="22">
      <c r="A22" s="4" t="inlineStr">
        <is>
          <t>One-to-Four Family [Member] | Residential Real Estate [Member]</t>
        </is>
      </c>
    </row>
    <row r="23">
      <c r="A23" s="3" t="inlineStr">
        <is>
          <t>Accounts, Notes, Loans and Financing Receivable [Line Items]</t>
        </is>
      </c>
    </row>
    <row r="24">
      <c r="A24" s="4" t="inlineStr">
        <is>
          <t>Total loans</t>
        </is>
      </c>
      <c r="B24" s="5" t="n">
        <v>235648</v>
      </c>
      <c r="C24" s="5" t="n">
        <v>244711</v>
      </c>
    </row>
    <row r="25">
      <c r="A25" s="4" t="inlineStr">
        <is>
          <t>One-to-Four Family [Member] | Residential Real Estate [Member] | Real Estate Sector [Member]</t>
        </is>
      </c>
    </row>
    <row r="26">
      <c r="A26" s="3" t="inlineStr">
        <is>
          <t>Accounts, Notes, Loans and Financing Receivable [Line Items]</t>
        </is>
      </c>
    </row>
    <row r="27">
      <c r="A27" s="4" t="inlineStr">
        <is>
          <t>Total loans</t>
        </is>
      </c>
      <c r="B27" s="5" t="n">
        <v>235648</v>
      </c>
      <c r="C27" s="5" t="n">
        <v>244711</v>
      </c>
    </row>
    <row r="28">
      <c r="A28" s="4" t="inlineStr">
        <is>
          <t>Home Equity Loans and Lines of Credit [Member] | Residential Real Estate [Member] | Real Estate Sector [Member]</t>
        </is>
      </c>
    </row>
    <row r="29">
      <c r="A29" s="3" t="inlineStr">
        <is>
          <t>Accounts, Notes, Loans and Financing Receivable [Line Items]</t>
        </is>
      </c>
    </row>
    <row r="30">
      <c r="A30" s="4" t="inlineStr">
        <is>
          <t>Total loans</t>
        </is>
      </c>
      <c r="B30" s="5" t="n">
        <v>48166</v>
      </c>
      <c r="C30" s="5" t="n">
        <v>41669</v>
      </c>
    </row>
    <row r="31">
      <c r="A31" s="4" t="inlineStr">
        <is>
          <t>Construction [Member]</t>
        </is>
      </c>
    </row>
    <row r="32">
      <c r="A32" s="3" t="inlineStr">
        <is>
          <t>Accounts, Notes, Loans and Financing Receivable [Line Items]</t>
        </is>
      </c>
    </row>
    <row r="33">
      <c r="A33" s="4" t="inlineStr">
        <is>
          <t>Total loans</t>
        </is>
      </c>
      <c r="B33" s="5" t="n">
        <v>31050</v>
      </c>
      <c r="C33" s="5" t="n">
        <v>35485</v>
      </c>
    </row>
    <row r="34">
      <c r="A34" s="4" t="inlineStr">
        <is>
          <t>Construction [Member] | Real Estate Sector [Member]</t>
        </is>
      </c>
    </row>
    <row r="35">
      <c r="A35" s="3" t="inlineStr">
        <is>
          <t>Accounts, Notes, Loans and Financing Receivable [Line Items]</t>
        </is>
      </c>
    </row>
    <row r="36">
      <c r="A36" s="4" t="inlineStr">
        <is>
          <t>Total loans</t>
        </is>
      </c>
      <c r="B36" s="6" t="n">
        <v>31050</v>
      </c>
      <c r="C36" s="6" t="n">
        <v>354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oans - Additional Information (Detail)</t>
        </is>
      </c>
      <c r="B1" s="2" t="inlineStr">
        <is>
          <t>12 Months Ended</t>
        </is>
      </c>
    </row>
    <row r="2">
      <c r="B2" s="2" t="inlineStr">
        <is>
          <t>Dec. 31, 2020USD ($)TDR</t>
        </is>
      </c>
      <c r="C2" s="2" t="inlineStr">
        <is>
          <t>Dec. 31, 2019USD ($)TDR</t>
        </is>
      </c>
    </row>
    <row r="3">
      <c r="A3" s="3" t="inlineStr">
        <is>
          <t>Accounts, Notes, Loans and Financing Receivable [Line Items]</t>
        </is>
      </c>
    </row>
    <row r="4">
      <c r="A4" s="4" t="inlineStr">
        <is>
          <t>Servicing loans for participants</t>
        </is>
      </c>
      <c r="B4" s="6" t="n">
        <v>2410000</v>
      </c>
      <c r="C4" s="6" t="n">
        <v>5283000</v>
      </c>
    </row>
    <row r="5">
      <c r="A5" s="4" t="inlineStr">
        <is>
          <t>Impaired loans, additional funds committed</t>
        </is>
      </c>
      <c r="B5" s="6" t="n">
        <v>0</v>
      </c>
    </row>
    <row r="6">
      <c r="A6" s="4" t="inlineStr">
        <is>
          <t>Loans subject to troubled debt restructurings | TDR</t>
        </is>
      </c>
      <c r="B6" s="5" t="n">
        <v>1</v>
      </c>
      <c r="C6" s="5" t="n">
        <v>6</v>
      </c>
    </row>
    <row r="7">
      <c r="A7" s="4" t="inlineStr">
        <is>
          <t>Troubled debt restructuring amount</t>
        </is>
      </c>
      <c r="B7" s="6" t="n">
        <v>1749000</v>
      </c>
      <c r="C7" s="6" t="n">
        <v>3706000</v>
      </c>
    </row>
    <row r="8">
      <c r="A8" s="4" t="inlineStr">
        <is>
          <t>Allowances related to troubled debt restructurings</t>
        </is>
      </c>
      <c r="B8" s="6" t="n">
        <v>133000</v>
      </c>
      <c r="C8" s="5" t="n">
        <v>116000</v>
      </c>
    </row>
    <row r="9">
      <c r="A9" s="4" t="inlineStr">
        <is>
          <t>Minimum past due days for loan rating</t>
        </is>
      </c>
      <c r="B9" s="4" t="inlineStr">
        <is>
          <t>90 days</t>
        </is>
      </c>
    </row>
    <row r="10">
      <c r="A10" s="4" t="inlineStr">
        <is>
          <t>Total loans</t>
        </is>
      </c>
      <c r="B10" s="6" t="n">
        <v>489305000</v>
      </c>
      <c r="C10" s="5" t="n">
        <v>472004000</v>
      </c>
    </row>
    <row r="11">
      <c r="A11" s="4" t="inlineStr">
        <is>
          <t>Consumer Loans [Member] | Doubtful [Member]</t>
        </is>
      </c>
    </row>
    <row r="12">
      <c r="A12" s="3" t="inlineStr">
        <is>
          <t>Accounts, Notes, Loans and Financing Receivable [Line Items]</t>
        </is>
      </c>
    </row>
    <row r="13">
      <c r="A13" s="4" t="inlineStr">
        <is>
          <t>Total loans</t>
        </is>
      </c>
      <c r="C13" s="5" t="n">
        <v>2925000</v>
      </c>
    </row>
    <row r="14">
      <c r="A14" s="4" t="inlineStr">
        <is>
          <t>Consumer Loans [Member] | Substandard [Member]</t>
        </is>
      </c>
    </row>
    <row r="15">
      <c r="A15" s="3" t="inlineStr">
        <is>
          <t>Accounts, Notes, Loans and Financing Receivable [Line Items]</t>
        </is>
      </c>
    </row>
    <row r="16">
      <c r="A16" s="4" t="inlineStr">
        <is>
          <t>Total loans</t>
        </is>
      </c>
      <c r="C16" s="5" t="n">
        <v>336000</v>
      </c>
    </row>
    <row r="17">
      <c r="A17" s="4" t="inlineStr">
        <is>
          <t>Residential Mortgage [Member] | Substandard [Member]</t>
        </is>
      </c>
    </row>
    <row r="18">
      <c r="A18" s="3" t="inlineStr">
        <is>
          <t>Accounts, Notes, Loans and Financing Receivable [Line Items]</t>
        </is>
      </c>
    </row>
    <row r="19">
      <c r="A19" s="4" t="inlineStr">
        <is>
          <t>Total loans</t>
        </is>
      </c>
      <c r="B19" s="5" t="n">
        <v>1072000</v>
      </c>
      <c r="C19" s="5" t="n">
        <v>1239000</v>
      </c>
    </row>
    <row r="20">
      <c r="A20" s="4" t="inlineStr">
        <is>
          <t>Residential Mortgage [Member] | Special Mention [Member]</t>
        </is>
      </c>
    </row>
    <row r="21">
      <c r="A21" s="3" t="inlineStr">
        <is>
          <t>Accounts, Notes, Loans and Financing Receivable [Line Items]</t>
        </is>
      </c>
    </row>
    <row r="22">
      <c r="A22" s="4" t="inlineStr">
        <is>
          <t>Total loans</t>
        </is>
      </c>
      <c r="B22" s="5" t="n">
        <v>803000</v>
      </c>
    </row>
    <row r="23">
      <c r="A23" s="4" t="inlineStr">
        <is>
          <t>30 - 59 Days Past Due [Member]</t>
        </is>
      </c>
    </row>
    <row r="24">
      <c r="A24" s="3" t="inlineStr">
        <is>
          <t>Accounts, Notes, Loans and Financing Receivable [Line Items]</t>
        </is>
      </c>
    </row>
    <row r="25">
      <c r="A25" s="4" t="inlineStr">
        <is>
          <t>Impaired loans, additional funds committed</t>
        </is>
      </c>
      <c r="B25" s="5" t="n">
        <v>0</v>
      </c>
    </row>
    <row r="26">
      <c r="A26" s="4" t="inlineStr">
        <is>
          <t>Troubled debt restructurings defaulted over 30 days past due</t>
        </is>
      </c>
      <c r="B26" s="6" t="n">
        <v>0</v>
      </c>
      <c r="C26" s="6" t="n">
        <v>0</v>
      </c>
    </row>
    <row r="27">
      <c r="A27" s="4" t="inlineStr">
        <is>
          <t>Home Equity Loans and Lines of Credit [Member]</t>
        </is>
      </c>
    </row>
    <row r="28">
      <c r="A28" s="3" t="inlineStr">
        <is>
          <t>Accounts, Notes, Loans and Financing Receivable [Line Items]</t>
        </is>
      </c>
    </row>
    <row r="29">
      <c r="A29" s="4" t="inlineStr">
        <is>
          <t>Loans subject to troubled debt restructurings | TDR</t>
        </is>
      </c>
      <c r="B29" s="5" t="n">
        <v>1</v>
      </c>
    </row>
    <row r="30">
      <c r="A30" s="4" t="inlineStr">
        <is>
          <t>Loans subject to troubled debt restructurings, amount</t>
        </is>
      </c>
      <c r="B30" s="6" t="n">
        <v>42000</v>
      </c>
    </row>
    <row r="31">
      <c r="A31" s="4" t="inlineStr">
        <is>
          <t>Residential Real Estate [Member]</t>
        </is>
      </c>
    </row>
    <row r="32">
      <c r="A32" s="3" t="inlineStr">
        <is>
          <t>Accounts, Notes, Loans and Financing Receivable [Line Items]</t>
        </is>
      </c>
    </row>
    <row r="33">
      <c r="A33" s="4" t="inlineStr">
        <is>
          <t>Loans subject to troubled debt restructurings | TDR</t>
        </is>
      </c>
      <c r="B33" s="5" t="n">
        <v>16</v>
      </c>
      <c r="C33" s="5" t="n">
        <v>18</v>
      </c>
    </row>
    <row r="34">
      <c r="A34" s="4" t="inlineStr">
        <is>
          <t>Loans subject to troubled debt restructurings, amount</t>
        </is>
      </c>
      <c r="B34" s="6" t="n">
        <v>2833000</v>
      </c>
      <c r="C34" s="6" t="n">
        <v>3616000</v>
      </c>
    </row>
    <row r="35">
      <c r="A35" s="4" t="inlineStr">
        <is>
          <t>Residential Real Estate [Member] | Payment Deferral [Member]</t>
        </is>
      </c>
    </row>
    <row r="36">
      <c r="A36" s="3" t="inlineStr">
        <is>
          <t>Accounts, Notes, Loans and Financing Receivable [Line Items]</t>
        </is>
      </c>
    </row>
    <row r="37">
      <c r="A37" s="4" t="inlineStr">
        <is>
          <t>Debt restructurings that were granted payment deferral plans | TDR</t>
        </is>
      </c>
      <c r="B37" s="5" t="n">
        <v>2</v>
      </c>
    </row>
    <row r="38">
      <c r="A38" s="4" t="inlineStr">
        <is>
          <t>Residential Real Estate [Member] | Performing Financial Instruments [Member] | Payment Deferral [Member]</t>
        </is>
      </c>
    </row>
    <row r="39">
      <c r="A39" s="3" t="inlineStr">
        <is>
          <t>Accounts, Notes, Loans and Financing Receivable [Line Items]</t>
        </is>
      </c>
    </row>
    <row r="40">
      <c r="A40" s="4" t="inlineStr">
        <is>
          <t>Loans subject to troubled debt restructurings, amount</t>
        </is>
      </c>
      <c r="B40" s="6" t="n">
        <v>298000</v>
      </c>
    </row>
    <row r="41">
      <c r="A41" s="4" t="inlineStr">
        <is>
          <t>Residential Real Estate [Member] | Nonperforming Financial Instruments [Member] | Payment Deferral [Member]</t>
        </is>
      </c>
    </row>
    <row r="42">
      <c r="A42" s="3" t="inlineStr">
        <is>
          <t>Accounts, Notes, Loans and Financing Receivable [Line Items]</t>
        </is>
      </c>
    </row>
    <row r="43">
      <c r="A43" s="4" t="inlineStr">
        <is>
          <t>Loans subject to troubled debt restructurings, amount</t>
        </is>
      </c>
      <c r="B43" s="6" t="n">
        <v>196000</v>
      </c>
    </row>
    <row r="44">
      <c r="A44" s="4" t="inlineStr">
        <is>
          <t>Residential Real Estate [Member] | Minimum [Member]</t>
        </is>
      </c>
    </row>
    <row r="45">
      <c r="A45" s="3" t="inlineStr">
        <is>
          <t>Accounts, Notes, Loans and Financing Receivable [Line Items]</t>
        </is>
      </c>
    </row>
    <row r="46">
      <c r="A46" s="4" t="inlineStr">
        <is>
          <t>Troubled debt restructuring, interest rate concession period</t>
        </is>
      </c>
      <c r="B46" s="4" t="inlineStr">
        <is>
          <t>3 months</t>
        </is>
      </c>
    </row>
    <row r="47">
      <c r="A47" s="4" t="inlineStr">
        <is>
          <t>Residential Real Estate [Member] | Maximum [Member]</t>
        </is>
      </c>
    </row>
    <row r="48">
      <c r="A48" s="3" t="inlineStr">
        <is>
          <t>Accounts, Notes, Loans and Financing Receivable [Line Items]</t>
        </is>
      </c>
    </row>
    <row r="49">
      <c r="A49" s="4" t="inlineStr">
        <is>
          <t>Troubled debt restructuring, interest rate concession period</t>
        </is>
      </c>
      <c r="B49" s="4" t="inlineStr">
        <is>
          <t>30 years</t>
        </is>
      </c>
    </row>
    <row r="50">
      <c r="A50" s="4" t="inlineStr">
        <is>
          <t>Commercial Real Estate Loans [Member]</t>
        </is>
      </c>
    </row>
    <row r="51">
      <c r="A51" s="3" t="inlineStr">
        <is>
          <t>Accounts, Notes, Loans and Financing Receivable [Line Items]</t>
        </is>
      </c>
    </row>
    <row r="52">
      <c r="A52" s="4" t="inlineStr">
        <is>
          <t>Loans subject to troubled debt restructurings | TDR</t>
        </is>
      </c>
      <c r="B52" s="5" t="n">
        <v>1</v>
      </c>
      <c r="C52" s="5" t="n">
        <v>1</v>
      </c>
    </row>
    <row r="53">
      <c r="A53" s="4" t="inlineStr">
        <is>
          <t>Loans subject to troubled debt restructurings, amount</t>
        </is>
      </c>
      <c r="B53" s="6" t="n">
        <v>40000</v>
      </c>
      <c r="C53" s="6" t="n">
        <v>44000</v>
      </c>
    </row>
    <row r="54">
      <c r="A54" s="4" t="inlineStr">
        <is>
          <t>Total loans</t>
        </is>
      </c>
      <c r="B54" s="5" t="n">
        <v>143893000</v>
      </c>
      <c r="C54" s="5" t="n">
        <v>125405000</v>
      </c>
    </row>
    <row r="55">
      <c r="A55" s="4" t="inlineStr">
        <is>
          <t>Commercial Real Estate Loans [Member] | Substandard [Member]</t>
        </is>
      </c>
    </row>
    <row r="56">
      <c r="A56" s="3" t="inlineStr">
        <is>
          <t>Accounts, Notes, Loans and Financing Receivable [Line Items]</t>
        </is>
      </c>
    </row>
    <row r="57">
      <c r="A57" s="4" t="inlineStr">
        <is>
          <t>Total loans</t>
        </is>
      </c>
      <c r="B57" s="5" t="n">
        <v>4711000</v>
      </c>
    </row>
    <row r="58">
      <c r="A58" s="4" t="inlineStr">
        <is>
          <t>Commercial Real Estate Loans [Member] | Special Mention [Member]</t>
        </is>
      </c>
    </row>
    <row r="59">
      <c r="A59" s="3" t="inlineStr">
        <is>
          <t>Accounts, Notes, Loans and Financing Receivable [Line Items]</t>
        </is>
      </c>
    </row>
    <row r="60">
      <c r="A60" s="4" t="inlineStr">
        <is>
          <t>Total loans</t>
        </is>
      </c>
      <c r="B60" s="5" t="n">
        <v>9257000</v>
      </c>
      <c r="C60" s="6" t="n">
        <v>3702000</v>
      </c>
    </row>
    <row r="61">
      <c r="A61" s="4" t="inlineStr">
        <is>
          <t>Consumer [Member]</t>
        </is>
      </c>
    </row>
    <row r="62">
      <c r="A62" s="3" t="inlineStr">
        <is>
          <t>Accounts, Notes, Loans and Financing Receivable [Line Items]</t>
        </is>
      </c>
    </row>
    <row r="63">
      <c r="A63" s="4" t="inlineStr">
        <is>
          <t>Loans subject to troubled debt restructurings | TDR</t>
        </is>
      </c>
      <c r="C63" s="5" t="n">
        <v>1</v>
      </c>
    </row>
    <row r="64">
      <c r="A64" s="4" t="inlineStr">
        <is>
          <t>Loans subject to troubled debt restructurings, amount</t>
        </is>
      </c>
      <c r="C64" s="6" t="n">
        <v>46000</v>
      </c>
    </row>
    <row r="65">
      <c r="A65" s="4" t="inlineStr">
        <is>
          <t>Total loans</t>
        </is>
      </c>
      <c r="B65" s="6" t="n">
        <v>10289000</v>
      </c>
      <c r="C65" s="6" t="n">
        <v>1564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Loans - Summary of Activity in the Allowance for Loan Losses by Loan Category (Detail) - USD ($) $ in Thousands</t>
        </is>
      </c>
      <c r="B1" s="2" t="inlineStr">
        <is>
          <t>3 Months Ended</t>
        </is>
      </c>
      <c r="H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Dec. 31, 2020</t>
        </is>
      </c>
      <c r="I2" s="2" t="inlineStr">
        <is>
          <t>Dec. 31, 2019</t>
        </is>
      </c>
    </row>
    <row r="3">
      <c r="A3" s="3" t="inlineStr">
        <is>
          <t>Financing Receivable, Allowance for Credit Losses [Line Items]</t>
        </is>
      </c>
    </row>
    <row r="4">
      <c r="A4" s="4" t="inlineStr">
        <is>
          <t>Beginning balance</t>
        </is>
      </c>
      <c r="E4" s="6" t="n">
        <v>4280</v>
      </c>
      <c r="H4" s="6" t="n">
        <v>4280</v>
      </c>
      <c r="I4" s="6" t="n">
        <v>4437</v>
      </c>
    </row>
    <row r="5">
      <c r="A5" s="4" t="inlineStr">
        <is>
          <t>Provision (credit) for loan losses</t>
        </is>
      </c>
      <c r="B5" s="6" t="n">
        <v>215</v>
      </c>
      <c r="C5" s="6" t="n">
        <v>546</v>
      </c>
      <c r="D5" s="6" t="n">
        <v>1068</v>
      </c>
      <c r="E5" s="5" t="n">
        <v>724</v>
      </c>
      <c r="F5" s="6" t="n">
        <v>144</v>
      </c>
      <c r="G5" s="6" t="n">
        <v>-144</v>
      </c>
      <c r="H5" s="5" t="n">
        <v>2553</v>
      </c>
    </row>
    <row r="6">
      <c r="A6" s="4" t="inlineStr">
        <is>
          <t>Loans charged-off</t>
        </is>
      </c>
      <c r="H6" s="5" t="n">
        <v>-71</v>
      </c>
      <c r="I6" s="5" t="n">
        <v>-192</v>
      </c>
    </row>
    <row r="7">
      <c r="A7" s="4" t="inlineStr">
        <is>
          <t>Recoveries</t>
        </is>
      </c>
      <c r="H7" s="5" t="n">
        <v>22</v>
      </c>
      <c r="I7" s="5" t="n">
        <v>35</v>
      </c>
    </row>
    <row r="8">
      <c r="A8" s="4" t="inlineStr">
        <is>
          <t>Ending balance</t>
        </is>
      </c>
      <c r="B8" s="5" t="n">
        <v>6784</v>
      </c>
      <c r="F8" s="5" t="n">
        <v>4280</v>
      </c>
      <c r="H8" s="5" t="n">
        <v>6784</v>
      </c>
      <c r="I8" s="5" t="n">
        <v>4280</v>
      </c>
    </row>
    <row r="9">
      <c r="A9" s="4" t="inlineStr">
        <is>
          <t>Commercial Real Estate Loans [Member]</t>
        </is>
      </c>
    </row>
    <row r="10">
      <c r="A10" s="3" t="inlineStr">
        <is>
          <t>Financing Receivable, Allowance for Credit Losses [Line Items]</t>
        </is>
      </c>
    </row>
    <row r="11">
      <c r="A11" s="4" t="inlineStr">
        <is>
          <t>Beginning balance</t>
        </is>
      </c>
      <c r="E11" s="5" t="n">
        <v>1840</v>
      </c>
      <c r="H11" s="5" t="n">
        <v>1840</v>
      </c>
      <c r="I11" s="5" t="n">
        <v>1648</v>
      </c>
    </row>
    <row r="12">
      <c r="A12" s="4" t="inlineStr">
        <is>
          <t>Provision (credit) for loan losses</t>
        </is>
      </c>
      <c r="H12" s="5" t="n">
        <v>1562</v>
      </c>
      <c r="I12" s="5" t="n">
        <v>192</v>
      </c>
    </row>
    <row r="13">
      <c r="A13" s="4" t="inlineStr">
        <is>
          <t>Ending balance</t>
        </is>
      </c>
      <c r="B13" s="5" t="n">
        <v>3402</v>
      </c>
      <c r="F13" s="5" t="n">
        <v>1840</v>
      </c>
      <c r="H13" s="5" t="n">
        <v>3402</v>
      </c>
      <c r="I13" s="5" t="n">
        <v>1840</v>
      </c>
    </row>
    <row r="14">
      <c r="A14" s="4" t="inlineStr">
        <is>
          <t>Commercial and Industrial [Member]</t>
        </is>
      </c>
    </row>
    <row r="15">
      <c r="A15" s="3" t="inlineStr">
        <is>
          <t>Financing Receivable, Allowance for Credit Losses [Line Items]</t>
        </is>
      </c>
    </row>
    <row r="16">
      <c r="A16" s="4" t="inlineStr">
        <is>
          <t>Beginning balance</t>
        </is>
      </c>
      <c r="E16" s="5" t="n">
        <v>235</v>
      </c>
      <c r="H16" s="5" t="n">
        <v>235</v>
      </c>
      <c r="I16" s="5" t="n">
        <v>265</v>
      </c>
    </row>
    <row r="17">
      <c r="A17" s="4" t="inlineStr">
        <is>
          <t>Provision (credit) for loan losses</t>
        </is>
      </c>
      <c r="H17" s="5" t="n">
        <v>179</v>
      </c>
      <c r="I17" s="5" t="n">
        <v>-30</v>
      </c>
    </row>
    <row r="18">
      <c r="A18" s="4" t="inlineStr">
        <is>
          <t>Recoveries</t>
        </is>
      </c>
      <c r="H18" s="5" t="n">
        <v>2</v>
      </c>
    </row>
    <row r="19">
      <c r="A19" s="4" t="inlineStr">
        <is>
          <t>Ending balance</t>
        </is>
      </c>
      <c r="B19" s="5" t="n">
        <v>416</v>
      </c>
      <c r="F19" s="5" t="n">
        <v>235</v>
      </c>
      <c r="H19" s="5" t="n">
        <v>416</v>
      </c>
      <c r="I19" s="5" t="n">
        <v>235</v>
      </c>
    </row>
    <row r="20">
      <c r="A20" s="4" t="inlineStr">
        <is>
          <t>Consumer [Member]</t>
        </is>
      </c>
    </row>
    <row r="21">
      <c r="A21" s="3" t="inlineStr">
        <is>
          <t>Financing Receivable, Allowance for Credit Losses [Line Items]</t>
        </is>
      </c>
    </row>
    <row r="22">
      <c r="A22" s="4" t="inlineStr">
        <is>
          <t>Beginning balance</t>
        </is>
      </c>
      <c r="E22" s="5" t="n">
        <v>128</v>
      </c>
      <c r="H22" s="5" t="n">
        <v>128</v>
      </c>
      <c r="I22" s="5" t="n">
        <v>375</v>
      </c>
    </row>
    <row r="23">
      <c r="A23" s="4" t="inlineStr">
        <is>
          <t>Provision (credit) for loan losses</t>
        </is>
      </c>
      <c r="H23" s="5" t="n">
        <v>54</v>
      </c>
      <c r="I23" s="5" t="n">
        <v>-65</v>
      </c>
    </row>
    <row r="24">
      <c r="A24" s="4" t="inlineStr">
        <is>
          <t>Loans charged-off</t>
        </is>
      </c>
      <c r="H24" s="5" t="n">
        <v>-68</v>
      </c>
      <c r="I24" s="5" t="n">
        <v>-192</v>
      </c>
    </row>
    <row r="25">
      <c r="A25" s="4" t="inlineStr">
        <is>
          <t>Recoveries</t>
        </is>
      </c>
      <c r="H25" s="5" t="n">
        <v>13</v>
      </c>
      <c r="I25" s="5" t="n">
        <v>10</v>
      </c>
    </row>
    <row r="26">
      <c r="A26" s="4" t="inlineStr">
        <is>
          <t>Ending balance</t>
        </is>
      </c>
      <c r="B26" s="5" t="n">
        <v>127</v>
      </c>
      <c r="F26" s="5" t="n">
        <v>128</v>
      </c>
      <c r="H26" s="5" t="n">
        <v>127</v>
      </c>
      <c r="I26" s="5" t="n">
        <v>128</v>
      </c>
    </row>
    <row r="27">
      <c r="A27" s="4" t="inlineStr">
        <is>
          <t>One-to-Four Family [Member] | Residential Real Estate [Member]</t>
        </is>
      </c>
    </row>
    <row r="28">
      <c r="A28" s="3" t="inlineStr">
        <is>
          <t>Financing Receivable, Allowance for Credit Losses [Line Items]</t>
        </is>
      </c>
    </row>
    <row r="29">
      <c r="A29" s="4" t="inlineStr">
        <is>
          <t>Beginning balance</t>
        </is>
      </c>
      <c r="E29" s="5" t="n">
        <v>1096</v>
      </c>
      <c r="H29" s="5" t="n">
        <v>1096</v>
      </c>
      <c r="I29" s="5" t="n">
        <v>1092</v>
      </c>
    </row>
    <row r="30">
      <c r="A30" s="4" t="inlineStr">
        <is>
          <t>Provision (credit) for loan losses</t>
        </is>
      </c>
      <c r="H30" s="5" t="n">
        <v>543</v>
      </c>
      <c r="I30" s="5" t="n">
        <v>-21</v>
      </c>
    </row>
    <row r="31">
      <c r="A31" s="4" t="inlineStr">
        <is>
          <t>Recoveries</t>
        </is>
      </c>
      <c r="H31" s="5" t="n">
        <v>7</v>
      </c>
      <c r="I31" s="5" t="n">
        <v>25</v>
      </c>
    </row>
    <row r="32">
      <c r="A32" s="4" t="inlineStr">
        <is>
          <t>Ending balance</t>
        </is>
      </c>
      <c r="B32" s="5" t="n">
        <v>1646</v>
      </c>
      <c r="F32" s="5" t="n">
        <v>1096</v>
      </c>
      <c r="H32" s="5" t="n">
        <v>1646</v>
      </c>
      <c r="I32" s="5" t="n">
        <v>1096</v>
      </c>
    </row>
    <row r="33">
      <c r="A33" s="4" t="inlineStr">
        <is>
          <t>Second Mortgages and HELOC [Member] | Residential Real Estate [Member]</t>
        </is>
      </c>
    </row>
    <row r="34">
      <c r="A34" s="3" t="inlineStr">
        <is>
          <t>Financing Receivable, Allowance for Credit Losses [Line Items]</t>
        </is>
      </c>
    </row>
    <row r="35">
      <c r="A35" s="4" t="inlineStr">
        <is>
          <t>Beginning balance</t>
        </is>
      </c>
      <c r="E35" s="5" t="n">
        <v>289</v>
      </c>
      <c r="H35" s="5" t="n">
        <v>289</v>
      </c>
      <c r="I35" s="5" t="n">
        <v>292</v>
      </c>
    </row>
    <row r="36">
      <c r="A36" s="4" t="inlineStr">
        <is>
          <t>Provision (credit) for loan losses</t>
        </is>
      </c>
      <c r="H36" s="5" t="n">
        <v>156</v>
      </c>
      <c r="I36" s="5" t="n">
        <v>-3</v>
      </c>
    </row>
    <row r="37">
      <c r="A37" s="4" t="inlineStr">
        <is>
          <t>Loans charged-off</t>
        </is>
      </c>
      <c r="H37" s="5" t="n">
        <v>-3</v>
      </c>
    </row>
    <row r="38">
      <c r="A38" s="4" t="inlineStr">
        <is>
          <t>Ending balance</t>
        </is>
      </c>
      <c r="B38" s="5" t="n">
        <v>442</v>
      </c>
      <c r="F38" s="5" t="n">
        <v>289</v>
      </c>
      <c r="H38" s="5" t="n">
        <v>442</v>
      </c>
      <c r="I38" s="5" t="n">
        <v>289</v>
      </c>
    </row>
    <row r="39">
      <c r="A39" s="4" t="inlineStr">
        <is>
          <t>Construction [Member]</t>
        </is>
      </c>
    </row>
    <row r="40">
      <c r="A40" s="3" t="inlineStr">
        <is>
          <t>Financing Receivable, Allowance for Credit Losses [Line Items]</t>
        </is>
      </c>
    </row>
    <row r="41">
      <c r="A41" s="4" t="inlineStr">
        <is>
          <t>Beginning balance</t>
        </is>
      </c>
      <c r="E41" s="6" t="n">
        <v>692</v>
      </c>
      <c r="H41" s="5" t="n">
        <v>692</v>
      </c>
      <c r="I41" s="5" t="n">
        <v>765</v>
      </c>
    </row>
    <row r="42">
      <c r="A42" s="4" t="inlineStr">
        <is>
          <t>Provision (credit) for loan losses</t>
        </is>
      </c>
      <c r="H42" s="5" t="n">
        <v>59</v>
      </c>
      <c r="I42" s="5" t="n">
        <v>-73</v>
      </c>
    </row>
    <row r="43">
      <c r="A43" s="4" t="inlineStr">
        <is>
          <t>Ending balance</t>
        </is>
      </c>
      <c r="B43" s="6" t="n">
        <v>751</v>
      </c>
      <c r="F43" s="6" t="n">
        <v>692</v>
      </c>
      <c r="H43" s="6" t="n">
        <v>751</v>
      </c>
      <c r="I43" s="6" t="n">
        <v>692</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dditional Information Pertaining to the Allowance for Loan Losses (Detail) - USD ($) $ in Thousands</t>
        </is>
      </c>
      <c r="B1" s="2" t="inlineStr">
        <is>
          <t>Dec. 31, 2020</t>
        </is>
      </c>
      <c r="C1" s="2" t="inlineStr">
        <is>
          <t>Dec. 31, 2019</t>
        </is>
      </c>
      <c r="D1" s="2" t="inlineStr">
        <is>
          <t>Dec. 31, 2018</t>
        </is>
      </c>
    </row>
    <row r="2">
      <c r="A2" s="3" t="inlineStr">
        <is>
          <t>Financing Receivable, Allowance for Credit Losses [Line Items]</t>
        </is>
      </c>
    </row>
    <row r="3">
      <c r="A3" s="4" t="inlineStr">
        <is>
          <t>Allowance for impaired loans</t>
        </is>
      </c>
      <c r="B3" s="6" t="n">
        <v>133</v>
      </c>
      <c r="C3" s="6" t="n">
        <v>116</v>
      </c>
    </row>
    <row r="4">
      <c r="A4" s="4" t="inlineStr">
        <is>
          <t>Allowance for non-impaired loans</t>
        </is>
      </c>
      <c r="B4" s="5" t="n">
        <v>6651</v>
      </c>
      <c r="C4" s="5" t="n">
        <v>4164</v>
      </c>
    </row>
    <row r="5">
      <c r="A5" s="4" t="inlineStr">
        <is>
          <t>Total allowance for loan losses</t>
        </is>
      </c>
      <c r="B5" s="5" t="n">
        <v>6784</v>
      </c>
      <c r="C5" s="5" t="n">
        <v>4280</v>
      </c>
      <c r="D5" s="6" t="n">
        <v>4437</v>
      </c>
    </row>
    <row r="6">
      <c r="A6" s="4" t="inlineStr">
        <is>
          <t>Impaired loans</t>
        </is>
      </c>
      <c r="B6" s="5" t="n">
        <v>8949</v>
      </c>
      <c r="C6" s="5" t="n">
        <v>6093</v>
      </c>
    </row>
    <row r="7">
      <c r="A7" s="4" t="inlineStr">
        <is>
          <t>Non-impaired loans</t>
        </is>
      </c>
      <c r="B7" s="5" t="n">
        <v>480356</v>
      </c>
      <c r="C7" s="5" t="n">
        <v>465911</v>
      </c>
    </row>
    <row r="8">
      <c r="A8" s="4" t="inlineStr">
        <is>
          <t>Total loans</t>
        </is>
      </c>
      <c r="B8" s="5" t="n">
        <v>489305</v>
      </c>
      <c r="C8" s="5" t="n">
        <v>472004</v>
      </c>
    </row>
    <row r="9">
      <c r="A9" s="4" t="inlineStr">
        <is>
          <t>Commercial Real Estate Loans [Member]</t>
        </is>
      </c>
    </row>
    <row r="10">
      <c r="A10" s="3" t="inlineStr">
        <is>
          <t>Financing Receivable, Allowance for Credit Losses [Line Items]</t>
        </is>
      </c>
    </row>
    <row r="11">
      <c r="A11" s="4" t="inlineStr">
        <is>
          <t>Allowance for non-impaired loans</t>
        </is>
      </c>
      <c r="B11" s="5" t="n">
        <v>3402</v>
      </c>
      <c r="C11" s="5" t="n">
        <v>1840</v>
      </c>
    </row>
    <row r="12">
      <c r="A12" s="4" t="inlineStr">
        <is>
          <t>Total allowance for loan losses</t>
        </is>
      </c>
      <c r="B12" s="5" t="n">
        <v>3402</v>
      </c>
      <c r="C12" s="5" t="n">
        <v>1840</v>
      </c>
      <c r="D12" s="5" t="n">
        <v>1648</v>
      </c>
    </row>
    <row r="13">
      <c r="A13" s="4" t="inlineStr">
        <is>
          <t>Impaired loans</t>
        </is>
      </c>
      <c r="B13" s="5" t="n">
        <v>4751</v>
      </c>
      <c r="C13" s="5" t="n">
        <v>46</v>
      </c>
    </row>
    <row r="14">
      <c r="A14" s="4" t="inlineStr">
        <is>
          <t>Non-impaired loans</t>
        </is>
      </c>
      <c r="B14" s="5" t="n">
        <v>139142</v>
      </c>
      <c r="C14" s="5" t="n">
        <v>125359</v>
      </c>
    </row>
    <row r="15">
      <c r="A15" s="4" t="inlineStr">
        <is>
          <t>Total loans</t>
        </is>
      </c>
      <c r="B15" s="5" t="n">
        <v>143893</v>
      </c>
      <c r="C15" s="5" t="n">
        <v>125405</v>
      </c>
    </row>
    <row r="16">
      <c r="A16" s="4" t="inlineStr">
        <is>
          <t>Commercial and Industrial [Member]</t>
        </is>
      </c>
    </row>
    <row r="17">
      <c r="A17" s="3" t="inlineStr">
        <is>
          <t>Financing Receivable, Allowance for Credit Losses [Line Items]</t>
        </is>
      </c>
    </row>
    <row r="18">
      <c r="A18" s="4" t="inlineStr">
        <is>
          <t>Allowance for non-impaired loans</t>
        </is>
      </c>
      <c r="B18" s="5" t="n">
        <v>416</v>
      </c>
      <c r="C18" s="5" t="n">
        <v>235</v>
      </c>
    </row>
    <row r="19">
      <c r="A19" s="4" t="inlineStr">
        <is>
          <t>Total allowance for loan losses</t>
        </is>
      </c>
      <c r="B19" s="5" t="n">
        <v>416</v>
      </c>
      <c r="C19" s="5" t="n">
        <v>235</v>
      </c>
      <c r="D19" s="5" t="n">
        <v>265</v>
      </c>
    </row>
    <row r="20">
      <c r="A20" s="4" t="inlineStr">
        <is>
          <t>Non-impaired loans</t>
        </is>
      </c>
      <c r="B20" s="5" t="n">
        <v>20259</v>
      </c>
      <c r="C20" s="5" t="n">
        <v>9093</v>
      </c>
    </row>
    <row r="21">
      <c r="A21" s="4" t="inlineStr">
        <is>
          <t>Total loans</t>
        </is>
      </c>
      <c r="B21" s="5" t="n">
        <v>20259</v>
      </c>
      <c r="C21" s="5" t="n">
        <v>9093</v>
      </c>
    </row>
    <row r="22">
      <c r="A22" s="4" t="inlineStr">
        <is>
          <t>Consumer [Member]</t>
        </is>
      </c>
    </row>
    <row r="23">
      <c r="A23" s="3" t="inlineStr">
        <is>
          <t>Financing Receivable, Allowance for Credit Losses [Line Items]</t>
        </is>
      </c>
    </row>
    <row r="24">
      <c r="A24" s="4" t="inlineStr">
        <is>
          <t>Allowance for non-impaired loans</t>
        </is>
      </c>
      <c r="B24" s="5" t="n">
        <v>127</v>
      </c>
      <c r="C24" s="5" t="n">
        <v>128</v>
      </c>
    </row>
    <row r="25">
      <c r="A25" s="4" t="inlineStr">
        <is>
          <t>Total allowance for loan losses</t>
        </is>
      </c>
      <c r="B25" s="5" t="n">
        <v>127</v>
      </c>
      <c r="C25" s="5" t="n">
        <v>128</v>
      </c>
      <c r="D25" s="5" t="n">
        <v>375</v>
      </c>
    </row>
    <row r="26">
      <c r="A26" s="4" t="inlineStr">
        <is>
          <t>Non-impaired loans</t>
        </is>
      </c>
      <c r="B26" s="5" t="n">
        <v>10289</v>
      </c>
      <c r="C26" s="5" t="n">
        <v>15641</v>
      </c>
    </row>
    <row r="27">
      <c r="A27" s="4" t="inlineStr">
        <is>
          <t>Total loans</t>
        </is>
      </c>
      <c r="B27" s="5" t="n">
        <v>10289</v>
      </c>
      <c r="C27" s="5" t="n">
        <v>15641</v>
      </c>
    </row>
    <row r="28">
      <c r="A28" s="4" t="inlineStr">
        <is>
          <t>One-to-Four Family [Member] | Residential Real Estate [Member]</t>
        </is>
      </c>
    </row>
    <row r="29">
      <c r="A29" s="3" t="inlineStr">
        <is>
          <t>Financing Receivable, Allowance for Credit Losses [Line Items]</t>
        </is>
      </c>
    </row>
    <row r="30">
      <c r="A30" s="4" t="inlineStr">
        <is>
          <t>Allowance for impaired loans</t>
        </is>
      </c>
      <c r="B30" s="5" t="n">
        <v>133</v>
      </c>
      <c r="C30" s="5" t="n">
        <v>116</v>
      </c>
    </row>
    <row r="31">
      <c r="A31" s="4" t="inlineStr">
        <is>
          <t>Allowance for non-impaired loans</t>
        </is>
      </c>
      <c r="B31" s="5" t="n">
        <v>1513</v>
      </c>
      <c r="C31" s="5" t="n">
        <v>980</v>
      </c>
    </row>
    <row r="32">
      <c r="A32" s="4" t="inlineStr">
        <is>
          <t>Total allowance for loan losses</t>
        </is>
      </c>
      <c r="B32" s="5" t="n">
        <v>1646</v>
      </c>
      <c r="C32" s="5" t="n">
        <v>1096</v>
      </c>
      <c r="D32" s="5" t="n">
        <v>1092</v>
      </c>
    </row>
    <row r="33">
      <c r="A33" s="4" t="inlineStr">
        <is>
          <t>Impaired loans</t>
        </is>
      </c>
      <c r="B33" s="5" t="n">
        <v>3575</v>
      </c>
      <c r="C33" s="5" t="n">
        <v>5640</v>
      </c>
    </row>
    <row r="34">
      <c r="A34" s="4" t="inlineStr">
        <is>
          <t>Non-impaired loans</t>
        </is>
      </c>
      <c r="B34" s="5" t="n">
        <v>232073</v>
      </c>
      <c r="C34" s="5" t="n">
        <v>239071</v>
      </c>
    </row>
    <row r="35">
      <c r="A35" s="4" t="inlineStr">
        <is>
          <t>Total loans</t>
        </is>
      </c>
      <c r="B35" s="5" t="n">
        <v>235648</v>
      </c>
      <c r="C35" s="5" t="n">
        <v>244711</v>
      </c>
    </row>
    <row r="36">
      <c r="A36" s="4" t="inlineStr">
        <is>
          <t>Second Mortgages and HELOC [Member] | Residential Real Estate [Member]</t>
        </is>
      </c>
    </row>
    <row r="37">
      <c r="A37" s="3" t="inlineStr">
        <is>
          <t>Financing Receivable, Allowance for Credit Losses [Line Items]</t>
        </is>
      </c>
    </row>
    <row r="38">
      <c r="A38" s="4" t="inlineStr">
        <is>
          <t>Allowance for non-impaired loans</t>
        </is>
      </c>
      <c r="B38" s="5" t="n">
        <v>442</v>
      </c>
      <c r="C38" s="5" t="n">
        <v>289</v>
      </c>
    </row>
    <row r="39">
      <c r="A39" s="4" t="inlineStr">
        <is>
          <t>Total allowance for loan losses</t>
        </is>
      </c>
      <c r="B39" s="5" t="n">
        <v>442</v>
      </c>
      <c r="C39" s="5" t="n">
        <v>289</v>
      </c>
      <c r="D39" s="5" t="n">
        <v>292</v>
      </c>
    </row>
    <row r="40">
      <c r="A40" s="4" t="inlineStr">
        <is>
          <t>Impaired loans</t>
        </is>
      </c>
      <c r="B40" s="5" t="n">
        <v>623</v>
      </c>
      <c r="C40" s="5" t="n">
        <v>407</v>
      </c>
    </row>
    <row r="41">
      <c r="A41" s="4" t="inlineStr">
        <is>
          <t>Non-impaired loans</t>
        </is>
      </c>
      <c r="B41" s="5" t="n">
        <v>47543</v>
      </c>
      <c r="C41" s="5" t="n">
        <v>41262</v>
      </c>
    </row>
    <row r="42">
      <c r="A42" s="4" t="inlineStr">
        <is>
          <t>Total loans</t>
        </is>
      </c>
      <c r="B42" s="5" t="n">
        <v>48166</v>
      </c>
      <c r="C42" s="5" t="n">
        <v>41669</v>
      </c>
    </row>
    <row r="43">
      <c r="A43" s="4" t="inlineStr">
        <is>
          <t>Construction [Member]</t>
        </is>
      </c>
    </row>
    <row r="44">
      <c r="A44" s="3" t="inlineStr">
        <is>
          <t>Financing Receivable, Allowance for Credit Losses [Line Items]</t>
        </is>
      </c>
    </row>
    <row r="45">
      <c r="A45" s="4" t="inlineStr">
        <is>
          <t>Allowance for non-impaired loans</t>
        </is>
      </c>
      <c r="B45" s="5" t="n">
        <v>751</v>
      </c>
      <c r="C45" s="5" t="n">
        <v>692</v>
      </c>
    </row>
    <row r="46">
      <c r="A46" s="4" t="inlineStr">
        <is>
          <t>Total allowance for loan losses</t>
        </is>
      </c>
      <c r="B46" s="5" t="n">
        <v>751</v>
      </c>
      <c r="C46" s="5" t="n">
        <v>692</v>
      </c>
      <c r="D46" s="6" t="n">
        <v>765</v>
      </c>
    </row>
    <row r="47">
      <c r="A47" s="4" t="inlineStr">
        <is>
          <t>Non-impaired loans</t>
        </is>
      </c>
      <c r="B47" s="5" t="n">
        <v>31050</v>
      </c>
      <c r="C47" s="5" t="n">
        <v>35485</v>
      </c>
    </row>
    <row r="48">
      <c r="A48" s="4" t="inlineStr">
        <is>
          <t>Total loans</t>
        </is>
      </c>
      <c r="B48" s="6" t="n">
        <v>31050</v>
      </c>
      <c r="C48" s="6" t="n">
        <v>35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6" customWidth="1" min="6" max="6"/>
    <col width="46" customWidth="1" min="7" max="7"/>
  </cols>
  <sheetData>
    <row r="1">
      <c r="A1" s="1" t="inlineStr">
        <is>
          <t>Consolidated Statements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Unearned Compensation ESOP [Member]</t>
        </is>
      </c>
      <c r="G1" s="2" t="inlineStr">
        <is>
          <t>Accumulated Other Comprehensive Loss [Member]</t>
        </is>
      </c>
    </row>
    <row r="2">
      <c r="A2" s="4" t="inlineStr">
        <is>
          <t>Beginning balance at Dec. 31, 2018</t>
        </is>
      </c>
      <c r="B2" s="6" t="n">
        <v>77961</v>
      </c>
      <c r="C2" s="6" t="n">
        <v>60</v>
      </c>
      <c r="D2" s="6" t="n">
        <v>55608</v>
      </c>
      <c r="E2" s="6" t="n">
        <v>28329</v>
      </c>
      <c r="F2" s="6" t="n">
        <v>-4132</v>
      </c>
      <c r="G2" s="6" t="n">
        <v>-1904</v>
      </c>
    </row>
    <row r="3">
      <c r="A3" s="4" t="inlineStr">
        <is>
          <t>Beginning balance, shares at Dec. 31, 2018</t>
        </is>
      </c>
      <c r="C3" s="5" t="n">
        <v>5903793</v>
      </c>
    </row>
    <row r="4">
      <c r="A4" s="4" t="inlineStr">
        <is>
          <t>Net income</t>
        </is>
      </c>
      <c r="B4" s="5" t="n">
        <v>3428</v>
      </c>
      <c r="E4" s="5" t="n">
        <v>3428</v>
      </c>
    </row>
    <row r="5">
      <c r="A5" s="4" t="inlineStr">
        <is>
          <t>Other comprehensive income</t>
        </is>
      </c>
      <c r="B5" s="5" t="n">
        <v>1370</v>
      </c>
      <c r="G5" s="5" t="n">
        <v>1370</v>
      </c>
    </row>
    <row r="6">
      <c r="A6" s="4" t="inlineStr">
        <is>
          <t>Stock repurchased</t>
        </is>
      </c>
      <c r="B6" s="5" t="n">
        <v>-5438</v>
      </c>
      <c r="C6" s="6" t="n">
        <v>-4</v>
      </c>
      <c r="D6" s="5" t="n">
        <v>-5434</v>
      </c>
    </row>
    <row r="7">
      <c r="A7" s="4" t="inlineStr">
        <is>
          <t>Stock repurchased, shares</t>
        </is>
      </c>
      <c r="C7" s="5" t="n">
        <v>-353572</v>
      </c>
    </row>
    <row r="8">
      <c r="A8" s="4" t="inlineStr">
        <is>
          <t>Restricted stock awards granted, shares</t>
        </is>
      </c>
      <c r="C8" s="5" t="n">
        <v>33335</v>
      </c>
    </row>
    <row r="9">
      <c r="A9" s="4" t="inlineStr">
        <is>
          <t>Restricted stock awards forfeited, shares</t>
        </is>
      </c>
      <c r="C9" s="5" t="n">
        <v>-2500</v>
      </c>
    </row>
    <row r="10">
      <c r="A10" s="4" t="inlineStr">
        <is>
          <t>Share redemption for tax withholdings for restricted stock vesting</t>
        </is>
      </c>
      <c r="B10" s="5" t="n">
        <v>-61</v>
      </c>
      <c r="D10" s="5" t="n">
        <v>-61</v>
      </c>
    </row>
    <row r="11">
      <c r="A11" s="4" t="inlineStr">
        <is>
          <t>Share redemption for tax with holdings for restricted stock vesting, shares</t>
        </is>
      </c>
      <c r="C11" s="5" t="n">
        <v>-4201</v>
      </c>
    </row>
    <row r="12">
      <c r="A12" s="4" t="inlineStr">
        <is>
          <t>Stock-based compensation</t>
        </is>
      </c>
      <c r="B12" s="5" t="n">
        <v>919</v>
      </c>
      <c r="D12" s="5" t="n">
        <v>919</v>
      </c>
    </row>
    <row r="13">
      <c r="A13" s="4" t="inlineStr">
        <is>
          <t>ESOP shares committed to be released</t>
        </is>
      </c>
      <c r="B13" s="5" t="n">
        <v>283</v>
      </c>
      <c r="D13" s="5" t="n">
        <v>95</v>
      </c>
      <c r="F13" s="5" t="n">
        <v>188</v>
      </c>
    </row>
    <row r="14">
      <c r="A14" s="4" t="inlineStr">
        <is>
          <t>Ending balance at Dec. 31, 2019</t>
        </is>
      </c>
      <c r="B14" s="5" t="n">
        <v>78462</v>
      </c>
      <c r="C14" s="6" t="n">
        <v>56</v>
      </c>
      <c r="D14" s="5" t="n">
        <v>51127</v>
      </c>
      <c r="E14" s="5" t="n">
        <v>31757</v>
      </c>
      <c r="F14" s="5" t="n">
        <v>-3944</v>
      </c>
      <c r="G14" s="5" t="n">
        <v>-534</v>
      </c>
    </row>
    <row r="15">
      <c r="A15" s="4" t="inlineStr">
        <is>
          <t>Ending balance, shares at Dec. 31, 2019</t>
        </is>
      </c>
      <c r="C15" s="5" t="n">
        <v>5576855</v>
      </c>
    </row>
    <row r="16">
      <c r="A16" s="4" t="inlineStr">
        <is>
          <t>Net income</t>
        </is>
      </c>
      <c r="B16" s="5" t="n">
        <v>19932</v>
      </c>
      <c r="E16" s="5" t="n">
        <v>19932</v>
      </c>
    </row>
    <row r="17">
      <c r="A17" s="4" t="inlineStr">
        <is>
          <t>Other comprehensive income</t>
        </is>
      </c>
      <c r="B17" s="5" t="n">
        <v>1429</v>
      </c>
      <c r="G17" s="5" t="n">
        <v>1429</v>
      </c>
    </row>
    <row r="18">
      <c r="A18" s="4" t="inlineStr">
        <is>
          <t>Stock repurchased</t>
        </is>
      </c>
      <c r="B18" s="5" t="n">
        <v>-1749</v>
      </c>
      <c r="C18" s="6" t="n">
        <v>-2</v>
      </c>
      <c r="D18" s="5" t="n">
        <v>-1747</v>
      </c>
    </row>
    <row r="19">
      <c r="A19" s="4" t="inlineStr">
        <is>
          <t>Stock repurchased, shares</t>
        </is>
      </c>
      <c r="C19" s="5" t="n">
        <v>-131388</v>
      </c>
    </row>
    <row r="20">
      <c r="A20" s="4" t="inlineStr">
        <is>
          <t>Restricted stock awards granted, shares</t>
        </is>
      </c>
      <c r="C20" s="5" t="n">
        <v>65630</v>
      </c>
    </row>
    <row r="21">
      <c r="A21" s="4" t="inlineStr">
        <is>
          <t>Restricted stock awards forfeited, shares</t>
        </is>
      </c>
      <c r="C21" s="5" t="n">
        <v>-9251</v>
      </c>
    </row>
    <row r="22">
      <c r="A22" s="4" t="inlineStr">
        <is>
          <t>Share redemption for tax withholdings for restricted stock vesting</t>
        </is>
      </c>
      <c r="B22" s="5" t="n">
        <v>-75</v>
      </c>
      <c r="D22" s="5" t="n">
        <v>-75</v>
      </c>
    </row>
    <row r="23">
      <c r="A23" s="4" t="inlineStr">
        <is>
          <t>Share redemption for tax with holdings for restricted stock vesting, shares</t>
        </is>
      </c>
      <c r="C23" s="5" t="n">
        <v>-6332</v>
      </c>
    </row>
    <row r="24">
      <c r="A24" s="4" t="inlineStr">
        <is>
          <t>Stock-based compensation</t>
        </is>
      </c>
      <c r="B24" s="5" t="n">
        <v>1564</v>
      </c>
      <c r="D24" s="5" t="n">
        <v>1564</v>
      </c>
    </row>
    <row r="25">
      <c r="A25" s="4" t="inlineStr">
        <is>
          <t>ESOP shares committed to be released</t>
        </is>
      </c>
      <c r="B25" s="5" t="n">
        <v>256</v>
      </c>
      <c r="D25" s="5" t="n">
        <v>68</v>
      </c>
      <c r="F25" s="5" t="n">
        <v>188</v>
      </c>
    </row>
    <row r="26">
      <c r="A26" s="4" t="inlineStr">
        <is>
          <t>Ending balance at Dec. 31, 2020</t>
        </is>
      </c>
      <c r="B26" s="6" t="n">
        <v>99819</v>
      </c>
      <c r="C26" s="6" t="n">
        <v>54</v>
      </c>
      <c r="D26" s="6" t="n">
        <v>50937</v>
      </c>
      <c r="E26" s="6" t="n">
        <v>51689</v>
      </c>
      <c r="F26" s="6" t="n">
        <v>-3756</v>
      </c>
      <c r="G26" s="6" t="n">
        <v>895</v>
      </c>
    </row>
    <row r="27">
      <c r="A27" s="4" t="inlineStr">
        <is>
          <t>Ending balance, shares at Dec. 31, 2020</t>
        </is>
      </c>
      <c r="C27" s="5" t="n">
        <v>5495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dditional Information Pertaining to the Allowance for Loan Losses (Parenthetical) (Detail) - USD ($) $ in Thousands</t>
        </is>
      </c>
      <c r="B1" s="2" t="inlineStr">
        <is>
          <t>Dec. 31, 2020</t>
        </is>
      </c>
      <c r="C1" s="2" t="inlineStr">
        <is>
          <t>Dec. 31, 2019</t>
        </is>
      </c>
    </row>
    <row r="2">
      <c r="A2" s="3" t="inlineStr">
        <is>
          <t>Financing Receivable, Allowance for Credit Losses [Line Items]</t>
        </is>
      </c>
    </row>
    <row r="3">
      <c r="A3" s="4" t="inlineStr">
        <is>
          <t>Non-impaired loans</t>
        </is>
      </c>
      <c r="B3" s="6" t="n">
        <v>480356</v>
      </c>
      <c r="C3" s="6" t="n">
        <v>465911</v>
      </c>
    </row>
    <row r="4">
      <c r="A4" s="4" t="inlineStr">
        <is>
          <t>PPP Loan [Member]</t>
        </is>
      </c>
    </row>
    <row r="5">
      <c r="A5" s="3" t="inlineStr">
        <is>
          <t>Financing Receivable, Allowance for Credit Losses [Line Items]</t>
        </is>
      </c>
    </row>
    <row r="6">
      <c r="A6" s="4" t="inlineStr">
        <is>
          <t>Non-impaired loans</t>
        </is>
      </c>
      <c r="B6" s="6" t="n">
        <v>10900</v>
      </c>
      <c r="C6" s="6" t="n">
        <v>10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st Due and Non-Accrual Loans by Loan Category (Detail) - USD ($) $ in Thousands</t>
        </is>
      </c>
      <c r="B1" s="2" t="inlineStr">
        <is>
          <t>Dec. 31, 2020</t>
        </is>
      </c>
      <c r="C1" s="2" t="inlineStr">
        <is>
          <t>Dec. 31, 2019</t>
        </is>
      </c>
    </row>
    <row r="2">
      <c r="A2" s="3" t="inlineStr">
        <is>
          <t>Financing Receivable, Recorded Investment, Past Due [Line Items]</t>
        </is>
      </c>
    </row>
    <row r="3">
      <c r="A3" s="4" t="inlineStr">
        <is>
          <t>Total Past Due</t>
        </is>
      </c>
      <c r="B3" s="6" t="n">
        <v>540</v>
      </c>
      <c r="C3" s="6" t="n">
        <v>1321</v>
      </c>
    </row>
    <row r="4">
      <c r="A4" s="4" t="inlineStr">
        <is>
          <t>Non-accrual Loans</t>
        </is>
      </c>
      <c r="B4" s="5" t="n">
        <v>7173</v>
      </c>
      <c r="C4" s="5" t="n">
        <v>3258</v>
      </c>
    </row>
    <row r="5">
      <c r="A5" s="4" t="inlineStr">
        <is>
          <t>Consumer [Member]</t>
        </is>
      </c>
    </row>
    <row r="6">
      <c r="A6" s="3" t="inlineStr">
        <is>
          <t>Financing Receivable, Recorded Investment, Past Due [Line Items]</t>
        </is>
      </c>
    </row>
    <row r="7">
      <c r="A7" s="4" t="inlineStr">
        <is>
          <t>Total Past Due</t>
        </is>
      </c>
      <c r="B7" s="5" t="n">
        <v>102</v>
      </c>
      <c r="C7" s="5" t="n">
        <v>87</v>
      </c>
    </row>
    <row r="8">
      <c r="A8" s="4" t="inlineStr">
        <is>
          <t>One-to-Four Family [Member] | Residential Real Estate [Member]</t>
        </is>
      </c>
    </row>
    <row r="9">
      <c r="A9" s="3" t="inlineStr">
        <is>
          <t>Financing Receivable, Recorded Investment, Past Due [Line Items]</t>
        </is>
      </c>
    </row>
    <row r="10">
      <c r="A10" s="4" t="inlineStr">
        <is>
          <t>Total Past Due</t>
        </is>
      </c>
      <c r="C10" s="5" t="n">
        <v>802</v>
      </c>
    </row>
    <row r="11">
      <c r="A11" s="4" t="inlineStr">
        <is>
          <t>Non-accrual Loans</t>
        </is>
      </c>
      <c r="B11" s="5" t="n">
        <v>1876</v>
      </c>
      <c r="C11" s="5" t="n">
        <v>2922</v>
      </c>
    </row>
    <row r="12">
      <c r="A12" s="4" t="inlineStr">
        <is>
          <t>Home Equity Loans and Lines of Credit [Member] | Residential Real Estate [Member]</t>
        </is>
      </c>
    </row>
    <row r="13">
      <c r="A13" s="3" t="inlineStr">
        <is>
          <t>Financing Receivable, Recorded Investment, Past Due [Line Items]</t>
        </is>
      </c>
    </row>
    <row r="14">
      <c r="A14" s="4" t="inlineStr">
        <is>
          <t>Total Past Due</t>
        </is>
      </c>
      <c r="B14" s="5" t="n">
        <v>412</v>
      </c>
      <c r="C14" s="5" t="n">
        <v>432</v>
      </c>
    </row>
    <row r="15">
      <c r="A15" s="4" t="inlineStr">
        <is>
          <t>Non-accrual Loans</t>
        </is>
      </c>
      <c r="B15" s="5" t="n">
        <v>584</v>
      </c>
      <c r="C15" s="5" t="n">
        <v>336</v>
      </c>
    </row>
    <row r="16">
      <c r="A16" s="4" t="inlineStr">
        <is>
          <t>Commercial Real Estate Loans [Member]</t>
        </is>
      </c>
    </row>
    <row r="17">
      <c r="A17" s="3" t="inlineStr">
        <is>
          <t>Financing Receivable, Recorded Investment, Past Due [Line Items]</t>
        </is>
      </c>
    </row>
    <row r="18">
      <c r="A18" s="4" t="inlineStr">
        <is>
          <t>Total Past Due</t>
        </is>
      </c>
      <c r="B18" s="5" t="n">
        <v>26</v>
      </c>
    </row>
    <row r="19">
      <c r="A19" s="4" t="inlineStr">
        <is>
          <t>Non-accrual Loans</t>
        </is>
      </c>
      <c r="B19" s="5" t="n">
        <v>4713</v>
      </c>
    </row>
    <row r="20">
      <c r="A20" s="4" t="inlineStr">
        <is>
          <t>30 - 59 Days Past Due [Member]</t>
        </is>
      </c>
    </row>
    <row r="21">
      <c r="A21" s="3" t="inlineStr">
        <is>
          <t>Financing Receivable, Recorded Investment, Past Due [Line Items]</t>
        </is>
      </c>
    </row>
    <row r="22">
      <c r="A22" s="4" t="inlineStr">
        <is>
          <t>Total Past Due</t>
        </is>
      </c>
      <c r="B22" s="5" t="n">
        <v>133</v>
      </c>
      <c r="C22" s="5" t="n">
        <v>479</v>
      </c>
    </row>
    <row r="23">
      <c r="A23" s="4" t="inlineStr">
        <is>
          <t>30 - 59 Days Past Due [Member] | Consumer [Member]</t>
        </is>
      </c>
    </row>
    <row r="24">
      <c r="A24" s="3" t="inlineStr">
        <is>
          <t>Financing Receivable, Recorded Investment, Past Due [Line Items]</t>
        </is>
      </c>
    </row>
    <row r="25">
      <c r="A25" s="4" t="inlineStr">
        <is>
          <t>Total Past Due</t>
        </is>
      </c>
      <c r="B25" s="5" t="n">
        <v>38</v>
      </c>
      <c r="C25" s="5" t="n">
        <v>76</v>
      </c>
    </row>
    <row r="26">
      <c r="A26" s="4" t="inlineStr">
        <is>
          <t>30 - 59 Days Past Due [Member] | One-to-Four Family [Member] | Residential Real Estate [Member]</t>
        </is>
      </c>
    </row>
    <row r="27">
      <c r="A27" s="3" t="inlineStr">
        <is>
          <t>Financing Receivable, Recorded Investment, Past Due [Line Items]</t>
        </is>
      </c>
    </row>
    <row r="28">
      <c r="A28" s="4" t="inlineStr">
        <is>
          <t>Total Past Due</t>
        </is>
      </c>
      <c r="C28" s="5" t="n">
        <v>215</v>
      </c>
    </row>
    <row r="29">
      <c r="A29" s="4" t="inlineStr">
        <is>
          <t>30 - 59 Days Past Due [Member] | Home Equity Loans and Lines of Credit [Member] | Residential Real Estate [Member]</t>
        </is>
      </c>
    </row>
    <row r="30">
      <c r="A30" s="3" t="inlineStr">
        <is>
          <t>Financing Receivable, Recorded Investment, Past Due [Line Items]</t>
        </is>
      </c>
    </row>
    <row r="31">
      <c r="A31" s="4" t="inlineStr">
        <is>
          <t>Total Past Due</t>
        </is>
      </c>
      <c r="B31" s="5" t="n">
        <v>95</v>
      </c>
      <c r="C31" s="5" t="n">
        <v>188</v>
      </c>
    </row>
    <row r="32">
      <c r="A32" s="4" t="inlineStr">
        <is>
          <t>60 - 89 Days Past Due [Member]</t>
        </is>
      </c>
    </row>
    <row r="33">
      <c r="A33" s="3" t="inlineStr">
        <is>
          <t>Financing Receivable, Recorded Investment, Past Due [Line Items]</t>
        </is>
      </c>
    </row>
    <row r="34">
      <c r="A34" s="4" t="inlineStr">
        <is>
          <t>Total Past Due</t>
        </is>
      </c>
      <c r="B34" s="5" t="n">
        <v>64</v>
      </c>
      <c r="C34" s="5" t="n">
        <v>842</v>
      </c>
    </row>
    <row r="35">
      <c r="A35" s="4" t="inlineStr">
        <is>
          <t>60 - 89 Days Past Due [Member] | Consumer [Member]</t>
        </is>
      </c>
    </row>
    <row r="36">
      <c r="A36" s="3" t="inlineStr">
        <is>
          <t>Financing Receivable, Recorded Investment, Past Due [Line Items]</t>
        </is>
      </c>
    </row>
    <row r="37">
      <c r="A37" s="4" t="inlineStr">
        <is>
          <t>Total Past Due</t>
        </is>
      </c>
      <c r="B37" s="5" t="n">
        <v>64</v>
      </c>
      <c r="C37" s="5" t="n">
        <v>11</v>
      </c>
    </row>
    <row r="38">
      <c r="A38" s="4" t="inlineStr">
        <is>
          <t>60 - 89 Days Past Due [Member] | One-to-Four Family [Member] | Residential Real Estate [Member]</t>
        </is>
      </c>
    </row>
    <row r="39">
      <c r="A39" s="3" t="inlineStr">
        <is>
          <t>Financing Receivable, Recorded Investment, Past Due [Line Items]</t>
        </is>
      </c>
    </row>
    <row r="40">
      <c r="A40" s="4" t="inlineStr">
        <is>
          <t>Total Past Due</t>
        </is>
      </c>
      <c r="C40" s="5" t="n">
        <v>587</v>
      </c>
    </row>
    <row r="41">
      <c r="A41" s="4" t="inlineStr">
        <is>
          <t>60 - 89 Days Past Due [Member] | Home Equity Loans and Lines of Credit [Member] | Residential Real Estate [Member]</t>
        </is>
      </c>
    </row>
    <row r="42">
      <c r="A42" s="3" t="inlineStr">
        <is>
          <t>Financing Receivable, Recorded Investment, Past Due [Line Items]</t>
        </is>
      </c>
    </row>
    <row r="43">
      <c r="A43" s="4" t="inlineStr">
        <is>
          <t>Total Past Due</t>
        </is>
      </c>
      <c r="C43" s="6" t="n">
        <v>244</v>
      </c>
    </row>
    <row r="44">
      <c r="A44" s="4" t="inlineStr">
        <is>
          <t>90 Days or More Past Due [Member]</t>
        </is>
      </c>
    </row>
    <row r="45">
      <c r="A45" s="3" t="inlineStr">
        <is>
          <t>Financing Receivable, Recorded Investment, Past Due [Line Items]</t>
        </is>
      </c>
    </row>
    <row r="46">
      <c r="A46" s="4" t="inlineStr">
        <is>
          <t>Total Past Due</t>
        </is>
      </c>
      <c r="B46" s="5" t="n">
        <v>343</v>
      </c>
    </row>
    <row r="47">
      <c r="A47" s="4" t="inlineStr">
        <is>
          <t>90 Days or More Past Due [Member] | Home Equity Loans and Lines of Credit [Member] | Residential Real Estate [Member]</t>
        </is>
      </c>
    </row>
    <row r="48">
      <c r="A48" s="3" t="inlineStr">
        <is>
          <t>Financing Receivable, Recorded Investment, Past Due [Line Items]</t>
        </is>
      </c>
    </row>
    <row r="49">
      <c r="A49" s="4" t="inlineStr">
        <is>
          <t>Total Past Due</t>
        </is>
      </c>
      <c r="B49" s="5" t="n">
        <v>317</v>
      </c>
    </row>
    <row r="50">
      <c r="A50" s="4" t="inlineStr">
        <is>
          <t>90 Days or More Past Due [Member] | Commercial Real Estate Loans [Member]</t>
        </is>
      </c>
    </row>
    <row r="51">
      <c r="A51" s="3" t="inlineStr">
        <is>
          <t>Financing Receivable, Recorded Investment, Past Due [Line Items]</t>
        </is>
      </c>
    </row>
    <row r="52">
      <c r="A52" s="4" t="inlineStr">
        <is>
          <t>Total Past Due</t>
        </is>
      </c>
      <c r="B52" s="6" t="n">
        <v>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Detail) - USD ($) $ in Thousands</t>
        </is>
      </c>
      <c r="B1" s="2" t="inlineStr">
        <is>
          <t>Dec. 31, 2020</t>
        </is>
      </c>
      <c r="C1" s="2" t="inlineStr">
        <is>
          <t>Dec. 31, 2019</t>
        </is>
      </c>
    </row>
    <row r="2">
      <c r="A2" s="3" t="inlineStr">
        <is>
          <t>Financing Receivable, Impaired [Line Items]</t>
        </is>
      </c>
    </row>
    <row r="3">
      <c r="A3" s="4" t="inlineStr">
        <is>
          <t>Recorded Investment without a valuation allowance</t>
        </is>
      </c>
      <c r="B3" s="6" t="n">
        <v>7539</v>
      </c>
      <c r="C3" s="6" t="n">
        <v>3775</v>
      </c>
    </row>
    <row r="4">
      <c r="A4" s="4" t="inlineStr">
        <is>
          <t>Unpaid Principal Balance without a valuation allowance</t>
        </is>
      </c>
      <c r="B4" s="5" t="n">
        <v>7555</v>
      </c>
      <c r="C4" s="5" t="n">
        <v>3775</v>
      </c>
    </row>
    <row r="5">
      <c r="A5" s="4" t="inlineStr">
        <is>
          <t>Recorded Investment with a valuation allowance</t>
        </is>
      </c>
      <c r="C5" s="5" t="n">
        <v>2318</v>
      </c>
    </row>
    <row r="6">
      <c r="A6" s="4" t="inlineStr">
        <is>
          <t>Unpaid Principal Balance with a valuation allowance</t>
        </is>
      </c>
      <c r="C6" s="5" t="n">
        <v>2318</v>
      </c>
    </row>
    <row r="7">
      <c r="A7" s="4" t="inlineStr">
        <is>
          <t>Related Allowance, Total impaired loans</t>
        </is>
      </c>
      <c r="B7" s="5" t="n">
        <v>133</v>
      </c>
      <c r="C7" s="5" t="n">
        <v>116</v>
      </c>
    </row>
    <row r="8">
      <c r="A8" s="4" t="inlineStr">
        <is>
          <t>Recorded Investment, Total impaired loans</t>
        </is>
      </c>
      <c r="B8" s="5" t="n">
        <v>8921</v>
      </c>
      <c r="C8" s="5" t="n">
        <v>6093</v>
      </c>
    </row>
    <row r="9">
      <c r="A9" s="4" t="inlineStr">
        <is>
          <t>Unpaid Principal Balance, Total impaired loans</t>
        </is>
      </c>
      <c r="B9" s="5" t="n">
        <v>8949</v>
      </c>
      <c r="C9" s="5" t="n">
        <v>6093</v>
      </c>
    </row>
    <row r="10">
      <c r="A10" s="4" t="inlineStr">
        <is>
          <t>Commercial Real Estate Loans [Member]</t>
        </is>
      </c>
    </row>
    <row r="11">
      <c r="A11" s="3" t="inlineStr">
        <is>
          <t>Financing Receivable, Impaired [Line Items]</t>
        </is>
      </c>
    </row>
    <row r="12">
      <c r="A12" s="4" t="inlineStr">
        <is>
          <t>Recorded Investment without a valuation allowance</t>
        </is>
      </c>
      <c r="B12" s="5" t="n">
        <v>4753</v>
      </c>
      <c r="C12" s="5" t="n">
        <v>46</v>
      </c>
    </row>
    <row r="13">
      <c r="A13" s="4" t="inlineStr">
        <is>
          <t>Unpaid Principal Balance without a valuation allowance</t>
        </is>
      </c>
      <c r="B13" s="5" t="n">
        <v>4751</v>
      </c>
      <c r="C13" s="5" t="n">
        <v>46</v>
      </c>
    </row>
    <row r="14">
      <c r="A14" s="4" t="inlineStr">
        <is>
          <t>One-to-Four Family [Member] | Residential Real Estate [Member]</t>
        </is>
      </c>
    </row>
    <row r="15">
      <c r="A15" s="3" t="inlineStr">
        <is>
          <t>Financing Receivable, Impaired [Line Items]</t>
        </is>
      </c>
    </row>
    <row r="16">
      <c r="A16" s="4" t="inlineStr">
        <is>
          <t>Recorded Investment without a valuation allowance</t>
        </is>
      </c>
      <c r="B16" s="5" t="n">
        <v>2160</v>
      </c>
      <c r="C16" s="5" t="n">
        <v>3322</v>
      </c>
    </row>
    <row r="17">
      <c r="A17" s="4" t="inlineStr">
        <is>
          <t>Unpaid Principal Balance without a valuation allowance</t>
        </is>
      </c>
      <c r="B17" s="5" t="n">
        <v>2181</v>
      </c>
      <c r="C17" s="5" t="n">
        <v>3322</v>
      </c>
    </row>
    <row r="18">
      <c r="A18" s="4" t="inlineStr">
        <is>
          <t>Recorded Investment with a valuation allowance</t>
        </is>
      </c>
      <c r="B18" s="5" t="n">
        <v>1382</v>
      </c>
      <c r="C18" s="5" t="n">
        <v>2318</v>
      </c>
    </row>
    <row r="19">
      <c r="A19" s="4" t="inlineStr">
        <is>
          <t>Unpaid Principal Balance with a valuation allowance</t>
        </is>
      </c>
      <c r="B19" s="5" t="n">
        <v>1394</v>
      </c>
      <c r="C19" s="5" t="n">
        <v>2318</v>
      </c>
    </row>
    <row r="20">
      <c r="A20" s="4" t="inlineStr">
        <is>
          <t>Related Allowance, Total impaired loans</t>
        </is>
      </c>
      <c r="B20" s="5" t="n">
        <v>133</v>
      </c>
      <c r="C20" s="5" t="n">
        <v>116</v>
      </c>
    </row>
    <row r="21">
      <c r="A21" s="4" t="inlineStr">
        <is>
          <t>Home Equity Loans and Lines of Credit [Member] | Residential Real Estate [Member]</t>
        </is>
      </c>
    </row>
    <row r="22">
      <c r="A22" s="3" t="inlineStr">
        <is>
          <t>Financing Receivable, Impaired [Line Items]</t>
        </is>
      </c>
    </row>
    <row r="23">
      <c r="A23" s="4" t="inlineStr">
        <is>
          <t>Recorded Investment without a valuation allowance</t>
        </is>
      </c>
      <c r="B23" s="5" t="n">
        <v>626</v>
      </c>
      <c r="C23" s="5" t="n">
        <v>407</v>
      </c>
    </row>
    <row r="24">
      <c r="A24" s="4" t="inlineStr">
        <is>
          <t>Unpaid Principal Balance without a valuation allowance</t>
        </is>
      </c>
      <c r="B24" s="6" t="n">
        <v>623</v>
      </c>
      <c r="C24" s="6" t="n">
        <v>4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Information Related to Average Balances of Impaired Loans and Interest Income Recognized (Detail)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Average Recorded Investment</t>
        </is>
      </c>
      <c r="B4" s="6" t="n">
        <v>6976</v>
      </c>
      <c r="C4" s="6" t="n">
        <v>6185</v>
      </c>
    </row>
    <row r="5">
      <c r="A5" s="4" t="inlineStr">
        <is>
          <t>Interest Income Recognized</t>
        </is>
      </c>
      <c r="B5" s="5" t="n">
        <v>467</v>
      </c>
      <c r="C5" s="5" t="n">
        <v>252</v>
      </c>
    </row>
    <row r="6">
      <c r="A6" s="4" t="inlineStr">
        <is>
          <t>Cash Basis Interest Recognized</t>
        </is>
      </c>
      <c r="B6" s="5" t="n">
        <v>159</v>
      </c>
      <c r="C6" s="5" t="n">
        <v>97</v>
      </c>
    </row>
    <row r="7">
      <c r="A7" s="4" t="inlineStr">
        <is>
          <t>Residential Real Estate [Member] | One-to-Four Family [Member]</t>
        </is>
      </c>
    </row>
    <row r="8">
      <c r="A8" s="3" t="inlineStr">
        <is>
          <t>Financing Receivable, Impaired [Line Items]</t>
        </is>
      </c>
    </row>
    <row r="9">
      <c r="A9" s="4" t="inlineStr">
        <is>
          <t>Average Recorded Investment</t>
        </is>
      </c>
      <c r="B9" s="5" t="n">
        <v>3550</v>
      </c>
      <c r="C9" s="5" t="n">
        <v>5594</v>
      </c>
    </row>
    <row r="10">
      <c r="A10" s="4" t="inlineStr">
        <is>
          <t>Interest Income Recognized</t>
        </is>
      </c>
      <c r="B10" s="5" t="n">
        <v>399</v>
      </c>
      <c r="C10" s="5" t="n">
        <v>236</v>
      </c>
    </row>
    <row r="11">
      <c r="A11" s="4" t="inlineStr">
        <is>
          <t>Cash Basis Interest Recognized</t>
        </is>
      </c>
      <c r="B11" s="5" t="n">
        <v>159</v>
      </c>
      <c r="C11" s="5" t="n">
        <v>87</v>
      </c>
    </row>
    <row r="12">
      <c r="A12" s="4" t="inlineStr">
        <is>
          <t>Residential Real Estate [Member] | Home Equity Loans and Lines of Credit [Member]</t>
        </is>
      </c>
    </row>
    <row r="13">
      <c r="A13" s="3" t="inlineStr">
        <is>
          <t>Financing Receivable, Impaired [Line Items]</t>
        </is>
      </c>
    </row>
    <row r="14">
      <c r="A14" s="4" t="inlineStr">
        <is>
          <t>Average Recorded Investment</t>
        </is>
      </c>
      <c r="B14" s="5" t="n">
        <v>588</v>
      </c>
      <c r="C14" s="5" t="n">
        <v>424</v>
      </c>
    </row>
    <row r="15">
      <c r="A15" s="4" t="inlineStr">
        <is>
          <t>Interest Income Recognized</t>
        </is>
      </c>
      <c r="B15" s="5" t="n">
        <v>60</v>
      </c>
      <c r="C15" s="5" t="n">
        <v>11</v>
      </c>
    </row>
    <row r="16">
      <c r="A16" s="4" t="inlineStr">
        <is>
          <t>Cash Basis Interest Recognized</t>
        </is>
      </c>
      <c r="C16" s="5" t="n">
        <v>10</v>
      </c>
    </row>
    <row r="17">
      <c r="A17" s="4" t="inlineStr">
        <is>
          <t>Commercial Real Estate Loans [Member]</t>
        </is>
      </c>
    </row>
    <row r="18">
      <c r="A18" s="3" t="inlineStr">
        <is>
          <t>Financing Receivable, Impaired [Line Items]</t>
        </is>
      </c>
    </row>
    <row r="19">
      <c r="A19" s="4" t="inlineStr">
        <is>
          <t>Average Recorded Investment</t>
        </is>
      </c>
      <c r="B19" s="5" t="n">
        <v>2838</v>
      </c>
      <c r="C19" s="5" t="n">
        <v>132</v>
      </c>
    </row>
    <row r="20">
      <c r="A20" s="4" t="inlineStr">
        <is>
          <t>Interest Income Recognized</t>
        </is>
      </c>
      <c r="B20" s="6" t="n">
        <v>8</v>
      </c>
      <c r="C20" s="5" t="n">
        <v>4</v>
      </c>
    </row>
    <row r="21">
      <c r="A21" s="4" t="inlineStr">
        <is>
          <t>Consumer [Member]</t>
        </is>
      </c>
    </row>
    <row r="22">
      <c r="A22" s="3" t="inlineStr">
        <is>
          <t>Financing Receivable, Impaired [Line Items]</t>
        </is>
      </c>
    </row>
    <row r="23">
      <c r="A23" s="4" t="inlineStr">
        <is>
          <t>Average Recorded Investment</t>
        </is>
      </c>
      <c r="C23" s="5" t="n">
        <v>35</v>
      </c>
    </row>
    <row r="24">
      <c r="A24" s="4" t="inlineStr">
        <is>
          <t>Interest Income Recognized</t>
        </is>
      </c>
      <c r="C24"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any's Loans by Risk Rating (Detail) - USD ($) $ in Thousands</t>
        </is>
      </c>
      <c r="B1" s="2" t="inlineStr">
        <is>
          <t>Dec. 31, 2020</t>
        </is>
      </c>
      <c r="C1" s="2" t="inlineStr">
        <is>
          <t>Dec. 31, 2019</t>
        </is>
      </c>
    </row>
    <row r="2">
      <c r="A2" s="3" t="inlineStr">
        <is>
          <t>Financing Receivable, Allowance for Credit Losses [Line Items]</t>
        </is>
      </c>
    </row>
    <row r="3">
      <c r="A3" s="4" t="inlineStr">
        <is>
          <t>Total loans</t>
        </is>
      </c>
      <c r="B3" s="6" t="n">
        <v>489305</v>
      </c>
      <c r="C3" s="6" t="n">
        <v>472004</v>
      </c>
    </row>
    <row r="4">
      <c r="A4" s="4" t="inlineStr">
        <is>
          <t>Construction [Member]</t>
        </is>
      </c>
    </row>
    <row r="5">
      <c r="A5" s="3" t="inlineStr">
        <is>
          <t>Financing Receivable, Allowance for Credit Losses [Line Items]</t>
        </is>
      </c>
    </row>
    <row r="6">
      <c r="A6" s="4" t="inlineStr">
        <is>
          <t>Total loans</t>
        </is>
      </c>
      <c r="B6" s="5" t="n">
        <v>31050</v>
      </c>
      <c r="C6" s="5" t="n">
        <v>35485</v>
      </c>
    </row>
    <row r="7">
      <c r="A7" s="4" t="inlineStr">
        <is>
          <t>Commercial Real Estate Loans [Member]</t>
        </is>
      </c>
    </row>
    <row r="8">
      <c r="A8" s="3" t="inlineStr">
        <is>
          <t>Financing Receivable, Allowance for Credit Losses [Line Items]</t>
        </is>
      </c>
    </row>
    <row r="9">
      <c r="A9" s="4" t="inlineStr">
        <is>
          <t>Total loans</t>
        </is>
      </c>
      <c r="B9" s="5" t="n">
        <v>143893</v>
      </c>
      <c r="C9" s="5" t="n">
        <v>125405</v>
      </c>
    </row>
    <row r="10">
      <c r="A10" s="4" t="inlineStr">
        <is>
          <t>Commercial and Industrial [Member]</t>
        </is>
      </c>
    </row>
    <row r="11">
      <c r="A11" s="3" t="inlineStr">
        <is>
          <t>Financing Receivable, Allowance for Credit Losses [Line Items]</t>
        </is>
      </c>
    </row>
    <row r="12">
      <c r="A12" s="4" t="inlineStr">
        <is>
          <t>Total loans</t>
        </is>
      </c>
      <c r="B12" s="5" t="n">
        <v>20259</v>
      </c>
      <c r="C12" s="5" t="n">
        <v>9093</v>
      </c>
    </row>
    <row r="13">
      <c r="A13" s="4" t="inlineStr">
        <is>
          <t>Pass [Member] | Construction [Member]</t>
        </is>
      </c>
    </row>
    <row r="14">
      <c r="A14" s="3" t="inlineStr">
        <is>
          <t>Financing Receivable, Allowance for Credit Losses [Line Items]</t>
        </is>
      </c>
    </row>
    <row r="15">
      <c r="A15" s="4" t="inlineStr">
        <is>
          <t>Total loans</t>
        </is>
      </c>
      <c r="B15" s="5" t="n">
        <v>31050</v>
      </c>
      <c r="C15" s="5" t="n">
        <v>35485</v>
      </c>
    </row>
    <row r="16">
      <c r="A16" s="4" t="inlineStr">
        <is>
          <t>Pass [Member] | Commercial Real Estate Loans [Member]</t>
        </is>
      </c>
    </row>
    <row r="17">
      <c r="A17" s="3" t="inlineStr">
        <is>
          <t>Financing Receivable, Allowance for Credit Losses [Line Items]</t>
        </is>
      </c>
    </row>
    <row r="18">
      <c r="A18" s="4" t="inlineStr">
        <is>
          <t>Total loans</t>
        </is>
      </c>
      <c r="B18" s="5" t="n">
        <v>129925</v>
      </c>
      <c r="C18" s="5" t="n">
        <v>121703</v>
      </c>
    </row>
    <row r="19">
      <c r="A19" s="4" t="inlineStr">
        <is>
          <t>Pass [Member] | Commercial and Industrial [Member]</t>
        </is>
      </c>
    </row>
    <row r="20">
      <c r="A20" s="3" t="inlineStr">
        <is>
          <t>Financing Receivable, Allowance for Credit Losses [Line Items]</t>
        </is>
      </c>
    </row>
    <row r="21">
      <c r="A21" s="4" t="inlineStr">
        <is>
          <t>Total loans</t>
        </is>
      </c>
      <c r="B21" s="5" t="n">
        <v>19828</v>
      </c>
      <c r="C21" s="5" t="n">
        <v>8134</v>
      </c>
    </row>
    <row r="22">
      <c r="A22" s="4" t="inlineStr">
        <is>
          <t>Special Mention [Member] | Commercial Real Estate Loans [Member]</t>
        </is>
      </c>
    </row>
    <row r="23">
      <c r="A23" s="3" t="inlineStr">
        <is>
          <t>Financing Receivable, Allowance for Credit Losses [Line Items]</t>
        </is>
      </c>
    </row>
    <row r="24">
      <c r="A24" s="4" t="inlineStr">
        <is>
          <t>Total loans</t>
        </is>
      </c>
      <c r="B24" s="5" t="n">
        <v>9257</v>
      </c>
      <c r="C24" s="5" t="n">
        <v>3702</v>
      </c>
    </row>
    <row r="25">
      <c r="A25" s="4" t="inlineStr">
        <is>
          <t>Special Mention [Member] | Commercial and Industrial [Member]</t>
        </is>
      </c>
    </row>
    <row r="26">
      <c r="A26" s="3" t="inlineStr">
        <is>
          <t>Financing Receivable, Allowance for Credit Losses [Line Items]</t>
        </is>
      </c>
    </row>
    <row r="27">
      <c r="A27" s="4" t="inlineStr">
        <is>
          <t>Total loans</t>
        </is>
      </c>
      <c r="B27" s="5" t="n">
        <v>431</v>
      </c>
      <c r="C27" s="5" t="n">
        <v>206</v>
      </c>
    </row>
    <row r="28">
      <c r="A28" s="4" t="inlineStr">
        <is>
          <t>Substandard [Member] | Commercial Real Estate Loans [Member]</t>
        </is>
      </c>
    </row>
    <row r="29">
      <c r="A29" s="3" t="inlineStr">
        <is>
          <t>Financing Receivable, Allowance for Credit Losses [Line Items]</t>
        </is>
      </c>
    </row>
    <row r="30">
      <c r="A30" s="4" t="inlineStr">
        <is>
          <t>Total loans</t>
        </is>
      </c>
      <c r="B30" s="6" t="n">
        <v>4711</v>
      </c>
    </row>
    <row r="31">
      <c r="A31" s="4" t="inlineStr">
        <is>
          <t>Substandard [Member] | Commercial and Industrial [Member]</t>
        </is>
      </c>
    </row>
    <row r="32">
      <c r="A32" s="3" t="inlineStr">
        <is>
          <t>Financing Receivable, Allowance for Credit Losses [Line Items]</t>
        </is>
      </c>
    </row>
    <row r="33">
      <c r="A33" s="4" t="inlineStr">
        <is>
          <t>Total loans</t>
        </is>
      </c>
      <c r="C33" s="6" t="n">
        <v>7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Loan Servicing - Additional Information (Detail)</t>
        </is>
      </c>
      <c r="B1" s="2" t="inlineStr">
        <is>
          <t>12 Months Ended</t>
        </is>
      </c>
    </row>
    <row r="2">
      <c r="B2" s="2" t="inlineStr">
        <is>
          <t>Dec. 31, 2020USD ($)</t>
        </is>
      </c>
      <c r="C2" s="2" t="inlineStr">
        <is>
          <t>Dec. 31, 2019USD ($)</t>
        </is>
      </c>
    </row>
    <row r="3">
      <c r="A3" s="3" t="inlineStr">
        <is>
          <t>Servicing Assets At Amortized Value [Line Items]</t>
        </is>
      </c>
    </row>
    <row r="4">
      <c r="A4" s="4" t="inlineStr">
        <is>
          <t>Unpaid principal balances of residential mortgage loans serviced for others</t>
        </is>
      </c>
      <c r="B4" s="6" t="n">
        <v>1760306000</v>
      </c>
      <c r="C4" s="6" t="n">
        <v>1049807000</v>
      </c>
    </row>
    <row r="5">
      <c r="A5" s="4" t="inlineStr">
        <is>
          <t>Custodial Escrow balances</t>
        </is>
      </c>
      <c r="B5" s="5" t="n">
        <v>14200000</v>
      </c>
      <c r="C5" s="5" t="n">
        <v>8900000</v>
      </c>
    </row>
    <row r="6">
      <c r="A6" s="4" t="inlineStr">
        <is>
          <t>Increase (reduced) the valuation allowance of mortgage servicing rights</t>
        </is>
      </c>
      <c r="B6" s="5" t="n">
        <v>2067000</v>
      </c>
      <c r="C6" s="5" t="n">
        <v>920000</v>
      </c>
    </row>
    <row r="7">
      <c r="A7" s="4" t="inlineStr">
        <is>
          <t>Contractually specified servicing fees, net</t>
        </is>
      </c>
      <c r="B7" s="6" t="n">
        <v>3458000</v>
      </c>
      <c r="C7" s="6" t="n">
        <v>2585000</v>
      </c>
    </row>
    <row r="8">
      <c r="A8" s="4" t="inlineStr">
        <is>
          <t>Measurement Input, Discount Rate [Member]</t>
        </is>
      </c>
    </row>
    <row r="9">
      <c r="A9" s="3" t="inlineStr">
        <is>
          <t>Servicing Assets At Amortized Value [Line Items]</t>
        </is>
      </c>
    </row>
    <row r="10">
      <c r="A10" s="4" t="inlineStr">
        <is>
          <t>Discount rate</t>
        </is>
      </c>
      <c r="B10" s="8" t="n">
        <v>0.12</v>
      </c>
      <c r="C10" s="8" t="n">
        <v>0.12</v>
      </c>
    </row>
    <row r="11">
      <c r="A11" s="4" t="inlineStr">
        <is>
          <t>Measurement Input, Constant Prepayment Rate [Member] | Minimum [Member]</t>
        </is>
      </c>
    </row>
    <row r="12">
      <c r="A12" s="3" t="inlineStr">
        <is>
          <t>Servicing Assets At Amortized Value [Line Items]</t>
        </is>
      </c>
    </row>
    <row r="13">
      <c r="A13" s="4" t="inlineStr">
        <is>
          <t>Discount rate</t>
        </is>
      </c>
      <c r="B13" s="8" t="n">
        <v>0.19</v>
      </c>
      <c r="C13" s="8" t="n">
        <v>0.09</v>
      </c>
    </row>
    <row r="14">
      <c r="A14" s="4" t="inlineStr">
        <is>
          <t>Measurement Input, Constant Prepayment Rate [Member] | Maximum [Member]</t>
        </is>
      </c>
    </row>
    <row r="15">
      <c r="A15" s="3" t="inlineStr">
        <is>
          <t>Servicing Assets At Amortized Value [Line Items]</t>
        </is>
      </c>
    </row>
    <row r="16">
      <c r="A16" s="4" t="inlineStr">
        <is>
          <t>Discount rate</t>
        </is>
      </c>
      <c r="B16" s="8" t="n">
        <v>0.27</v>
      </c>
      <c r="C16" s="8" t="n">
        <v>0.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ummary of Activity Relating to Mortgage Servicing Rights (Detail) - USD ($) $ in Thousands</t>
        </is>
      </c>
      <c r="B1" s="2" t="inlineStr">
        <is>
          <t>12 Months Ended</t>
        </is>
      </c>
    </row>
    <row r="2">
      <c r="B2" s="2" t="inlineStr">
        <is>
          <t>Dec. 31, 2020</t>
        </is>
      </c>
      <c r="C2" s="2" t="inlineStr">
        <is>
          <t>Dec. 31, 2019</t>
        </is>
      </c>
    </row>
    <row r="3">
      <c r="A3" s="3" t="inlineStr">
        <is>
          <t>Mortgage servicing rights:</t>
        </is>
      </c>
    </row>
    <row r="4">
      <c r="A4" s="4" t="inlineStr">
        <is>
          <t>Balance at beginning of year</t>
        </is>
      </c>
      <c r="B4" s="6" t="n">
        <v>9484</v>
      </c>
      <c r="C4" s="6" t="n">
        <v>7786</v>
      </c>
    </row>
    <row r="5">
      <c r="A5" s="4" t="inlineStr">
        <is>
          <t>Additions through originations</t>
        </is>
      </c>
      <c r="B5" s="5" t="n">
        <v>8432</v>
      </c>
      <c r="C5" s="5" t="n">
        <v>2979</v>
      </c>
    </row>
    <row r="6">
      <c r="A6" s="4" t="inlineStr">
        <is>
          <t>Amortization</t>
        </is>
      </c>
      <c r="B6" s="5" t="n">
        <v>-2544</v>
      </c>
      <c r="C6" s="5" t="n">
        <v>-1281</v>
      </c>
    </row>
    <row r="7">
      <c r="A7" s="4" t="inlineStr">
        <is>
          <t>Balance at end of year</t>
        </is>
      </c>
      <c r="B7" s="5" t="n">
        <v>15372</v>
      </c>
      <c r="C7" s="5" t="n">
        <v>9484</v>
      </c>
    </row>
    <row r="8">
      <c r="A8" s="3" t="inlineStr">
        <is>
          <t>Valuation allowance:</t>
        </is>
      </c>
    </row>
    <row r="9">
      <c r="A9" s="4" t="inlineStr">
        <is>
          <t>Balance at beginning of year</t>
        </is>
      </c>
      <c r="B9" s="5" t="n">
        <v>928</v>
      </c>
      <c r="C9" s="5" t="n">
        <v>8</v>
      </c>
    </row>
    <row r="10">
      <c r="A10" s="4" t="inlineStr">
        <is>
          <t>Provision (credit)</t>
        </is>
      </c>
      <c r="B10" s="5" t="n">
        <v>2067</v>
      </c>
      <c r="C10" s="5" t="n">
        <v>920</v>
      </c>
    </row>
    <row r="11">
      <c r="A11" s="4" t="inlineStr">
        <is>
          <t>Balance at end of year</t>
        </is>
      </c>
      <c r="B11" s="5" t="n">
        <v>2995</v>
      </c>
      <c r="C11" s="5" t="n">
        <v>928</v>
      </c>
    </row>
    <row r="12">
      <c r="A12" s="4" t="inlineStr">
        <is>
          <t>Mortgage servicing rights, amortized cost</t>
        </is>
      </c>
      <c r="B12" s="5" t="n">
        <v>12377</v>
      </c>
      <c r="C12" s="5" t="n">
        <v>8556</v>
      </c>
    </row>
    <row r="13">
      <c r="A13" s="4" t="inlineStr">
        <is>
          <t>Mortgage servicing rights, fair value</t>
        </is>
      </c>
      <c r="B13" s="6" t="n">
        <v>12490</v>
      </c>
      <c r="C13" s="6" t="n">
        <v>88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Cost and Accumulated Depreciation and Amortization of Premises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and and improvements</t>
        </is>
      </c>
      <c r="B4" s="6" t="n">
        <v>953</v>
      </c>
      <c r="C4" s="6" t="n">
        <v>953</v>
      </c>
    </row>
    <row r="5">
      <c r="A5" s="4" t="inlineStr">
        <is>
          <t>Buildings and improvements</t>
        </is>
      </c>
      <c r="B5" s="5" t="n">
        <v>3343</v>
      </c>
      <c r="C5" s="5" t="n">
        <v>3305</v>
      </c>
    </row>
    <row r="6">
      <c r="A6" s="4" t="inlineStr">
        <is>
          <t>Leasehold improvements</t>
        </is>
      </c>
      <c r="B6" s="5" t="n">
        <v>2236</v>
      </c>
      <c r="C6" s="5" t="n">
        <v>2231</v>
      </c>
    </row>
    <row r="7">
      <c r="A7" s="4" t="inlineStr">
        <is>
          <t>Furniture and equipment</t>
        </is>
      </c>
      <c r="B7" s="5" t="n">
        <v>5558</v>
      </c>
      <c r="C7" s="5" t="n">
        <v>5170</v>
      </c>
    </row>
    <row r="8">
      <c r="A8" s="4" t="inlineStr">
        <is>
          <t>Construction-in-progress</t>
        </is>
      </c>
      <c r="B8" s="5" t="n">
        <v>145</v>
      </c>
      <c r="C8" s="5" t="n">
        <v>82</v>
      </c>
    </row>
    <row r="9">
      <c r="A9" s="4" t="inlineStr">
        <is>
          <t>Property plant and equipment, gross</t>
        </is>
      </c>
      <c r="B9" s="5" t="n">
        <v>12235</v>
      </c>
      <c r="C9" s="5" t="n">
        <v>11741</v>
      </c>
    </row>
    <row r="10">
      <c r="A10" s="4" t="inlineStr">
        <is>
          <t>Less accumulated depreciation and amortization</t>
        </is>
      </c>
      <c r="B10" s="5" t="n">
        <v>-7454</v>
      </c>
      <c r="C10" s="5" t="n">
        <v>-5993</v>
      </c>
    </row>
    <row r="11">
      <c r="A11" s="4" t="inlineStr">
        <is>
          <t>Property plant and equipment, net</t>
        </is>
      </c>
      <c r="B11" s="6" t="n">
        <v>4781</v>
      </c>
      <c r="C11" s="6" t="n">
        <v>5748</v>
      </c>
    </row>
    <row r="12">
      <c r="A12" s="4" t="inlineStr">
        <is>
          <t>Buildings and Improvements [Member] | Minimum [Member]</t>
        </is>
      </c>
    </row>
    <row r="13">
      <c r="A13" s="3" t="inlineStr">
        <is>
          <t>Property Plant And Equipment [Line Items]</t>
        </is>
      </c>
    </row>
    <row r="14">
      <c r="A14" s="4" t="inlineStr">
        <is>
          <t>Estimated Useful Life</t>
        </is>
      </c>
      <c r="B14" s="4" t="inlineStr">
        <is>
          <t>5 years</t>
        </is>
      </c>
    </row>
    <row r="15">
      <c r="A15" s="4" t="inlineStr">
        <is>
          <t>Buildings and Improvements [Member] | Maximum [Member]</t>
        </is>
      </c>
    </row>
    <row r="16">
      <c r="A16" s="3" t="inlineStr">
        <is>
          <t>Property Plant And Equipment [Line Items]</t>
        </is>
      </c>
    </row>
    <row r="17">
      <c r="A17" s="4" t="inlineStr">
        <is>
          <t>Estimated Useful Life</t>
        </is>
      </c>
      <c r="B17" s="4" t="inlineStr">
        <is>
          <t>50 years</t>
        </is>
      </c>
    </row>
    <row r="18">
      <c r="A18" s="4" t="inlineStr">
        <is>
          <t>Leasehold Improvements [Member] | Minimum [Member]</t>
        </is>
      </c>
    </row>
    <row r="19">
      <c r="A19" s="3" t="inlineStr">
        <is>
          <t>Property Plant And Equipment [Line Items]</t>
        </is>
      </c>
    </row>
    <row r="20">
      <c r="A20" s="4" t="inlineStr">
        <is>
          <t>Estimated Useful Life</t>
        </is>
      </c>
      <c r="B20" s="4" t="inlineStr">
        <is>
          <t>3 years</t>
        </is>
      </c>
    </row>
    <row r="21">
      <c r="A21" s="4" t="inlineStr">
        <is>
          <t>Leasehold Improvements [Member] | Maximum [Member]</t>
        </is>
      </c>
    </row>
    <row r="22">
      <c r="A22" s="3" t="inlineStr">
        <is>
          <t>Property Plant And Equipment [Line Items]</t>
        </is>
      </c>
    </row>
    <row r="23">
      <c r="A23" s="4" t="inlineStr">
        <is>
          <t>Estimated Useful Life</t>
        </is>
      </c>
      <c r="B23" s="4" t="inlineStr">
        <is>
          <t>10 years</t>
        </is>
      </c>
    </row>
    <row r="24">
      <c r="A24" s="4" t="inlineStr">
        <is>
          <t>Furniture and Equipment [Member] | Minimum [Member]</t>
        </is>
      </c>
    </row>
    <row r="25">
      <c r="A25" s="3" t="inlineStr">
        <is>
          <t>Property Plant And Equipment [Line Items]</t>
        </is>
      </c>
    </row>
    <row r="26">
      <c r="A26" s="4" t="inlineStr">
        <is>
          <t>Estimated Useful Life</t>
        </is>
      </c>
      <c r="B26" s="4" t="inlineStr">
        <is>
          <t>3 years</t>
        </is>
      </c>
    </row>
    <row r="27">
      <c r="A27" s="4" t="inlineStr">
        <is>
          <t>Furniture and Equipment [Member] | Maximum [Member]</t>
        </is>
      </c>
    </row>
    <row r="28">
      <c r="A28" s="3" t="inlineStr">
        <is>
          <t>Property Plant And Equipment [Line Items]</t>
        </is>
      </c>
    </row>
    <row r="29">
      <c r="A29" s="4" t="inlineStr">
        <is>
          <t>Estimated Useful Life</t>
        </is>
      </c>
      <c r="B29"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mises and Equipment - Additional Information (Detail) - USD ($)</t>
        </is>
      </c>
      <c r="B1" s="2" t="inlineStr">
        <is>
          <t>Jul. 31, 2018</t>
        </is>
      </c>
      <c r="C1" s="2" t="inlineStr">
        <is>
          <t>Dec. 31, 2020</t>
        </is>
      </c>
      <c r="D1" s="2" t="inlineStr">
        <is>
          <t>Dec. 31, 2019</t>
        </is>
      </c>
      <c r="E1" s="2" t="inlineStr">
        <is>
          <t>Dec. 31, 2017</t>
        </is>
      </c>
      <c r="F1" s="2" t="inlineStr">
        <is>
          <t>Dec. 31, 2018</t>
        </is>
      </c>
    </row>
    <row r="2">
      <c r="A2" s="3" t="inlineStr">
        <is>
          <t>Property Plant And Equipment [Line Items]</t>
        </is>
      </c>
    </row>
    <row r="3">
      <c r="A3" s="4" t="inlineStr">
        <is>
          <t>Depreciation and amortization expense</t>
        </is>
      </c>
      <c r="C3" s="6" t="n">
        <v>1508000</v>
      </c>
      <c r="D3" s="6" t="n">
        <v>857000</v>
      </c>
    </row>
    <row r="4">
      <c r="A4" s="4" t="inlineStr">
        <is>
          <t>Leasehold improvements funded by landlord</t>
        </is>
      </c>
      <c r="E4" s="6" t="n">
        <v>646000</v>
      </c>
    </row>
    <row r="5">
      <c r="A5" s="4" t="inlineStr">
        <is>
          <t>Leasehold improvements allowance amortized period</t>
        </is>
      </c>
      <c r="E5" s="4" t="inlineStr">
        <is>
          <t>5 years</t>
        </is>
      </c>
    </row>
    <row r="6">
      <c r="A6" s="4" t="inlineStr">
        <is>
          <t>Tenant improvement allowance amortized period</t>
        </is>
      </c>
      <c r="E6" s="4" t="inlineStr">
        <is>
          <t>5 years</t>
        </is>
      </c>
    </row>
    <row r="7">
      <c r="A7" s="4" t="inlineStr">
        <is>
          <t>Percentage of land occupied under sublease agreement</t>
        </is>
      </c>
      <c r="B7" s="4" t="inlineStr">
        <is>
          <t>27.00%</t>
        </is>
      </c>
    </row>
    <row r="8">
      <c r="A8" s="4" t="inlineStr">
        <is>
          <t>Termination of lease</t>
        </is>
      </c>
      <c r="B8" s="4" t="inlineStr">
        <is>
          <t>2023</t>
        </is>
      </c>
    </row>
    <row r="9">
      <c r="A9" s="4" t="inlineStr">
        <is>
          <t>Consolidation of Mortgage Banking Operations [Member] | Andover [Member]</t>
        </is>
      </c>
    </row>
    <row r="10">
      <c r="A10" s="3" t="inlineStr">
        <is>
          <t>Property Plant And Equipment [Line Items]</t>
        </is>
      </c>
    </row>
    <row r="11">
      <c r="A11" s="4" t="inlineStr">
        <is>
          <t>Fair value, Cease use liability</t>
        </is>
      </c>
      <c r="F11" s="6" t="n">
        <v>565000</v>
      </c>
    </row>
    <row r="12">
      <c r="A12" s="4" t="inlineStr">
        <is>
          <t>Consolidation of Mortgage Banking Operations [Member] | Salem, New Hampshire [Member]</t>
        </is>
      </c>
    </row>
    <row r="13">
      <c r="A13" s="3" t="inlineStr">
        <is>
          <t>Property Plant And Equipment [Line Items]</t>
        </is>
      </c>
    </row>
    <row r="14">
      <c r="A14" s="4" t="inlineStr">
        <is>
          <t>Fair value, Cease use liability</t>
        </is>
      </c>
      <c r="C14" s="6" t="n">
        <v>29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Balances by Type (Detail) - USD ($) $ in Thousands</t>
        </is>
      </c>
      <c r="B1" s="2" t="inlineStr">
        <is>
          <t>Dec. 31, 2020</t>
        </is>
      </c>
      <c r="C1" s="2" t="inlineStr">
        <is>
          <t>Dec. 31, 2019</t>
        </is>
      </c>
    </row>
    <row r="2">
      <c r="A2" s="3" t="inlineStr">
        <is>
          <t>Deposits [Abstract]</t>
        </is>
      </c>
    </row>
    <row r="3">
      <c r="A3" s="4" t="inlineStr">
        <is>
          <t>Demand deposits</t>
        </is>
      </c>
      <c r="B3" s="6" t="n">
        <v>96731</v>
      </c>
      <c r="C3" s="6" t="n">
        <v>61603</v>
      </c>
    </row>
    <row r="4">
      <c r="A4" s="4" t="inlineStr">
        <is>
          <t>NOW accounts</t>
        </is>
      </c>
      <c r="B4" s="5" t="n">
        <v>53530</v>
      </c>
      <c r="C4" s="5" t="n">
        <v>39043</v>
      </c>
    </row>
    <row r="5">
      <c r="A5" s="4" t="inlineStr">
        <is>
          <t>Money market deposits</t>
        </is>
      </c>
      <c r="B5" s="5" t="n">
        <v>77393</v>
      </c>
      <c r="C5" s="5" t="n">
        <v>71530</v>
      </c>
    </row>
    <row r="6">
      <c r="A6" s="4" t="inlineStr">
        <is>
          <t>Regular and other savings accounts</t>
        </is>
      </c>
      <c r="B6" s="5" t="n">
        <v>185481</v>
      </c>
      <c r="C6" s="5" t="n">
        <v>126876</v>
      </c>
    </row>
    <row r="7">
      <c r="A7" s="4" t="inlineStr">
        <is>
          <t>Brokered deposits</t>
        </is>
      </c>
      <c r="B7" s="5" t="n">
        <v>10056</v>
      </c>
      <c r="C7" s="5" t="n">
        <v>10167</v>
      </c>
    </row>
    <row r="8">
      <c r="A8" s="4" t="inlineStr">
        <is>
          <t>Total non-certificate accounts</t>
        </is>
      </c>
      <c r="B8" s="5" t="n">
        <v>423191</v>
      </c>
      <c r="C8" s="5" t="n">
        <v>309219</v>
      </c>
    </row>
    <row r="9">
      <c r="A9" s="4" t="inlineStr">
        <is>
          <t>Term certificates less than $250,000</t>
        </is>
      </c>
      <c r="B9" s="5" t="n">
        <v>60026</v>
      </c>
      <c r="C9" s="5" t="n">
        <v>85425</v>
      </c>
    </row>
    <row r="10">
      <c r="A10" s="4" t="inlineStr">
        <is>
          <t>Term certificates of $250,000 or more</t>
        </is>
      </c>
      <c r="B10" s="5" t="n">
        <v>23418</v>
      </c>
      <c r="C10" s="5" t="n">
        <v>21707</v>
      </c>
    </row>
    <row r="11">
      <c r="A11" s="4" t="inlineStr">
        <is>
          <t>Term certificates - brokered</t>
        </is>
      </c>
      <c r="B11" s="5" t="n">
        <v>21672</v>
      </c>
      <c r="C11" s="5" t="n">
        <v>80691</v>
      </c>
    </row>
    <row r="12">
      <c r="A12" s="4" t="inlineStr">
        <is>
          <t>Total certificate accounts</t>
        </is>
      </c>
      <c r="B12" s="5" t="n">
        <v>105116</v>
      </c>
      <c r="C12" s="5" t="n">
        <v>187823</v>
      </c>
    </row>
    <row r="13">
      <c r="A13" s="4" t="inlineStr">
        <is>
          <t>Total deposits</t>
        </is>
      </c>
      <c r="B13" s="6" t="n">
        <v>528307</v>
      </c>
      <c r="C13" s="6" t="n">
        <v>497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9932000</v>
      </c>
      <c r="C4" s="6" t="n">
        <v>3428000</v>
      </c>
    </row>
    <row r="5">
      <c r="A5" s="3" t="inlineStr">
        <is>
          <t>Adjustments to reconcile net income to net cash used in operating activities:</t>
        </is>
      </c>
    </row>
    <row r="6">
      <c r="A6" s="4" t="inlineStr">
        <is>
          <t>Provision for loan losses</t>
        </is>
      </c>
      <c r="B6" s="5" t="n">
        <v>2553000</v>
      </c>
    </row>
    <row r="7">
      <c r="A7" s="4" t="inlineStr">
        <is>
          <t>Loans originated for sale</t>
        </is>
      </c>
      <c r="B7" s="5" t="n">
        <v>-1564552000</v>
      </c>
      <c r="C7" s="5" t="n">
        <v>-913656000</v>
      </c>
    </row>
    <row r="8">
      <c r="A8" s="4" t="inlineStr">
        <is>
          <t>Net gain on sales of mortgage loans</t>
        </is>
      </c>
      <c r="B8" s="5" t="n">
        <v>-54236000</v>
      </c>
      <c r="C8" s="5" t="n">
        <v>-18900000</v>
      </c>
    </row>
    <row r="9">
      <c r="A9" s="4" t="inlineStr">
        <is>
          <t>Proceeds from sales of mortgage loans</t>
        </is>
      </c>
      <c r="B9" s="5" t="n">
        <v>1560043000</v>
      </c>
      <c r="C9" s="5" t="n">
        <v>913548000</v>
      </c>
    </row>
    <row r="10">
      <c r="A10" s="4" t="inlineStr">
        <is>
          <t>Net amortization of securities</t>
        </is>
      </c>
      <c r="B10" s="5" t="n">
        <v>307000</v>
      </c>
      <c r="C10" s="5" t="n">
        <v>187000</v>
      </c>
    </row>
    <row r="11">
      <c r="A11" s="4" t="inlineStr">
        <is>
          <t>Net change in deferred loan costs and fees, and purchase premiums</t>
        </is>
      </c>
      <c r="B11" s="5" t="n">
        <v>284000</v>
      </c>
      <c r="C11" s="5" t="n">
        <v>102000</v>
      </c>
    </row>
    <row r="12">
      <c r="A12" s="4" t="inlineStr">
        <is>
          <t>Gain on sales/calls of securities and impairment write-down</t>
        </is>
      </c>
      <c r="C12" s="5" t="n">
        <v>-16000</v>
      </c>
    </row>
    <row r="13">
      <c r="A13" s="4" t="inlineStr">
        <is>
          <t>Depreciation and amortization</t>
        </is>
      </c>
      <c r="B13" s="5" t="n">
        <v>1508000</v>
      </c>
      <c r="C13" s="5" t="n">
        <v>857000</v>
      </c>
    </row>
    <row r="14">
      <c r="A14" s="4" t="inlineStr">
        <is>
          <t>Stock-based compensation</t>
        </is>
      </c>
      <c r="B14" s="5" t="n">
        <v>1564000</v>
      </c>
      <c r="C14" s="5" t="n">
        <v>919000</v>
      </c>
    </row>
    <row r="15">
      <c r="A15" s="4" t="inlineStr">
        <is>
          <t>ESOP expense</t>
        </is>
      </c>
      <c r="B15" s="5" t="n">
        <v>256000</v>
      </c>
      <c r="C15" s="5" t="n">
        <v>283000</v>
      </c>
    </row>
    <row r="16">
      <c r="A16" s="4" t="inlineStr">
        <is>
          <t>Increase in cash surrender value of life insurance</t>
        </is>
      </c>
      <c r="B16" s="5" t="n">
        <v>-182000</v>
      </c>
      <c r="C16" s="5" t="n">
        <v>-185000</v>
      </c>
    </row>
    <row r="17">
      <c r="A17" s="4" t="inlineStr">
        <is>
          <t>Net increase in mortgage servicing rights</t>
        </is>
      </c>
      <c r="B17" s="5" t="n">
        <v>-3822000</v>
      </c>
      <c r="C17" s="5" t="n">
        <v>-770000</v>
      </c>
    </row>
    <row r="18">
      <c r="A18" s="4" t="inlineStr">
        <is>
          <t>Loss on disposal of assets</t>
        </is>
      </c>
      <c r="B18" s="5" t="n">
        <v>49000</v>
      </c>
    </row>
    <row r="19">
      <c r="A19" s="4" t="inlineStr">
        <is>
          <t>Other, net</t>
        </is>
      </c>
      <c r="B19" s="5" t="n">
        <v>-6997000</v>
      </c>
      <c r="C19" s="5" t="n">
        <v>-2272000</v>
      </c>
    </row>
    <row r="20">
      <c r="A20" s="4" t="inlineStr">
        <is>
          <t>Net cash used in operating activities</t>
        </is>
      </c>
      <c r="B20" s="5" t="n">
        <v>-43293000</v>
      </c>
      <c r="C20" s="5" t="n">
        <v>-16475000</v>
      </c>
    </row>
    <row r="21">
      <c r="A21" s="3" t="inlineStr">
        <is>
          <t>Cash flows from investing activities:</t>
        </is>
      </c>
    </row>
    <row r="22">
      <c r="A22" s="4" t="inlineStr">
        <is>
          <t>Redemptions of certificates of deposit</t>
        </is>
      </c>
      <c r="B22" s="5" t="n">
        <v>490000</v>
      </c>
      <c r="C22" s="5" t="n">
        <v>1715000</v>
      </c>
    </row>
    <row r="23">
      <c r="A23" s="3" t="inlineStr">
        <is>
          <t>Securities available for sale:</t>
        </is>
      </c>
    </row>
    <row r="24">
      <c r="A24" s="4" t="inlineStr">
        <is>
          <t>Sales</t>
        </is>
      </c>
      <c r="B24" s="5" t="n">
        <v>0</v>
      </c>
      <c r="C24" s="5" t="n">
        <v>534000</v>
      </c>
    </row>
    <row r="25">
      <c r="A25" s="4" t="inlineStr">
        <is>
          <t>Calls/maturities</t>
        </is>
      </c>
      <c r="B25" s="5" t="n">
        <v>4650000</v>
      </c>
      <c r="C25" s="5" t="n">
        <v>500000</v>
      </c>
    </row>
    <row r="26">
      <c r="A26" s="4" t="inlineStr">
        <is>
          <t>Purchases</t>
        </is>
      </c>
      <c r="B26" s="5" t="n">
        <v>-15493000</v>
      </c>
      <c r="C26" s="5" t="n">
        <v>-12395000</v>
      </c>
    </row>
    <row r="27">
      <c r="A27" s="4" t="inlineStr">
        <is>
          <t>Principal payments on mortgage-backed securities</t>
        </is>
      </c>
      <c r="B27" s="5" t="n">
        <v>14218000</v>
      </c>
      <c r="C27" s="5" t="n">
        <v>5760000</v>
      </c>
    </row>
    <row r="28">
      <c r="A28" s="4" t="inlineStr">
        <is>
          <t>Loan originations, net of principal repayments</t>
        </is>
      </c>
      <c r="B28" s="5" t="n">
        <v>-10224000</v>
      </c>
      <c r="C28" s="5" t="n">
        <v>-8583000</v>
      </c>
    </row>
    <row r="29">
      <c r="A29" s="4" t="inlineStr">
        <is>
          <t>Proceeds from sale of portfolio loans</t>
        </is>
      </c>
      <c r="C29" s="5" t="n">
        <v>23689000</v>
      </c>
    </row>
    <row r="30">
      <c r="A30" s="4" t="inlineStr">
        <is>
          <t>Loan purchases and participations</t>
        </is>
      </c>
      <c r="B30" s="5" t="n">
        <v>-1803000</v>
      </c>
      <c r="C30" s="5" t="n">
        <v>-5412000</v>
      </c>
    </row>
    <row r="31">
      <c r="A31" s="4" t="inlineStr">
        <is>
          <t>Redemptions (purchases) of Federal Home Loan Bank of Boston stock, net</t>
        </is>
      </c>
      <c r="B31" s="5" t="n">
        <v>-1159000</v>
      </c>
      <c r="C31" s="5" t="n">
        <v>2283000</v>
      </c>
    </row>
    <row r="32">
      <c r="A32" s="4" t="inlineStr">
        <is>
          <t>Proceeds from sale of foreclosed real estate</t>
        </is>
      </c>
      <c r="C32" s="5" t="n">
        <v>61000</v>
      </c>
    </row>
    <row r="33">
      <c r="A33" s="4" t="inlineStr">
        <is>
          <t>Purchases of premises and equipment</t>
        </is>
      </c>
      <c r="B33" s="5" t="n">
        <v>-589000</v>
      </c>
      <c r="C33" s="5" t="n">
        <v>-237000</v>
      </c>
    </row>
    <row r="34">
      <c r="A34" s="4" t="inlineStr">
        <is>
          <t>Net cash provided by (used in) investing activities</t>
        </is>
      </c>
      <c r="B34" s="5" t="n">
        <v>-9910000</v>
      </c>
      <c r="C34" s="5" t="n">
        <v>7915000</v>
      </c>
    </row>
    <row r="35">
      <c r="A35" s="3" t="inlineStr">
        <is>
          <t>Cash flows from financing activities:</t>
        </is>
      </c>
    </row>
    <row r="36">
      <c r="A36" s="4" t="inlineStr">
        <is>
          <t>Net increase in non-brokered deposits</t>
        </is>
      </c>
      <c r="B36" s="5" t="n">
        <v>90394000</v>
      </c>
      <c r="C36" s="5" t="n">
        <v>29634000</v>
      </c>
    </row>
    <row r="37">
      <c r="A37" s="4" t="inlineStr">
        <is>
          <t>Net increase (decrease) in brokered deposits</t>
        </is>
      </c>
      <c r="B37" s="5" t="n">
        <v>-59129000</v>
      </c>
      <c r="C37" s="5" t="n">
        <v>30278000</v>
      </c>
    </row>
    <row r="38">
      <c r="A38" s="4" t="inlineStr">
        <is>
          <t>Net increase in Federal Reserve Bank borrowings</t>
        </is>
      </c>
      <c r="B38" s="5" t="n">
        <v>11431000</v>
      </c>
    </row>
    <row r="39">
      <c r="A39" s="4" t="inlineStr">
        <is>
          <t>Net increase (decrease) in short-term Federal Home Loan Bank of Boston borrowings</t>
        </is>
      </c>
      <c r="B39" s="5" t="n">
        <v>-19822000</v>
      </c>
      <c r="C39" s="5" t="n">
        <v>-62862000</v>
      </c>
    </row>
    <row r="40">
      <c r="A40" s="4" t="inlineStr">
        <is>
          <t>Issuance of long-term Federal Home Loan Bank of Boston advances</t>
        </is>
      </c>
      <c r="B40" s="5" t="n">
        <v>40000000</v>
      </c>
      <c r="C40" s="5" t="n">
        <v>20000000</v>
      </c>
    </row>
    <row r="41">
      <c r="A41" s="4" t="inlineStr">
        <is>
          <t>Repayments of long-term Federal Home Loan Bank of Boston advances</t>
        </is>
      </c>
      <c r="B41" s="5" t="n">
        <v>-2686000</v>
      </c>
      <c r="C41" s="5" t="n">
        <v>-1771000</v>
      </c>
    </row>
    <row r="42">
      <c r="A42" s="4" t="inlineStr">
        <is>
          <t>Net increase (decrease) in mortgagors' escrow accounts</t>
        </is>
      </c>
      <c r="B42" s="5" t="n">
        <v>286000</v>
      </c>
      <c r="C42" s="5" t="n">
        <v>-77000</v>
      </c>
    </row>
    <row r="43">
      <c r="A43" s="4" t="inlineStr">
        <is>
          <t>Repurchases of common stock</t>
        </is>
      </c>
      <c r="B43" s="5" t="n">
        <v>-1749000</v>
      </c>
      <c r="C43" s="5" t="n">
        <v>-5438000</v>
      </c>
    </row>
    <row r="44">
      <c r="A44" s="4" t="inlineStr">
        <is>
          <t>Stock repurchase payable</t>
        </is>
      </c>
      <c r="C44" s="5" t="n">
        <v>-70000</v>
      </c>
    </row>
    <row r="45">
      <c r="A45" s="4" t="inlineStr">
        <is>
          <t>Net cash provided by financing activities</t>
        </is>
      </c>
      <c r="B45" s="5" t="n">
        <v>58725000</v>
      </c>
      <c r="C45" s="5" t="n">
        <v>9694000</v>
      </c>
    </row>
    <row r="46">
      <c r="A46" s="4" t="inlineStr">
        <is>
          <t>Net change in cash and cash equivalents</t>
        </is>
      </c>
      <c r="B46" s="5" t="n">
        <v>5522000</v>
      </c>
      <c r="C46" s="5" t="n">
        <v>1134000</v>
      </c>
    </row>
    <row r="47">
      <c r="A47" s="4" t="inlineStr">
        <is>
          <t>Cash and cash equivalents at beginning of year</t>
        </is>
      </c>
      <c r="B47" s="5" t="n">
        <v>8252000</v>
      </c>
      <c r="C47" s="5" t="n">
        <v>7118000</v>
      </c>
    </row>
    <row r="48">
      <c r="A48" s="4" t="inlineStr">
        <is>
          <t>Cash and cash equivalents at end of year</t>
        </is>
      </c>
      <c r="B48" s="5" t="n">
        <v>13774000</v>
      </c>
      <c r="C48" s="5" t="n">
        <v>8252000</v>
      </c>
    </row>
    <row r="49">
      <c r="A49" s="3" t="inlineStr">
        <is>
          <t>Supplemental cash flow information:</t>
        </is>
      </c>
    </row>
    <row r="50">
      <c r="A50" s="4" t="inlineStr">
        <is>
          <t>Interest paid on deposits and borrowed funds</t>
        </is>
      </c>
      <c r="B50" s="5" t="n">
        <v>5018000</v>
      </c>
      <c r="C50" s="5" t="n">
        <v>7057000</v>
      </c>
    </row>
    <row r="51">
      <c r="A51" s="4" t="inlineStr">
        <is>
          <t>Income taxes paid (refunded), net</t>
        </is>
      </c>
      <c r="B51" s="5" t="n">
        <v>4225000</v>
      </c>
      <c r="C51" s="5" t="n">
        <v>-266000</v>
      </c>
    </row>
    <row r="52">
      <c r="A52" s="3" t="inlineStr">
        <is>
          <t>Non-cash items:</t>
        </is>
      </c>
    </row>
    <row r="53">
      <c r="A53" s="4" t="inlineStr">
        <is>
          <t>Donation of land, net</t>
        </is>
      </c>
      <c r="C53" s="5" t="n">
        <v>73000</v>
      </c>
    </row>
    <row r="54">
      <c r="A54" s="4" t="inlineStr">
        <is>
          <t>Transfer of held for sale loans to portfolio</t>
        </is>
      </c>
      <c r="B54" s="5" t="n">
        <v>3262000</v>
      </c>
    </row>
    <row r="55">
      <c r="A55" s="4" t="inlineStr">
        <is>
          <t>Transfer of portfolio loans to held for sale</t>
        </is>
      </c>
      <c r="C55" s="6" t="n">
        <v>28608000</v>
      </c>
    </row>
    <row r="56">
      <c r="A56" s="4" t="inlineStr">
        <is>
          <t>Transfer of portfolio loans to foreclosed real estate</t>
        </is>
      </c>
      <c r="B56" s="6" t="n">
        <v>13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Term Certificates, Including Brokered Deposits, by Maturity (Detail) - USD ($) $ in Thousands</t>
        </is>
      </c>
      <c r="B1" s="2" t="inlineStr">
        <is>
          <t>Dec. 31, 2020</t>
        </is>
      </c>
      <c r="C1" s="2" t="inlineStr">
        <is>
          <t>Dec. 31, 2019</t>
        </is>
      </c>
    </row>
    <row r="2">
      <c r="A2" s="3" t="inlineStr">
        <is>
          <t>Amount</t>
        </is>
      </c>
    </row>
    <row r="3">
      <c r="A3" s="4" t="inlineStr">
        <is>
          <t>2020</t>
        </is>
      </c>
      <c r="C3" s="6" t="n">
        <v>140987</v>
      </c>
    </row>
    <row r="4">
      <c r="A4" s="4" t="inlineStr">
        <is>
          <t>2021</t>
        </is>
      </c>
      <c r="B4" s="6" t="n">
        <v>81320</v>
      </c>
      <c r="C4" s="5" t="n">
        <v>18840</v>
      </c>
    </row>
    <row r="5">
      <c r="A5" s="4" t="inlineStr">
        <is>
          <t>2022</t>
        </is>
      </c>
      <c r="B5" s="5" t="n">
        <v>20122</v>
      </c>
      <c r="C5" s="5" t="n">
        <v>25610</v>
      </c>
    </row>
    <row r="6">
      <c r="A6" s="4" t="inlineStr">
        <is>
          <t>2023</t>
        </is>
      </c>
      <c r="B6" s="5" t="n">
        <v>2269</v>
      </c>
      <c r="C6" s="5" t="n">
        <v>1743</v>
      </c>
    </row>
    <row r="7">
      <c r="A7" s="4" t="inlineStr">
        <is>
          <t>2024</t>
        </is>
      </c>
      <c r="B7" s="5" t="n">
        <v>781</v>
      </c>
      <c r="C7" s="5" t="n">
        <v>643</v>
      </c>
    </row>
    <row r="8">
      <c r="A8" s="4" t="inlineStr">
        <is>
          <t>2025</t>
        </is>
      </c>
      <c r="B8" s="5" t="n">
        <v>624</v>
      </c>
    </row>
    <row r="9">
      <c r="A9" s="4" t="inlineStr">
        <is>
          <t>Total certificate accounts</t>
        </is>
      </c>
      <c r="B9" s="6" t="n">
        <v>105116</v>
      </c>
      <c r="C9" s="6" t="n">
        <v>187823</v>
      </c>
    </row>
    <row r="10">
      <c r="A10" s="3" t="inlineStr">
        <is>
          <t>Weighted Average Rate</t>
        </is>
      </c>
    </row>
    <row r="11">
      <c r="A11" s="4" t="inlineStr">
        <is>
          <t>2020</t>
        </is>
      </c>
      <c r="C11" s="4" t="inlineStr">
        <is>
          <t>1.92%</t>
        </is>
      </c>
    </row>
    <row r="12">
      <c r="A12" s="4" t="inlineStr">
        <is>
          <t>2021</t>
        </is>
      </c>
      <c r="B12" s="4" t="inlineStr">
        <is>
          <t>0.95%</t>
        </is>
      </c>
      <c r="C12" s="4" t="inlineStr">
        <is>
          <t>1.88%</t>
        </is>
      </c>
    </row>
    <row r="13">
      <c r="A13" s="4" t="inlineStr">
        <is>
          <t>2022</t>
        </is>
      </c>
      <c r="B13" s="4" t="inlineStr">
        <is>
          <t>1.46%</t>
        </is>
      </c>
      <c r="C13" s="4" t="inlineStr">
        <is>
          <t>2.12%</t>
        </is>
      </c>
    </row>
    <row r="14">
      <c r="A14" s="4" t="inlineStr">
        <is>
          <t>2023</t>
        </is>
      </c>
      <c r="B14" s="4" t="inlineStr">
        <is>
          <t>1.06%</t>
        </is>
      </c>
      <c r="C14" s="4" t="inlineStr">
        <is>
          <t>1.28%</t>
        </is>
      </c>
    </row>
    <row r="15">
      <c r="A15" s="4" t="inlineStr">
        <is>
          <t>2024</t>
        </is>
      </c>
      <c r="B15" s="4" t="inlineStr">
        <is>
          <t>1.15%</t>
        </is>
      </c>
      <c r="C15" s="4" t="inlineStr">
        <is>
          <t>1.32%</t>
        </is>
      </c>
    </row>
    <row r="16">
      <c r="A16" s="4" t="inlineStr">
        <is>
          <t>2025</t>
        </is>
      </c>
      <c r="B16" s="4" t="inlineStr">
        <is>
          <t>0.64%</t>
        </is>
      </c>
    </row>
    <row r="17">
      <c r="A17" s="4" t="inlineStr">
        <is>
          <t>Total</t>
        </is>
      </c>
      <c r="B17" s="4" t="inlineStr">
        <is>
          <t>1.05%</t>
        </is>
      </c>
      <c r="C17" s="4" t="inlineStr">
        <is>
          <t>1.9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Borrowings from FHLBB (Detail) - USD ($) $ in Thousands</t>
        </is>
      </c>
      <c r="B1" s="2" t="inlineStr">
        <is>
          <t>Dec. 31, 2020</t>
        </is>
      </c>
      <c r="C1" s="2" t="inlineStr">
        <is>
          <t>Dec. 31, 2019</t>
        </is>
      </c>
    </row>
    <row r="2">
      <c r="A2" s="3" t="inlineStr">
        <is>
          <t>Fixed-rate advances maturing:</t>
        </is>
      </c>
    </row>
    <row r="3">
      <c r="A3" s="4" t="inlineStr">
        <is>
          <t>2020*</t>
        </is>
      </c>
      <c r="C3" s="6" t="n">
        <v>22476</v>
      </c>
    </row>
    <row r="4">
      <c r="A4" s="4" t="inlineStr">
        <is>
          <t>2021</t>
        </is>
      </c>
      <c r="B4" s="6" t="n">
        <v>21895</v>
      </c>
      <c r="C4" s="5" t="n">
        <v>11927</v>
      </c>
    </row>
    <row r="5">
      <c r="A5" s="4" t="inlineStr">
        <is>
          <t>2022</t>
        </is>
      </c>
      <c r="B5" s="5" t="n">
        <v>10000</v>
      </c>
      <c r="C5" s="5" t="n">
        <v>10000</v>
      </c>
    </row>
    <row r="6">
      <c r="A6" s="4" t="inlineStr">
        <is>
          <t>2025</t>
        </is>
      </c>
      <c r="B6" s="5" t="n">
        <v>30000</v>
      </c>
    </row>
    <row r="7">
      <c r="A7" s="4" t="inlineStr">
        <is>
          <t>Advances From Federal Home Loan Banks</t>
        </is>
      </c>
      <c r="B7" s="6" t="n">
        <v>61895</v>
      </c>
      <c r="C7" s="6" t="n">
        <v>44403</v>
      </c>
    </row>
    <row r="8">
      <c r="A8" s="3" t="inlineStr">
        <is>
          <t>Weighted Average Rate</t>
        </is>
      </c>
    </row>
    <row r="9">
      <c r="A9" s="4" t="inlineStr">
        <is>
          <t>2020*</t>
        </is>
      </c>
      <c r="C9" s="4" t="inlineStr">
        <is>
          <t>1.80%</t>
        </is>
      </c>
    </row>
    <row r="10">
      <c r="A10" s="4" t="inlineStr">
        <is>
          <t>2021</t>
        </is>
      </c>
      <c r="B10" s="4" t="inlineStr">
        <is>
          <t>1.27%</t>
        </is>
      </c>
      <c r="C10" s="4" t="inlineStr">
        <is>
          <t>1.86%</t>
        </is>
      </c>
    </row>
    <row r="11">
      <c r="A11" s="4" t="inlineStr">
        <is>
          <t>2022</t>
        </is>
      </c>
      <c r="B11" s="4" t="inlineStr">
        <is>
          <t>2.20%</t>
        </is>
      </c>
      <c r="C11" s="4" t="inlineStr">
        <is>
          <t>2.20%</t>
        </is>
      </c>
    </row>
    <row r="12">
      <c r="A12" s="4" t="inlineStr">
        <is>
          <t>2025</t>
        </is>
      </c>
      <c r="B12" s="4" t="inlineStr">
        <is>
          <t>1.35%</t>
        </is>
      </c>
    </row>
    <row r="13">
      <c r="A13" s="4" t="inlineStr">
        <is>
          <t>Advances from FHLBB, Weighted Average Rate</t>
        </is>
      </c>
      <c r="B13" s="4" t="inlineStr">
        <is>
          <t>1.46%</t>
        </is>
      </c>
      <c r="C13" s="4" t="inlineStr">
        <is>
          <t>1.9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dditional Information (Detail) - USD ($)</t>
        </is>
      </c>
      <c r="B1" s="2" t="inlineStr">
        <is>
          <t>12 Months Ended</t>
        </is>
      </c>
    </row>
    <row r="2">
      <c r="B2" s="2" t="inlineStr">
        <is>
          <t>Dec. 31, 2020</t>
        </is>
      </c>
      <c r="C2" s="2" t="inlineStr">
        <is>
          <t>Dec. 31, 2019</t>
        </is>
      </c>
    </row>
    <row r="3">
      <c r="A3" s="3" t="inlineStr">
        <is>
          <t>Debt Instrument [Line Items]</t>
        </is>
      </c>
    </row>
    <row r="4">
      <c r="A4" s="4" t="inlineStr">
        <is>
          <t>Overnight advances of FHLBB borrowings</t>
        </is>
      </c>
      <c r="B4" s="6" t="n">
        <v>0</v>
      </c>
      <c r="C4" s="6" t="n">
        <v>19800000</v>
      </c>
    </row>
    <row r="5">
      <c r="A5" s="4" t="inlineStr">
        <is>
          <t>Federal Home Loan Bank advances</t>
        </is>
      </c>
      <c r="B5" s="6" t="n">
        <v>61895000</v>
      </c>
      <c r="C5" s="5" t="n">
        <v>44403000</v>
      </c>
    </row>
    <row r="6">
      <c r="A6" s="4" t="inlineStr">
        <is>
          <t>Interest Rate at Period End</t>
        </is>
      </c>
      <c r="B6" s="4" t="inlineStr">
        <is>
          <t>0.35%</t>
        </is>
      </c>
    </row>
    <row r="7">
      <c r="A7" s="4" t="inlineStr">
        <is>
          <t>Paycheck Protection Program [Member]</t>
        </is>
      </c>
    </row>
    <row r="8">
      <c r="A8" s="3" t="inlineStr">
        <is>
          <t>Debt Instrument [Line Items]</t>
        </is>
      </c>
    </row>
    <row r="9">
      <c r="A9" s="4" t="inlineStr">
        <is>
          <t>outstanding advances</t>
        </is>
      </c>
      <c r="B9" s="6" t="n">
        <v>11400000</v>
      </c>
    </row>
    <row r="10">
      <c r="A10" s="4" t="inlineStr">
        <is>
          <t>Correspondent Bank [Member]</t>
        </is>
      </c>
    </row>
    <row r="11">
      <c r="A11" s="3" t="inlineStr">
        <is>
          <t>Debt Instrument [Line Items]</t>
        </is>
      </c>
    </row>
    <row r="12">
      <c r="A12" s="4" t="inlineStr">
        <is>
          <t>Available borrowing capacity</t>
        </is>
      </c>
      <c r="C12" s="5" t="n">
        <v>7500000</v>
      </c>
    </row>
    <row r="13">
      <c r="A13" s="4" t="inlineStr">
        <is>
          <t>Federal Home Loan Bank advances</t>
        </is>
      </c>
      <c r="B13" s="6" t="n">
        <v>0</v>
      </c>
      <c r="C13" s="5" t="n">
        <v>0</v>
      </c>
    </row>
    <row r="14">
      <c r="A14" s="4" t="inlineStr">
        <is>
          <t>FHLBB [Member]</t>
        </is>
      </c>
    </row>
    <row r="15">
      <c r="A15" s="3" t="inlineStr">
        <is>
          <t>Debt Instrument [Line Items]</t>
        </is>
      </c>
    </row>
    <row r="16">
      <c r="A16" s="4" t="inlineStr">
        <is>
          <t>Percentage on carrying value of first mortgage loans pledged as collateral</t>
        </is>
      </c>
      <c r="B16" s="4" t="inlineStr">
        <is>
          <t>75.00%</t>
        </is>
      </c>
    </row>
    <row r="17">
      <c r="A17" s="4" t="inlineStr">
        <is>
          <t>Available borrowing capacity</t>
        </is>
      </c>
      <c r="B17" s="6" t="n">
        <v>93900000</v>
      </c>
    </row>
    <row r="18">
      <c r="A18" s="4" t="inlineStr">
        <is>
          <t>FHLBB [Member] | Commercial Real Estate Loans [Member]</t>
        </is>
      </c>
    </row>
    <row r="19">
      <c r="A19" s="3" t="inlineStr">
        <is>
          <t>Debt Instrument [Line Items]</t>
        </is>
      </c>
    </row>
    <row r="20">
      <c r="A20" s="4" t="inlineStr">
        <is>
          <t>Percentage on carrying value of first mortgage loans pledged as collateral</t>
        </is>
      </c>
      <c r="B20" s="4" t="inlineStr">
        <is>
          <t>65.00%</t>
        </is>
      </c>
    </row>
    <row r="21">
      <c r="A21" s="4" t="inlineStr">
        <is>
          <t>FHLBB With Interest Rate Adjusts Daily [Member]</t>
        </is>
      </c>
    </row>
    <row r="22">
      <c r="A22" s="3" t="inlineStr">
        <is>
          <t>Debt Instrument [Line Items]</t>
        </is>
      </c>
    </row>
    <row r="23">
      <c r="A23" s="4" t="inlineStr">
        <is>
          <t>Available borrowing capacity</t>
        </is>
      </c>
      <c r="B23" s="6" t="n">
        <v>4195000</v>
      </c>
    </row>
    <row r="24">
      <c r="A24" s="4" t="inlineStr">
        <is>
          <t>Federal Home Loan Bank advances</t>
        </is>
      </c>
      <c r="B24" s="6" t="n">
        <v>0</v>
      </c>
      <c r="C24" s="5" t="n">
        <v>0</v>
      </c>
    </row>
    <row r="25">
      <c r="A25" s="4" t="inlineStr">
        <is>
          <t>FHLBB With Interest Rate Adjusts Daily [Member] | Maximum [Member]</t>
        </is>
      </c>
    </row>
    <row r="26">
      <c r="A26" s="3" t="inlineStr">
        <is>
          <t>Debt Instrument [Line Items]</t>
        </is>
      </c>
    </row>
    <row r="27">
      <c r="A27" s="4" t="inlineStr">
        <is>
          <t>Percentage on total assets for borrowings under line of credit</t>
        </is>
      </c>
      <c r="B27" s="4" t="inlineStr">
        <is>
          <t>2.00%</t>
        </is>
      </c>
    </row>
    <row r="28">
      <c r="A28" s="4" t="inlineStr">
        <is>
          <t>Federal Reserve Bank of Boston [Member]</t>
        </is>
      </c>
    </row>
    <row r="29">
      <c r="A29" s="3" t="inlineStr">
        <is>
          <t>Debt Instrument [Line Items]</t>
        </is>
      </c>
    </row>
    <row r="30">
      <c r="A30" s="4" t="inlineStr">
        <is>
          <t>Available borrowing capacity</t>
        </is>
      </c>
      <c r="B30" s="6" t="n">
        <v>2000000</v>
      </c>
    </row>
    <row r="31">
      <c r="A31" s="4" t="inlineStr">
        <is>
          <t>Federal Home Loan Bank advances</t>
        </is>
      </c>
      <c r="B31" s="5" t="n">
        <v>0</v>
      </c>
      <c r="C31" s="6" t="n">
        <v>0</v>
      </c>
    </row>
    <row r="32">
      <c r="A32" s="4" t="inlineStr">
        <is>
          <t>Two Thousand And Twenty Two Maturity [Member] | Paycheck Protection Program [Member]</t>
        </is>
      </c>
    </row>
    <row r="33">
      <c r="A33" s="3" t="inlineStr">
        <is>
          <t>Debt Instrument [Line Items]</t>
        </is>
      </c>
    </row>
    <row r="34">
      <c r="A34" s="4" t="inlineStr">
        <is>
          <t>outstanding advances</t>
        </is>
      </c>
      <c r="B34" s="5" t="n">
        <v>11200000</v>
      </c>
    </row>
    <row r="35">
      <c r="A35" s="4" t="inlineStr">
        <is>
          <t>Two Thousand And Twenty Five Maturity [Member] | Paycheck Protection Program [Member]</t>
        </is>
      </c>
    </row>
    <row r="36">
      <c r="A36" s="3" t="inlineStr">
        <is>
          <t>Debt Instrument [Line Items]</t>
        </is>
      </c>
    </row>
    <row r="37">
      <c r="A37" s="4" t="inlineStr">
        <is>
          <t>outstanding advances</t>
        </is>
      </c>
      <c r="B37" s="6" t="n">
        <v>22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utstanding Balances of Short Term Borrowings from FHLBB (Detail) - USD ($)</t>
        </is>
      </c>
      <c r="B1" s="2" t="inlineStr">
        <is>
          <t>Dec. 31, 2020</t>
        </is>
      </c>
      <c r="C1" s="2" t="inlineStr">
        <is>
          <t>Dec. 31, 2019</t>
        </is>
      </c>
    </row>
    <row r="2">
      <c r="A2" s="3" t="inlineStr">
        <is>
          <t>Federal Home Loan Bank Advances Activity For Year [Abstract]</t>
        </is>
      </c>
    </row>
    <row r="3">
      <c r="A3" s="4" t="inlineStr">
        <is>
          <t>Average daily balance</t>
        </is>
      </c>
      <c r="B3" s="6" t="n">
        <v>2265000</v>
      </c>
      <c r="C3" s="6" t="n">
        <v>73551000</v>
      </c>
    </row>
    <row r="4">
      <c r="A4" s="4" t="inlineStr">
        <is>
          <t>Maximum outstanding at any month end</t>
        </is>
      </c>
      <c r="B4" s="6" t="n">
        <v>16181000</v>
      </c>
      <c r="C4" s="6" t="n">
        <v>12828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Allocation of Federal and State Income Taxes Between Current and Deferred Por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 tax expense:</t>
        </is>
      </c>
    </row>
    <row r="4">
      <c r="A4" s="4" t="inlineStr">
        <is>
          <t>Federal</t>
        </is>
      </c>
      <c r="J4" s="6" t="n">
        <v>789</v>
      </c>
    </row>
    <row r="5">
      <c r="A5" s="4" t="inlineStr">
        <is>
          <t>State</t>
        </is>
      </c>
      <c r="J5" s="5" t="n">
        <v>1393</v>
      </c>
      <c r="K5" s="6" t="n">
        <v>118</v>
      </c>
    </row>
    <row r="6">
      <c r="A6" s="4" t="inlineStr">
        <is>
          <t>Total current tax expense</t>
        </is>
      </c>
      <c r="J6" s="5" t="n">
        <v>2182</v>
      </c>
      <c r="K6" s="5" t="n">
        <v>118</v>
      </c>
    </row>
    <row r="7">
      <c r="A7" s="3" t="inlineStr">
        <is>
          <t>Deferred tax expense (benefit):</t>
        </is>
      </c>
    </row>
    <row r="8">
      <c r="A8" s="4" t="inlineStr">
        <is>
          <t>Federal</t>
        </is>
      </c>
      <c r="J8" s="5" t="n">
        <v>4174</v>
      </c>
      <c r="K8" s="5" t="n">
        <v>723</v>
      </c>
    </row>
    <row r="9">
      <c r="A9" s="4" t="inlineStr">
        <is>
          <t>State</t>
        </is>
      </c>
      <c r="J9" s="5" t="n">
        <v>887</v>
      </c>
      <c r="K9" s="5" t="n">
        <v>226</v>
      </c>
    </row>
    <row r="10">
      <c r="A10" s="4" t="inlineStr">
        <is>
          <t>Total deferred federal and state tax expense (benefit)</t>
        </is>
      </c>
      <c r="J10" s="5" t="n">
        <v>5061</v>
      </c>
      <c r="K10" s="5" t="n">
        <v>949</v>
      </c>
    </row>
    <row r="11">
      <c r="A11" s="4" t="inlineStr">
        <is>
          <t>Change in valuation allowance</t>
        </is>
      </c>
      <c r="J11" s="5" t="n">
        <v>-1766</v>
      </c>
      <c r="K11" s="5" t="n">
        <v>-949</v>
      </c>
    </row>
    <row r="12">
      <c r="A12" s="4" t="inlineStr">
        <is>
          <t>Total deferred tax expense (benefit)</t>
        </is>
      </c>
      <c r="J12" s="5" t="n">
        <v>3295</v>
      </c>
    </row>
    <row r="13">
      <c r="A13" s="4" t="inlineStr">
        <is>
          <t>Total tax expense</t>
        </is>
      </c>
      <c r="B13" s="6" t="n">
        <v>2211</v>
      </c>
      <c r="C13" s="6" t="n">
        <v>2661</v>
      </c>
      <c r="D13" s="6" t="n">
        <v>594</v>
      </c>
      <c r="E13" s="6" t="n">
        <v>11</v>
      </c>
      <c r="F13" s="6" t="n">
        <v>21</v>
      </c>
      <c r="G13" s="6" t="n">
        <v>14</v>
      </c>
      <c r="H13" s="6" t="n">
        <v>119</v>
      </c>
      <c r="I13" s="6" t="n">
        <v>-36</v>
      </c>
      <c r="J13" s="6" t="n">
        <v>5477</v>
      </c>
      <c r="K13" s="6" t="n">
        <v>118</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ummary of Differences Between Statutory Federal Income Tax Expense (Benefit) and Actual Tax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Expense Benefit Continuing Operations Income Tax Reconciliation [Abstract]</t>
        </is>
      </c>
    </row>
    <row r="4">
      <c r="A4" s="4" t="inlineStr">
        <is>
          <t>Statutory federal tax rate of 21%</t>
        </is>
      </c>
      <c r="J4" s="6" t="n">
        <v>5341</v>
      </c>
      <c r="K4" s="6" t="n">
        <v>745</v>
      </c>
    </row>
    <row r="5">
      <c r="A5" s="3" t="inlineStr">
        <is>
          <t>Increase (decrease) resulting from:</t>
        </is>
      </c>
    </row>
    <row r="6">
      <c r="A6" s="4" t="inlineStr">
        <is>
          <t>State taxes, net of federal tax effect</t>
        </is>
      </c>
      <c r="J6" s="5" t="n">
        <v>1801</v>
      </c>
      <c r="K6" s="5" t="n">
        <v>272</v>
      </c>
    </row>
    <row r="7">
      <c r="A7" s="4" t="inlineStr">
        <is>
          <t>Bank-owned life insurance</t>
        </is>
      </c>
      <c r="J7" s="5" t="n">
        <v>-38</v>
      </c>
      <c r="K7" s="5" t="n">
        <v>-39</v>
      </c>
    </row>
    <row r="8">
      <c r="A8" s="4" t="inlineStr">
        <is>
          <t>Tax-exempt income</t>
        </is>
      </c>
      <c r="J8" s="5" t="n">
        <v>-6</v>
      </c>
      <c r="K8" s="5" t="n">
        <v>-9</v>
      </c>
    </row>
    <row r="9">
      <c r="A9" s="4" t="inlineStr">
        <is>
          <t>Change in valuation allowance</t>
        </is>
      </c>
      <c r="J9" s="5" t="n">
        <v>-1766</v>
      </c>
      <c r="K9" s="5" t="n">
        <v>-949</v>
      </c>
    </row>
    <row r="10">
      <c r="A10" s="4" t="inlineStr">
        <is>
          <t>Other, net</t>
        </is>
      </c>
      <c r="J10" s="5" t="n">
        <v>145</v>
      </c>
      <c r="K10" s="5" t="n">
        <v>98</v>
      </c>
    </row>
    <row r="11">
      <c r="A11" s="4" t="inlineStr">
        <is>
          <t>Total tax expense</t>
        </is>
      </c>
      <c r="B11" s="6" t="n">
        <v>2211</v>
      </c>
      <c r="C11" s="6" t="n">
        <v>2661</v>
      </c>
      <c r="D11" s="6" t="n">
        <v>594</v>
      </c>
      <c r="E11" s="6" t="n">
        <v>11</v>
      </c>
      <c r="F11" s="6" t="n">
        <v>21</v>
      </c>
      <c r="G11" s="6" t="n">
        <v>14</v>
      </c>
      <c r="H11" s="6" t="n">
        <v>119</v>
      </c>
      <c r="I11" s="6" t="n">
        <v>-36</v>
      </c>
      <c r="J11" s="6" t="n">
        <v>5477</v>
      </c>
      <c r="K11" s="6" t="n">
        <v>118</v>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Statutory Federal Income Tax Expense (Benefit) and Actual Tax Expense (Parenthetical) (Detail)</t>
        </is>
      </c>
      <c r="B1" s="2" t="inlineStr">
        <is>
          <t>12 Months Ended</t>
        </is>
      </c>
    </row>
    <row r="2">
      <c r="B2" s="2" t="inlineStr">
        <is>
          <t>Dec. 31, 2020</t>
        </is>
      </c>
      <c r="C2" s="2" t="inlineStr">
        <is>
          <t>Dec. 31, 2019</t>
        </is>
      </c>
    </row>
    <row r="3">
      <c r="A3" s="3" t="inlineStr">
        <is>
          <t>Income Tax Disclosure [Abstract]</t>
        </is>
      </c>
    </row>
    <row r="4">
      <c r="A4" s="4" t="inlineStr">
        <is>
          <t>Statutory federal tax rate</t>
        </is>
      </c>
      <c r="B4" s="4" t="inlineStr">
        <is>
          <t>21.00%</t>
        </is>
      </c>
      <c r="C4" s="4" t="inlineStr">
        <is>
          <t>21.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Line Items]</t>
        </is>
      </c>
    </row>
    <row r="4">
      <c r="A4" s="4" t="inlineStr">
        <is>
          <t>Alternative minimum tax refundable period</t>
        </is>
      </c>
      <c r="B4" s="4" t="inlineStr">
        <is>
          <t>4 years</t>
        </is>
      </c>
    </row>
    <row r="5">
      <c r="A5" s="4" t="inlineStr">
        <is>
          <t>Income tax refund received</t>
        </is>
      </c>
      <c r="C5" s="6" t="n">
        <v>231000</v>
      </c>
    </row>
    <row r="6">
      <c r="A6" s="4" t="inlineStr">
        <is>
          <t>Valuation allowance for deferred tax assets</t>
        </is>
      </c>
      <c r="B6" s="4" t="inlineStr">
        <is>
          <t>100.00%</t>
        </is>
      </c>
    </row>
    <row r="7">
      <c r="A7" s="4" t="inlineStr">
        <is>
          <t>Charitable contribution carryforward</t>
        </is>
      </c>
      <c r="B7" s="6" t="n">
        <v>531000</v>
      </c>
    </row>
    <row r="8">
      <c r="A8" s="4" t="inlineStr">
        <is>
          <t>Federal income tax reserve for loan losses</t>
        </is>
      </c>
      <c r="B8" s="6" t="n">
        <v>2033000</v>
      </c>
    </row>
    <row r="9">
      <c r="A9" s="4" t="inlineStr">
        <is>
          <t>Percentage of tax reserve for loan losses used for purpose other than to absorb losses subject to taxation</t>
        </is>
      </c>
      <c r="B9" s="4" t="inlineStr">
        <is>
          <t>150.00%</t>
        </is>
      </c>
    </row>
    <row r="10">
      <c r="A10" s="4" t="inlineStr">
        <is>
          <t>Deferred income tax liability not been provided</t>
        </is>
      </c>
      <c r="B10" s="6" t="n">
        <v>571000</v>
      </c>
    </row>
    <row r="11">
      <c r="A11" s="4" t="inlineStr">
        <is>
          <t>Deferred Tax Assets Charitable Contribution Carryforward Expires on December 31, 2021 [Member]</t>
        </is>
      </c>
    </row>
    <row r="12">
      <c r="A12" s="3" t="inlineStr">
        <is>
          <t>Income Tax [Line Items]</t>
        </is>
      </c>
    </row>
    <row r="13">
      <c r="A13" s="4" t="inlineStr">
        <is>
          <t>Charitable contribution carryforward</t>
        </is>
      </c>
      <c r="B13" s="6" t="n">
        <v>77000</v>
      </c>
    </row>
    <row r="14">
      <c r="A14" s="4" t="inlineStr">
        <is>
          <t>Charitable contributions carryforward expiration years</t>
        </is>
      </c>
      <c r="B14" s="4" t="inlineStr">
        <is>
          <t>Dec. 31,
		2021</t>
        </is>
      </c>
    </row>
    <row r="15">
      <c r="A15" s="4" t="inlineStr">
        <is>
          <t>Other Assets [Member]</t>
        </is>
      </c>
    </row>
    <row r="16">
      <c r="A16" s="3" t="inlineStr">
        <is>
          <t>Income Tax [Line Items]</t>
        </is>
      </c>
    </row>
    <row r="17">
      <c r="A17" s="4" t="inlineStr">
        <is>
          <t>Income tax refund received</t>
        </is>
      </c>
      <c r="B17" s="6" t="n">
        <v>231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 (Detail) - USD ($) $ in Thousands</t>
        </is>
      </c>
      <c r="B1" s="2" t="inlineStr">
        <is>
          <t>Dec. 31, 2020</t>
        </is>
      </c>
      <c r="C1" s="2" t="inlineStr">
        <is>
          <t>Dec. 31, 2019</t>
        </is>
      </c>
    </row>
    <row r="2">
      <c r="A2" s="3" t="inlineStr">
        <is>
          <t>Deferred tax assets:</t>
        </is>
      </c>
    </row>
    <row r="3">
      <c r="A3" s="4" t="inlineStr">
        <is>
          <t>Deferred tax assets, gross</t>
        </is>
      </c>
      <c r="B3" s="6" t="n">
        <v>4248</v>
      </c>
      <c r="C3" s="6" t="n">
        <v>5875</v>
      </c>
    </row>
    <row r="4">
      <c r="A4" s="4" t="inlineStr">
        <is>
          <t>Valuation allowance</t>
        </is>
      </c>
      <c r="B4" s="5" t="n">
        <v>-531</v>
      </c>
      <c r="C4" s="5" t="n">
        <v>-2297</v>
      </c>
    </row>
    <row r="5">
      <c r="A5" s="4" t="inlineStr">
        <is>
          <t>Deferred tax assets, net</t>
        </is>
      </c>
      <c r="B5" s="5" t="n">
        <v>3717</v>
      </c>
      <c r="C5" s="5" t="n">
        <v>3578</v>
      </c>
    </row>
    <row r="6">
      <c r="A6" s="3" t="inlineStr">
        <is>
          <t>Deferred tax liabilities:</t>
        </is>
      </c>
    </row>
    <row r="7">
      <c r="A7" s="4" t="inlineStr">
        <is>
          <t>Deferred tax liabilities, gross</t>
        </is>
      </c>
      <c r="B7" s="5" t="n">
        <v>-7012</v>
      </c>
      <c r="C7" s="5" t="n">
        <v>-3578</v>
      </c>
    </row>
    <row r="8">
      <c r="A8" s="4" t="inlineStr">
        <is>
          <t>Net deferred tax liability</t>
        </is>
      </c>
      <c r="B8" s="5" t="n">
        <v>-3295</v>
      </c>
    </row>
    <row r="9">
      <c r="A9" s="4" t="inlineStr">
        <is>
          <t>Federal [Member]</t>
        </is>
      </c>
    </row>
    <row r="10">
      <c r="A10" s="3" t="inlineStr">
        <is>
          <t>Deferred tax assets:</t>
        </is>
      </c>
    </row>
    <row r="11">
      <c r="A11" s="4" t="inlineStr">
        <is>
          <t>Deferred tax assets, gross</t>
        </is>
      </c>
      <c r="B11" s="5" t="n">
        <v>2962</v>
      </c>
      <c r="C11" s="5" t="n">
        <v>4809</v>
      </c>
    </row>
    <row r="12">
      <c r="A12" s="3" t="inlineStr">
        <is>
          <t>Deferred tax liabilities:</t>
        </is>
      </c>
    </row>
    <row r="13">
      <c r="A13" s="4" t="inlineStr">
        <is>
          <t>Deferred tax liabilities, gross</t>
        </is>
      </c>
      <c r="B13" s="5" t="n">
        <v>-4837</v>
      </c>
      <c r="C13" s="5" t="n">
        <v>-2547</v>
      </c>
    </row>
    <row r="14">
      <c r="A14" s="4" t="inlineStr">
        <is>
          <t>State [Member]</t>
        </is>
      </c>
    </row>
    <row r="15">
      <c r="A15" s="3" t="inlineStr">
        <is>
          <t>Deferred tax assets:</t>
        </is>
      </c>
    </row>
    <row r="16">
      <c r="A16" s="4" t="inlineStr">
        <is>
          <t>Deferred tax assets, gross</t>
        </is>
      </c>
      <c r="B16" s="5" t="n">
        <v>1286</v>
      </c>
      <c r="C16" s="5" t="n">
        <v>1066</v>
      </c>
    </row>
    <row r="17">
      <c r="A17" s="3" t="inlineStr">
        <is>
          <t>Deferred tax liabilities:</t>
        </is>
      </c>
    </row>
    <row r="18">
      <c r="A18" s="4" t="inlineStr">
        <is>
          <t>Deferred tax liabilities, gross</t>
        </is>
      </c>
      <c r="B18" s="6" t="n">
        <v>-2175</v>
      </c>
      <c r="C18" s="6" t="n">
        <v>-1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 - USD ($) $ in Thousands</t>
        </is>
      </c>
      <c r="B1" s="2" t="inlineStr">
        <is>
          <t>Dec. 31, 2020</t>
        </is>
      </c>
      <c r="C1" s="2" t="inlineStr">
        <is>
          <t>Dec. 31, 2019</t>
        </is>
      </c>
    </row>
    <row r="2">
      <c r="A2" s="3" t="inlineStr">
        <is>
          <t>Income Tax Disclosure [Abstract]</t>
        </is>
      </c>
    </row>
    <row r="3">
      <c r="A3" s="4" t="inlineStr">
        <is>
          <t>Employee benefit plans</t>
        </is>
      </c>
      <c r="B3" s="6" t="n">
        <v>785</v>
      </c>
      <c r="C3" s="6" t="n">
        <v>714</v>
      </c>
    </row>
    <row r="4">
      <c r="A4" s="4" t="inlineStr">
        <is>
          <t>Allowance for loan losses</t>
        </is>
      </c>
      <c r="B4" s="5" t="n">
        <v>2071</v>
      </c>
      <c r="C4" s="5" t="n">
        <v>1203</v>
      </c>
    </row>
    <row r="5">
      <c r="A5" s="4" t="inlineStr">
        <is>
          <t>Funded status of post-retirement benefits</t>
        </is>
      </c>
      <c r="B5" s="5" t="n">
        <v>-47</v>
      </c>
      <c r="C5" s="5" t="n">
        <v>-47</v>
      </c>
    </row>
    <row r="6">
      <c r="A6" s="4" t="inlineStr">
        <is>
          <t>Securities available for sale</t>
        </is>
      </c>
      <c r="B6" s="5" t="n">
        <v>-313</v>
      </c>
      <c r="C6" s="5" t="n">
        <v>-313</v>
      </c>
    </row>
    <row r="7">
      <c r="A7" s="4" t="inlineStr">
        <is>
          <t>Depreciation and amortization</t>
        </is>
      </c>
      <c r="B7" s="5" t="n">
        <v>144</v>
      </c>
      <c r="C7" s="5" t="n">
        <v>279</v>
      </c>
    </row>
    <row r="8">
      <c r="A8" s="4" t="inlineStr">
        <is>
          <t>Net deferred loan origination costs</t>
        </is>
      </c>
      <c r="B8" s="5" t="n">
        <v>-281</v>
      </c>
      <c r="C8" s="5" t="n">
        <v>-350</v>
      </c>
    </row>
    <row r="9">
      <c r="A9" s="4" t="inlineStr">
        <is>
          <t>Mortgage servicing rights</t>
        </is>
      </c>
      <c r="B9" s="5" t="n">
        <v>-3479</v>
      </c>
      <c r="C9" s="5" t="n">
        <v>-2366</v>
      </c>
    </row>
    <row r="10">
      <c r="A10" s="4" t="inlineStr">
        <is>
          <t>Net operating loss carryforward</t>
        </is>
      </c>
      <c r="C10" s="5" t="n">
        <v>2517</v>
      </c>
    </row>
    <row r="11">
      <c r="A11" s="4" t="inlineStr">
        <is>
          <t>Charitable contribution carryforward</t>
        </is>
      </c>
      <c r="B11" s="5" t="n">
        <v>531</v>
      </c>
      <c r="C11" s="5" t="n">
        <v>619</v>
      </c>
    </row>
    <row r="12">
      <c r="A12" s="4" t="inlineStr">
        <is>
          <t>Derivatives</t>
        </is>
      </c>
      <c r="B12" s="5" t="n">
        <v>-2722</v>
      </c>
      <c r="C12" s="5" t="n">
        <v>-377</v>
      </c>
    </row>
    <row r="13">
      <c r="A13" s="4" t="inlineStr">
        <is>
          <t>Stock-based compensation</t>
        </is>
      </c>
      <c r="B13" s="5" t="n">
        <v>290</v>
      </c>
      <c r="C13" s="5" t="n">
        <v>185</v>
      </c>
    </row>
    <row r="14">
      <c r="A14" s="4" t="inlineStr">
        <is>
          <t>Other, net</t>
        </is>
      </c>
      <c r="B14" s="5" t="n">
        <v>257</v>
      </c>
      <c r="C14" s="5" t="n">
        <v>233</v>
      </c>
    </row>
    <row r="15">
      <c r="A15" s="4" t="inlineStr">
        <is>
          <t>Deferred tax assets (liabilities) before valuation allowances</t>
        </is>
      </c>
      <c r="B15" s="5" t="n">
        <v>-2764</v>
      </c>
      <c r="C15" s="5" t="n">
        <v>2297</v>
      </c>
    </row>
    <row r="16">
      <c r="A16" s="4" t="inlineStr">
        <is>
          <t>Valuation allowance on net deferred tax assets</t>
        </is>
      </c>
      <c r="B16" s="5" t="n">
        <v>-531</v>
      </c>
      <c r="C16" s="6" t="n">
        <v>-2297</v>
      </c>
    </row>
    <row r="17">
      <c r="A17" s="4" t="inlineStr">
        <is>
          <t>Net deferred tax liability</t>
        </is>
      </c>
      <c r="B17" s="6" t="n">
        <v>-32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 xml:space="preserve">1.
BASIS OF PRESENTATION AND SUMMARY OF SIGNIFICANT ACCOUNTING POLICIES Nature of Operations Randolph Bancorp, Inc. (the “Company”) is a bank holding company whose principal subsidiary is Envision Bank (the “Bank”). Envision Bank provides a variety of financial services to individuals and small businesses through its five branch offices in Massachusetts and seven loan production offices and lending centers located throughout Massachusetts and Southern New Hampshire. The Bank’s primary deposit products are checking, savings and term certificate accounts and its primary lending products are residential and commercial mortgage loans. The Bank is also actively involved in the sale and servicing of residential mortgage loans in the secondary market. The Federal Deposit Insurance Corporation (“FDIC”) provides insurance coverage on all deposits up to $250,000 per depositor. As an FDIC insured institution, the Bank is subject to supervision, examination and regulation by the FDIC. Additionally, as a Massachusetts chartered savings bank, the Bank’s depositors are also insured by the Depositors Insurance Fund (“DIF”), a private industry-sponsored insurance company. The DIF insures bank deposits in excess of the FDIC insurance limits. Basis of Presentation The consolidated financial statements include the accounts of Randolph Bancorp, Inc. (a Massachusetts corporation) and its wholly-owned subsidiary, Envision Bank (together, the “Company”). The Bank has subsidiaries involved in owning investment securities and foreclosed real estate and a subsidiary which provides loan closing services. All intercompany accounts and transactions have been eliminated in consolidation. The following significant accounting and reporting policies of the Company conform to U.S. generally accepted accounting principles (“GAAP”) and are used in preparing and presenting these consolidated financial statements.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Cash and cash equivalents Cash equivalents include amounts due from banks, federal funds sold on a daily basis and interest-bearing deposits with original maturities of ninety days or less. Certificates of deposit Certificates of deposit have original maturities ranging from one to five years and are carried at cost. Fair value hierarchy The Company groups it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and liabilities. Valuations are obtained from readily available pricing sources. Level 2 – Valuation is based on observable inputs other than Level 1 prices, such as quoted prices for similar assets and liabilities; quoted prices in markets that are not active; or other inputs that are observable or can be corroborated by observable market data for substantially the full term of the assets and liabilities. Level 3 – Valuation is based on unobservable inputs that are supported by little or no market activity and that are significant to the fair value of the assets and liabilities. Level 3 assets and liabilities include those for which the value is determined using unobservable inputs to pricing models, discounted cash flow methodologies, or similar techniques, as well as instruments for which the determination of fair value requires significant management judgment or estimation. Transfers between levels are recognized at the end of a reporting period, if applicable. Securities All securities are classified as available for sale and are recorded at fair value, with unrealized gains and losses excluded from earnings and reported in other comprehensive income/loss. Purchase premiums and discounts are recognized in interest income using the level yield method over the terms of the securities. Anticipated prepayments on mortgage-backed securities are used in applying this method. Gains and losses on the sale of securities are recorded on the trade date and are determined using the specific identification method. On a quarterly basis, the Company evaluates all securities with a decline in fair value below the amortized cost of the investment to determine whether or not the impairment is deemed to be other than temporary (“OTTI”). OTTI is required to be recognized: (1) if the Company intends to sell the security; (2) if it is “more likely than not” that the Company will be required to sell the security before recovery of its amortized cost basis; or (3) for debt securities, if the present value of expected cash flows is not sufficient to recover the entire amortized cost basis. For all impaired debt securities that the Company intends to sell, or more likely than not will be required to sell, the full amount of the decline in fair value is recognized as OTTI through earnings. For all other impaired debt securities, credit-related OTTI is recognized through earnings and non-credit related OTTI is recognized in other comprehensive income/loss, net of applicable taxes. Because the Company’s assessments are based on available factual information as well as subjective information, the determination as to whether an OTTI exists and, if so, the amount of impairment, is subjective and, therefore, the timing and amount of OTTI constitute material estimates that are subject to significant change. Federal Home Loan Bank of Boston stock The Bank, as a member of the Federal Home Loan Bank of Boston (“FHLBB”), is required to maintain an investment in capital stock of the FHLBB. Based on redemption provisions of the FHLBB, the stock has no quoted market value and is carried at cost. The Company periodically evaluates for impairment based on ultimate recovery of its cost basis in the FHLBB stock. Loans held for sale and related derivatives The origination of residential mortgage loans is an integral part of the Company’s business. The Company generally sells its originations of such loans in the secondary market to either government-sponsored enterprises (“GSEs”) or other financial institutions. The servicing of loans sold to GSEs is generally retained while loans sold to other financial institutions are generally done on a servicing released basis. The Bank utilizes the fair value option pursuant to Accounting Standards Codification (“ASC”) 825, “Financial Instruments” for its residential mortgage loans being held for sale. Fair value is determined based on either commitments in effect from investors or prevailing market price and include the value of mortgage servicing rights. Gains and losses on the sales of loans are determined using the specific identification method. In determining the amount of the gain or loss the Company takes into consideration the direct costs of originating the loan. Also included in the net gain on loan origination and sale activities presented in the accompanying statements of operations are fair value adjustments for mortgage banking derivatives (interest rate lock commitments with borrowers, and forward loan sale commitments with investors for the delivery of mortgage loans to third party investors including To Be Announced securities (“TBAs”)) and loans held for sale. Loans The Company grants residential real estate, commercial real estate, construction, commercial and consumer loans to customers. A substantial portion of the loan portfolio is represented by mortgage loans in Massachusetts and Rhode Island. The ability of the Company’s borrowers to honor their contracts is affected by real estate values and general economic conditions in these markets. Loans that management has the intent and ability to hold for the foreseeable future or until maturity or pay-off are reported at their outstanding unpaid principal balances adjusted for charge-offs, the allowance for loan losses, and net deferred loan origination fees and costs and purchase premiums. Interest income is accrued on the unpaid principal balance. Certain direct loan origination costs and purchase premiums, net of origination fees, are deferred and recognized in interest income using the level yield method without anticipating prepayments. Interest is not accrued on loans which are ninety days or more past due, or when, in the judgment of management, the collectability of the principal or interest becomes doubtful. Past due status is based on contractual terms of the loan. Interest income previously accrued on such loans is reversed against current period earnings. Loans are returned to accrual status when all principal and interest amounts contractually due are brought current and future payments are reasonably assur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placed on nonaccrual status. Generally, a nonaccrual loan that is restructured remains on nonaccrual for a period of six months to demonstrate that the borrower can meet the restructured terms. If the borrower’s ability to meet the revised terms is not reasonably assured, the loan remains on nonaccrual status.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The allowance for loan losses is evaluated on a regular basis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either additional information becomes available or circumstances change. The allowance for loan losses is allocated to loan types using both a formula-based approach applied to groups of loans (general component) and an analysis of certain individual loans for impairment (allocated component). General component The general component of the allowance for loan losses covers loans that are collectively evaluated for impairment and is based on historical loss experience adjusted for qualitative factors stratified by loan segments. Management uses a rolling average of historical losses based on a trailing 48 month time frame appropriate to capture relevant loss data for each loan segment. This historical loss factor is supplemented by the following qualitative factors: changes in the volume and severity of past due loans and adversely classified or graded loans, the volume of nonaccrual loans and trends in charge-offs and recoveries; changes in the nature and volume of the portfolio and in the terms of loans; changes in lending policies and procedures, including changes in underwriting standards and collection, charge-off, and recovery practices not considered elsewhere in estimating credit losses; changes in the experience, ability, and depth of lending management and other relevant staff; changes in international, national, regional and local economic and business conditions and developments that affect the collectability of the portfolio, including the condition of various market segments; changes in the quality of the institution’s review system; the effect of other external factors such as competition and legal and regulatory requirements on the level of estimated credit losses in the institution’s existing portfolio; changes in the value of underlying collateral-dependent loans; and the existence of concentrations of credit, and changes in the level of such concentrations. The qualitative factors are determined based on the various risk characteristics of each loan segment. Risk characteristics relevant to each portfolio segment are as follows: Residential one-to four-family real estate – The Company generally does not originate loans with a loan-to-value ratio greater than 80 percent. All loans in this segment are collateralized by one-to four-family owner, and non-owner-occupied, residential real estate and repayment is dependent on the credit quality of the individual borrower. The overall health of the economy, including unemployment rates and housing prices, will have an effect on the credit quality in this segment. Second mortgages and home equity lines of credit (HELOC) – Loans in this segment are primarily secured by second-position liens, and the Company may or may not also have a first-position lien. Regardless of which creditor is in first position, the Company does not originate loans with a combined loan-to-value ratio greater than 80 percent.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consist of owner-occupied and non-owner-occupied property primarily located in Massachusetts and Rhode Island. The underlying cash flows generated by the operating entities of owner-occupied real estate support the associated debt. Rental cash flows, for which management obtains periodic rent rolls, support the debt associated with non-owner-occupied real estate and can be negatively impacted by increased vacancy rates. Construction – Loans in this segment primarily include residential real estate development loans for which payment is derived from sale of the property. Credit risk is affected by cost overruns, time to sell at an adequate price, and market conditions. Commercial and Industrial – Loans in this segment are made to businesses and are generally secured by assets of the business. Repayment is expected from the cash flows of the business. A weakened economy, and resultant decreased consumer spending, would have an effect on the credit quality in this segment. During 2020, the Company funded 197 PPP loans totaling $15.4 million. The Company had $10.9 million of Paycheck Protection Program (“PPP”) loans outstanding at December 31, 2020. These loans are fully guaranteed by the SBA and the Company does not reserve for these loans. Consumer – Loans in this segment primarily include personal unsecured loans, refinanced student loans and auto loans purchased from third party lenders. Repayment is dependent on the credit quality of the individual borrower. Allocated component The allocated component of the allowance for loan losses relates to loans that are individually classified as impaired. Residential real estate, commercial and industrial,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generally identify individual consumer loans or second mortgages and HELOCs for impairment disclosures unless such loans are 90 days past due or are classified as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Bank-owned life insurance Bank-owned life insurance policies are reflected on the consolidated balance sheets at their cash surrender value net of charges or other amounts that are probable at settlement. Changes in the net cash surrender value of the policies, as well as insurance proceeds received, are reflected in non-interest income in the consolidated statements of operations and are not subject to income taxes, unless such policies are surrendered prior to the death of the insured individuals. Mortgage servicing rights The Company services mortgage loans for others. Mortgage servicing rights are recognized as separate assets at fair value when rights are acquired through purchase or through sale of financial assets (“MSRs”). Capitalized servicing rights are amortized into mortgage servicing income in proportion to, and over the period of, the estimated future net servicing income of the underlying financial assets. MSRs are evaluated for impairment based upon the fair value of the rights as compared to amortized cost. Impairment is determined by stratifying rights by predominant risk characteristics, such as interest rates and terms. Fair value is based on a valuation model that calculates the present value of estimated future net servicing income, using market-based assumptions. Impairment is recognized through a valuation allowance for an individual stratum, to the extent that fair value is less than the capitalized amount for the stratum. Changes in the valuation allowance, if any, are reported in mortgage servicing income. Premises and equipment Land is carried at cost. Buildings, equipment and leasehold improvements are stated at cost, less accumulated depreciation and amortization computed predominantly on the straight-line method over the estimated useful lives of the assets or the expected terms of the leases, if shorter. Expected terms include lease option periods to the extent that the exercise of such options is reasonably assured. Premises and equipment held for sale are stated at the lower of amortized cost or fair value less costs to sell.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through an agreement to repurchase them before their maturity. During the normal course of business, the Company may transfer a portion of a financial asset, for example, a participation loan.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In certain cases, the Company may have an obligation to repurchase mortgage loans sold to third parties and to refund fees to the purchaser if a payment default or prepayment occurs, in each case within a prescribed time period not exceeding four months after the sale date, or in the case of a violation of its representations and warranties under the provisions of its loan sale agreements. The Company evaluates its obligations under these provisions and recognizes a liability for the fair value of its recourse obligations. At December 31, 2020 and 2019, the Company determined that its obligations in connection with the recourse provisions of its loan sale agreements were insignificant. Foreclosed real estate Real estate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and any direct write-downs are included in foreclosed real estate expense. Supplemental retirement plan The Company accounts for its supplemental retirement plan using an actuarial model that allocates cost over the service period of participants in the plan. The Company accounts for the over-funded or under-funded status of the plan as an asset or liability in its consolidated balance sheets and recognizes changes in the funded status in the year in which the changes occur through other comprehensive income/loss. Employee Stock Ownership Plan Compensation expense for the Employee Stock Ownership Plan (“ESOP”) is computed based on the number of shares allocated to participants during the period multiplied by the average fair market value of the Company’s shares. This expense is recognized ratably throughout the year based on the expected allocation of shares for the year. Unearned compensation applicable to the ESOP is reflected as a reduction of stockholders’ equity. The difference between the average fair market value and cost of the shares allocated by the ESOP is recorded as an adjustment to additional paid-in capital. Stock-based compensation The fair value of restricted stock and stock options is determined on the date of grant and amortized to compensation expense with a corresponding increase to additional paid-in capital over the required service period, but in no event beyond the date of an employee’s or director’s date of termination. Forfeitures of unvested awards and grants are recorded as incurred. Advertising costs Advertising costs are expensed as incurred. Income taxes 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available evidence including historical and projected taxable income, that some or all of the deferred tax assets will not be realized. A tax position is recognized as a benefit if it is “more likely than not” that the tax position would be sustained in a tax examination, with a tax examination being presumed to occur. The amount recognized is the largest amount of tax benefit greater than 50% likely of being realized on examination. For tax positions not meeting the “more likely than not” test, no tax benefit is recorded. The Company does not have any uncertain tax positions at December 31, 2020 and 2019 which require accrual or disclosure. The Company records interest and penalties as part of income tax expense. No interest or penalties were recorded for the years ended December 31, 2020 and 2019. Comprehensive income (loss) Accounting principles generally require that recognized revenue, expenses, gains and losses be included in net income (loss). Although certain changes in assets and liabilities are reported as a separate component of equity, such items, along with net income (loss), are components of comprehensive income (loss). The components of accumulated other comprehensive loss (“AOCI”), included in stockholders’ equity, are as follows:
December 31,
December 31,
2020
2019
(In thousands)
Securities available for sale:
Net unrealized gain (loss)
$
1,713
$
167
Tax effect
(313
)
(313
)
Net-of-tax amount
1,400
(146
)
Supplemental retirement plan
Unrecognized net actuarial loss
(712
)
(652
)
Unrecognized net prior service credit
254
311
(458
)
(341
)
Tax effect
(47
)
(47
)
Net-of-tax amount
(505
)
(388
)
Accumulated other comprehensive income (loss)
$
895
$
(534
) In 2021, the Company expects to recognize $45,000 in prior service credits and $62,000 in net actuarial losses as components of cost for the supplemental retirement plan. These amounts are included in accumulated other comprehensive loss at December 31, 2020. Prior service credits and net actuarial gains and losses are amortized to periodic pension cost over varying periods based on the plan participants to whom they relate. Segment reporting An operating segment is defined as a component of a business for which separate financial information is available that is evaluated regularly by the chief operating decision-maker in determining how to allocate resources and evaluate performance. The Company has two reporting business segments, namely, “Envision Bank” and “Envision Mortgage”. Management allocates indirect costs, such as IT, Marketing, Accounting and Administration, to each business segment in order to fully measure each segment’s results of operations. See Note 18 for disclosure of the Company’s segment information. Earnings per share Basic earnings per share represents income available to common stockholders divided by the weighted average of common shares outstanding during the period. Unvested restricted shares of common stock having dividend rights are treated as “participating securities” and, accordingly, are considered outstanding in computing basic earnings per share. Unallocated ESOP shares are not considered outstanding in computing earnings per share. Diluted earnings per share reflects additional common shares that would have been outstanding if dilutive potential shares had been issued. Stock options represent potential dilutive shares with the number of such shares computed using the treasury stock method. Business combinations We account for business combinations under the acquisition method of accounting. The application of this method of accounting requires the use of significant estimates and assumptions in the determination of the fair value of tangible and identified intangible assets acquired and liabilities assumed in order to properly allocate purchase price consideration between assets from those that are recorded as goodwill. Our estimates of the fair values of assets acquired and liabilities assumed are based upon assumptions that we believe to be reasonable, and whenever necessary, include assistance from independent third-party appraisal and valuation firms. Costs incurred to consummate a business combination are expensed as incurred. Recent accounting pronouncements On January 1, 2019, the Company early adopted Accounting Standards Update (“ASU”) No. 2014-09, Revenue from Contracts with Customers. In January 2016, the Financial Accounting Standards Board (“FASB”) issued ASU 2016-01, Financial Instruments In February 2016, FASB issued ASU 2016-02, Leases In June 2016, the FASB issued ASU 2016-13, Financial Instruments – Credit Losses In April 2017, the FASB issued ASU 2017-08 Receivables – Non-refundable Fees and Other Costs In August 2018, the FASB issued ASU 2018-13 Fair Value Measurement – Changes to the Disclosure Requirements for Fair Value Measurement, In December 2019, FASB issued ASU 2019-12, Income Taxes – Simplifying the Accounting for Income Taxes the tax effect of items that are not included in continuing operations such as items included in other comprehensive income (loss). This ASU is effective for emerging growth companies for annual periods beginning after December 15 , 20 21 , and interim periods beginning after December 15 , 20 22 . The impact of adoption of this ASU is limited and not expected to be material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n-Balance Sheet Derivative Instruments and Hedging Activities - Additional Information (Detail) - USD ($)</t>
        </is>
      </c>
      <c r="B1" s="2" t="inlineStr">
        <is>
          <t>12 Months Ended</t>
        </is>
      </c>
    </row>
    <row r="2">
      <c r="B2" s="2" t="inlineStr">
        <is>
          <t>Dec. 31, 2020</t>
        </is>
      </c>
      <c r="C2" s="2" t="inlineStr">
        <is>
          <t>Dec. 31, 2019</t>
        </is>
      </c>
    </row>
    <row r="3">
      <c r="A3" s="4" t="inlineStr">
        <is>
          <t>Derivative Loan Commitments [Member]</t>
        </is>
      </c>
    </row>
    <row r="4">
      <c r="A4" s="3" t="inlineStr">
        <is>
          <t>Derivative [Line Items]</t>
        </is>
      </c>
    </row>
    <row r="5">
      <c r="A5" s="4" t="inlineStr">
        <is>
          <t>Derivative, Notional amount</t>
        </is>
      </c>
      <c r="B5" s="6" t="n">
        <v>396551000</v>
      </c>
      <c r="C5" s="6" t="n">
        <v>89925000</v>
      </c>
    </row>
    <row r="6">
      <c r="A6" s="4" t="inlineStr">
        <is>
          <t>Derivative Loan Commitments [Member] | Net Gain on Sales of Mortgage Loans [Member]</t>
        </is>
      </c>
    </row>
    <row r="7">
      <c r="A7" s="3" t="inlineStr">
        <is>
          <t>Derivative [Line Items]</t>
        </is>
      </c>
    </row>
    <row r="8">
      <c r="A8" s="4" t="inlineStr">
        <is>
          <t>Increase (reductions) in aggregate fair value on derivatives, interest rate lock commitments</t>
        </is>
      </c>
      <c r="B8" s="5" t="n">
        <v>10349000</v>
      </c>
      <c r="C8" s="5" t="n">
        <v>845000</v>
      </c>
    </row>
    <row r="9">
      <c r="A9" s="4" t="inlineStr">
        <is>
          <t>Undesignated Forward Loan Sale Commitments and TBA Securities [Member]</t>
        </is>
      </c>
    </row>
    <row r="10">
      <c r="A10" s="3" t="inlineStr">
        <is>
          <t>Derivative [Line Items]</t>
        </is>
      </c>
    </row>
    <row r="11">
      <c r="A11" s="4" t="inlineStr">
        <is>
          <t>Derivative, Notional amount</t>
        </is>
      </c>
      <c r="B11" s="5" t="n">
        <v>390248000</v>
      </c>
      <c r="C11" s="5" t="n">
        <v>85401000</v>
      </c>
    </row>
    <row r="12">
      <c r="A12" s="4" t="inlineStr">
        <is>
          <t>Undesignated Forward Loan Sale Commitments and TBA Securities [Member] | Net Gain on Sales of Mortgage Loans [Member]</t>
        </is>
      </c>
    </row>
    <row r="13">
      <c r="A13" s="3" t="inlineStr">
        <is>
          <t>Derivative [Line Items]</t>
        </is>
      </c>
    </row>
    <row r="14">
      <c r="A14" s="4" t="inlineStr">
        <is>
          <t>Increase (reductions) in aggregate fair value on derivatives, interest rate lock commitments</t>
        </is>
      </c>
      <c r="B14" s="5" t="n">
        <v>2007000</v>
      </c>
      <c r="C14" s="5" t="n">
        <v>-124000</v>
      </c>
    </row>
    <row r="15">
      <c r="A15" s="4" t="inlineStr">
        <is>
          <t>Other Assets [Member] | Derivative Loan Commitments [Member]</t>
        </is>
      </c>
    </row>
    <row r="16">
      <c r="A16" s="3" t="inlineStr">
        <is>
          <t>Derivative [Line Items]</t>
        </is>
      </c>
    </row>
    <row r="17">
      <c r="A17" s="4" t="inlineStr">
        <is>
          <t>Derivative fair value, Asset</t>
        </is>
      </c>
      <c r="B17" s="5" t="n">
        <v>11821000</v>
      </c>
      <c r="C17" s="5" t="n">
        <v>1472000</v>
      </c>
    </row>
    <row r="18">
      <c r="A18" s="4" t="inlineStr">
        <is>
          <t>Other Assets [Member] | Undesignated Forward Loan Sale Commitments and TBA Securities [Member]</t>
        </is>
      </c>
    </row>
    <row r="19">
      <c r="A19" s="3" t="inlineStr">
        <is>
          <t>Derivative [Line Items]</t>
        </is>
      </c>
    </row>
    <row r="20">
      <c r="A20" s="4" t="inlineStr">
        <is>
          <t>Derivative fair value, Asset</t>
        </is>
      </c>
      <c r="B20" s="5" t="n">
        <v>44000</v>
      </c>
      <c r="C20" s="5" t="n">
        <v>11000</v>
      </c>
    </row>
    <row r="21">
      <c r="A21" s="4" t="inlineStr">
        <is>
          <t>Other Liabilities [Member] | Undesignated Forward Loan Sale Commitments and TBA Securities [Member]</t>
        </is>
      </c>
    </row>
    <row r="22">
      <c r="A22" s="3" t="inlineStr">
        <is>
          <t>Derivative [Line Items]</t>
        </is>
      </c>
    </row>
    <row r="23">
      <c r="A23" s="4" t="inlineStr">
        <is>
          <t>Derivative fair value, Liability</t>
        </is>
      </c>
      <c r="B23" s="6" t="n">
        <v>2180000</v>
      </c>
      <c r="C23" s="6" t="n">
        <v>14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inimum Regulatory Capital Requirements - Additional Information (Detail)</t>
        </is>
      </c>
      <c r="B1" s="2" t="inlineStr">
        <is>
          <t>Dec. 31, 2020</t>
        </is>
      </c>
    </row>
    <row r="2">
      <c r="A2" s="4" t="inlineStr">
        <is>
          <t>Minimum [Member]</t>
        </is>
      </c>
    </row>
    <row r="3">
      <c r="A3" s="3" t="inlineStr">
        <is>
          <t>Compliance With Regulatory Capital Requirements Under Banking Regulations [Line Items]</t>
        </is>
      </c>
    </row>
    <row r="4">
      <c r="A4" s="4" t="inlineStr">
        <is>
          <t>Capital conservation buffer of common equity tier 1 capital to risk weighted assets ratio (as a percent)</t>
        </is>
      </c>
      <c r="B4" s="9" t="n">
        <v>0.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 Summary of Actual and Minimum Capital Amounts and Ratios Exclusive of Capital Conservation Buffer (Detail) - Bank [Member] $ in Thousands</t>
        </is>
      </c>
      <c r="B1" s="2" t="inlineStr">
        <is>
          <t>Dec. 31, 2020USD ($)</t>
        </is>
      </c>
      <c r="C1" s="2" t="inlineStr">
        <is>
          <t>Dec. 31, 2019USD ($)</t>
        </is>
      </c>
    </row>
    <row r="2">
      <c r="A2" s="3" t="inlineStr">
        <is>
          <t>Compliance With Regulatory Capital Requirements Under Banking Regulations [Line Items]</t>
        </is>
      </c>
    </row>
    <row r="3">
      <c r="A3" s="4" t="inlineStr">
        <is>
          <t>Total capital (to risk weighted assets), actual amount</t>
        </is>
      </c>
      <c r="B3" s="6" t="n">
        <v>97406</v>
      </c>
      <c r="C3" s="6" t="n">
        <v>76652</v>
      </c>
    </row>
    <row r="4">
      <c r="A4" s="4" t="inlineStr">
        <is>
          <t>Tier 1 capital (to risk weighted assets), actual amount</t>
        </is>
      </c>
      <c r="B4" s="5" t="n">
        <v>90037</v>
      </c>
      <c r="C4" s="5" t="n">
        <v>72372</v>
      </c>
    </row>
    <row r="5">
      <c r="A5" s="4" t="inlineStr">
        <is>
          <t>Common equity Tier 1 capital (to risk weighted assets), actual amount</t>
        </is>
      </c>
      <c r="B5" s="5" t="n">
        <v>90037</v>
      </c>
      <c r="C5" s="5" t="n">
        <v>72372</v>
      </c>
    </row>
    <row r="6">
      <c r="A6" s="4" t="inlineStr">
        <is>
          <t>Tier 1 capital (to average assets), actual amount</t>
        </is>
      </c>
      <c r="B6" s="6" t="n">
        <v>90037</v>
      </c>
      <c r="C6" s="6" t="n">
        <v>72372</v>
      </c>
    </row>
    <row r="7">
      <c r="A7" s="4" t="inlineStr">
        <is>
          <t>Total capital (to risk weighted assets), actual ratio</t>
        </is>
      </c>
      <c r="B7" s="9" t="n">
        <v>0.157</v>
      </c>
      <c r="C7" s="9" t="n">
        <v>0.167</v>
      </c>
    </row>
    <row r="8">
      <c r="A8" s="4" t="inlineStr">
        <is>
          <t>Tier 1 capital (to risk weighted assets), actual ratio</t>
        </is>
      </c>
      <c r="B8" s="9" t="n">
        <v>0.145</v>
      </c>
      <c r="C8" s="9" t="n">
        <v>0.158</v>
      </c>
    </row>
    <row r="9">
      <c r="A9" s="4" t="inlineStr">
        <is>
          <t>Common equity Tier 1 capital (to risk weighted assets), actual ratio</t>
        </is>
      </c>
      <c r="B9" s="4" t="inlineStr">
        <is>
          <t>14.50%</t>
        </is>
      </c>
      <c r="C9" s="4" t="inlineStr">
        <is>
          <t>15.80%</t>
        </is>
      </c>
    </row>
    <row r="10">
      <c r="A10" s="4" t="inlineStr">
        <is>
          <t>Tier 1 capital (to average assets), actual ratio</t>
        </is>
      </c>
      <c r="B10" s="9" t="n">
        <v>0.127</v>
      </c>
      <c r="C10" s="9" t="n">
        <v>0.113</v>
      </c>
    </row>
    <row r="11">
      <c r="A11" s="4" t="inlineStr">
        <is>
          <t>Total capital (to risk weighted assets), for minimum capital adequacy purposes amount</t>
        </is>
      </c>
      <c r="B11" s="6" t="n">
        <v>49682</v>
      </c>
      <c r="C11" s="6" t="n">
        <v>36637</v>
      </c>
    </row>
    <row r="12">
      <c r="A12" s="4" t="inlineStr">
        <is>
          <t>Tier 1 capital (to risk weighted assets), for minimum capital adequacy purposes amount</t>
        </is>
      </c>
      <c r="B12" s="5" t="n">
        <v>37261</v>
      </c>
      <c r="C12" s="5" t="n">
        <v>27478</v>
      </c>
    </row>
    <row r="13">
      <c r="A13" s="4" t="inlineStr">
        <is>
          <t>Common equity Tier 1 capital (to risk weighted assets), for minimum capital adequacy amount</t>
        </is>
      </c>
      <c r="B13" s="5" t="n">
        <v>27946</v>
      </c>
      <c r="C13" s="5" t="n">
        <v>20608</v>
      </c>
    </row>
    <row r="14">
      <c r="A14" s="4" t="inlineStr">
        <is>
          <t>Common equity Tier 1 capital (to risk weighted assets), for minimum capital adequacy amount</t>
        </is>
      </c>
      <c r="B14" s="6" t="n">
        <v>28466</v>
      </c>
      <c r="C14" s="6" t="n">
        <v>25627</v>
      </c>
    </row>
    <row r="15">
      <c r="A15" s="4" t="inlineStr">
        <is>
          <t>Total capital (to risk weighted assets), for minimum capital adequacy purposes ratio</t>
        </is>
      </c>
      <c r="B15" s="9" t="n">
        <v>0.08</v>
      </c>
      <c r="C15" s="9" t="n">
        <v>0.08</v>
      </c>
    </row>
    <row r="16">
      <c r="A16" s="4" t="inlineStr">
        <is>
          <t>Tier 1 capital (to risk weighted assets), for minimum capital adequacy purposes ratio</t>
        </is>
      </c>
      <c r="B16" s="9" t="n">
        <v>0.06</v>
      </c>
      <c r="C16" s="9" t="n">
        <v>0.06</v>
      </c>
    </row>
    <row r="17">
      <c r="A17" s="4" t="inlineStr">
        <is>
          <t>Common equity Tier 1 capital (to risk weighted assets), for minimum capital adequacy purposes ratio</t>
        </is>
      </c>
      <c r="B17" s="4" t="inlineStr">
        <is>
          <t>4.50%</t>
        </is>
      </c>
      <c r="C17" s="4" t="inlineStr">
        <is>
          <t>4.50%</t>
        </is>
      </c>
    </row>
    <row r="18">
      <c r="A18" s="4" t="inlineStr">
        <is>
          <t>Tier 1 capital (to average assets), for minimum capital adequacy purposes ratio</t>
        </is>
      </c>
      <c r="B18" s="9" t="n">
        <v>0.04</v>
      </c>
      <c r="C18" s="9" t="n">
        <v>0.04</v>
      </c>
    </row>
    <row r="19">
      <c r="A19" s="4" t="inlineStr">
        <is>
          <t>Total capital (to risk weighted assets), minimum to be well capitalized under prompt corrective action provisions amount</t>
        </is>
      </c>
      <c r="B19" s="6" t="n">
        <v>62102</v>
      </c>
      <c r="C19" s="6" t="n">
        <v>45796</v>
      </c>
    </row>
    <row r="20">
      <c r="A20" s="4" t="inlineStr">
        <is>
          <t>Tier 1 capital (to risk weighted assets), minimum to be well capitalized under prompt corrective action provisions amount</t>
        </is>
      </c>
      <c r="B20" s="5" t="n">
        <v>49682</v>
      </c>
      <c r="C20" s="5" t="n">
        <v>36637</v>
      </c>
    </row>
    <row r="21">
      <c r="A21" s="4" t="inlineStr">
        <is>
          <t>Common equity Tier 1 capital (to risk weighted assets), minimum to be well capitalized under prompt corrective action provisions amount</t>
        </is>
      </c>
      <c r="B21" s="5" t="n">
        <v>40366</v>
      </c>
      <c r="C21" s="5" t="n">
        <v>29768</v>
      </c>
    </row>
    <row r="22">
      <c r="A22" s="4" t="inlineStr">
        <is>
          <t>Tier 1 capital (to average assets), minimum to be well capitalized under prompt corrective action provisions amount</t>
        </is>
      </c>
      <c r="B22" s="6" t="n">
        <v>35582</v>
      </c>
      <c r="C22" s="6" t="n">
        <v>32033</v>
      </c>
    </row>
    <row r="23">
      <c r="A23" s="4" t="inlineStr">
        <is>
          <t>Total capital (to risk weighted assets), minimum to be well capitalized under prompt corrective action provisions ratio</t>
        </is>
      </c>
      <c r="B23" s="9" t="n">
        <v>0.1</v>
      </c>
      <c r="C23" s="9" t="n">
        <v>0.1</v>
      </c>
    </row>
    <row r="24">
      <c r="A24" s="4" t="inlineStr">
        <is>
          <t>Tier 1 capital (to risk weighted assets), minimum to be well capitalized under prompt corrective action provisions ratio</t>
        </is>
      </c>
      <c r="B24" s="9" t="n">
        <v>0.08</v>
      </c>
      <c r="C24" s="9" t="n">
        <v>0.08</v>
      </c>
    </row>
    <row r="25">
      <c r="A25" s="4" t="inlineStr">
        <is>
          <t>Common equity Tier 1 capital (to risk weighted assets), minimum to be well capitalized under prompt corrective action provisions ratio</t>
        </is>
      </c>
      <c r="B25" s="4" t="inlineStr">
        <is>
          <t>6.50%</t>
        </is>
      </c>
      <c r="C25" s="4" t="inlineStr">
        <is>
          <t>6.50%</t>
        </is>
      </c>
    </row>
    <row r="26">
      <c r="A26" s="4" t="inlineStr">
        <is>
          <t>Tier 1 capital (to average assets), minimum to be well capitalized under prompt corrective action provisions ratio</t>
        </is>
      </c>
      <c r="B26" s="9" t="n">
        <v>0.05</v>
      </c>
      <c r="C26" s="9"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Post-Retirement Plans - Additional Information (Detail) - USD ($)</t>
        </is>
      </c>
      <c r="B1" s="2" t="inlineStr">
        <is>
          <t>12 Months Ended</t>
        </is>
      </c>
    </row>
    <row r="2">
      <c r="B2" s="2" t="inlineStr">
        <is>
          <t>Dec. 31, 2020</t>
        </is>
      </c>
      <c r="C2" s="2" t="inlineStr">
        <is>
          <t>Dec. 31, 2019</t>
        </is>
      </c>
    </row>
    <row r="3">
      <c r="A3" s="3" t="inlineStr">
        <is>
          <t>Defined Benefit Plan Disclosure [Line Items]</t>
        </is>
      </c>
    </row>
    <row r="4">
      <c r="A4" s="4" t="inlineStr">
        <is>
          <t>Other non-interest expense</t>
        </is>
      </c>
      <c r="B4" s="6" t="n">
        <v>6514000</v>
      </c>
      <c r="C4" s="6" t="n">
        <v>5141000</v>
      </c>
    </row>
    <row r="5">
      <c r="A5" s="4" t="inlineStr">
        <is>
          <t>Supplemental Retirement Plan [Member]</t>
        </is>
      </c>
    </row>
    <row r="6">
      <c r="A6" s="3" t="inlineStr">
        <is>
          <t>Defined Benefit Plan Disclosure [Line Items]</t>
        </is>
      </c>
    </row>
    <row r="7">
      <c r="A7" s="4" t="inlineStr">
        <is>
          <t>Accrued benefits</t>
        </is>
      </c>
      <c r="B7" s="5" t="n">
        <v>453000</v>
      </c>
      <c r="C7" s="5" t="n">
        <v>507000</v>
      </c>
    </row>
    <row r="8">
      <c r="A8" s="4" t="inlineStr">
        <is>
          <t>Other non-interest expense</t>
        </is>
      </c>
      <c r="B8" s="5" t="n">
        <v>65000</v>
      </c>
      <c r="C8" s="5" t="n">
        <v>51000</v>
      </c>
    </row>
    <row r="9">
      <c r="A9" s="4" t="inlineStr">
        <is>
          <t>Endorsement Split-Dollar Life Insurance Arrangements [Member]</t>
        </is>
      </c>
    </row>
    <row r="10">
      <c r="A10" s="3" t="inlineStr">
        <is>
          <t>Defined Benefit Plan Disclosure [Line Items]</t>
        </is>
      </c>
    </row>
    <row r="11">
      <c r="A11" s="4" t="inlineStr">
        <is>
          <t>Accrued benefits</t>
        </is>
      </c>
      <c r="B11" s="5" t="n">
        <v>472000</v>
      </c>
      <c r="C11" s="5" t="n">
        <v>451000</v>
      </c>
    </row>
    <row r="12">
      <c r="A12" s="4" t="inlineStr">
        <is>
          <t>Post-retirement benefit expense</t>
        </is>
      </c>
      <c r="B12" s="6" t="n">
        <v>20000</v>
      </c>
      <c r="C12" s="5" t="n">
        <v>19000</v>
      </c>
    </row>
    <row r="13">
      <c r="A13" s="4" t="inlineStr">
        <is>
          <t>401(k) Plan [Member]</t>
        </is>
      </c>
    </row>
    <row r="14">
      <c r="A14" s="3" t="inlineStr">
        <is>
          <t>Defined Benefit Plan Disclosure [Line Items]</t>
        </is>
      </c>
    </row>
    <row r="15">
      <c r="A15" s="4" t="inlineStr">
        <is>
          <t>Description of employees eligibility</t>
        </is>
      </c>
      <c r="B15" s="4" t="inlineStr">
        <is>
          <t>The Company maintains a 401(k) Plan whereby each employee reaching the age of 21 automatically becomes a participant in the plan.  Employees may contribute up to 15% of their compensation subject to certain limits based on federal tax laws. All employees who have worked for one year or 1,000 hours are eligible for an automatic employer contribution of 3% of employees’ compensation, which requires no vesting period.</t>
        </is>
      </c>
    </row>
    <row r="16">
      <c r="A16" s="4" t="inlineStr">
        <is>
          <t>Minimum age of employee to become participant</t>
        </is>
      </c>
      <c r="B16" s="4" t="inlineStr">
        <is>
          <t>21 years</t>
        </is>
      </c>
    </row>
    <row r="17">
      <c r="A17" s="4" t="inlineStr">
        <is>
          <t>Maximum annual contributions per employee, percent</t>
        </is>
      </c>
      <c r="B17" s="4" t="inlineStr">
        <is>
          <t>15.00%</t>
        </is>
      </c>
    </row>
    <row r="18">
      <c r="A18" s="4" t="inlineStr">
        <is>
          <t>Minimum number of year worked by employees</t>
        </is>
      </c>
      <c r="B18" s="4" t="inlineStr">
        <is>
          <t>1 year</t>
        </is>
      </c>
    </row>
    <row r="19">
      <c r="A19" s="4" t="inlineStr">
        <is>
          <t>Minimum number of hours worked by employees</t>
        </is>
      </c>
      <c r="B19" s="4" t="inlineStr">
        <is>
          <t>1000 hours</t>
        </is>
      </c>
    </row>
    <row r="20">
      <c r="A20" s="4" t="inlineStr">
        <is>
          <t>Employer contribution percentage on employees compensation</t>
        </is>
      </c>
      <c r="B20" s="4" t="inlineStr">
        <is>
          <t>3.00%</t>
        </is>
      </c>
    </row>
    <row r="21">
      <c r="A21" s="4" t="inlineStr">
        <is>
          <t>Automatic employer matching contributions vesting period</t>
        </is>
      </c>
      <c r="B21" s="4" t="inlineStr">
        <is>
          <t>0 years</t>
        </is>
      </c>
    </row>
    <row r="22">
      <c r="A22" s="4" t="inlineStr">
        <is>
          <t>Employer matching contribution, percent</t>
        </is>
      </c>
      <c r="B22" s="4" t="inlineStr">
        <is>
          <t>50.00%</t>
        </is>
      </c>
    </row>
    <row r="23">
      <c r="A23" s="4" t="inlineStr">
        <is>
          <t>Employer match of eligible employees contributions percentage</t>
        </is>
      </c>
      <c r="B23" s="4" t="inlineStr">
        <is>
          <t>2.00%</t>
        </is>
      </c>
    </row>
    <row r="24">
      <c r="A24" s="4" t="inlineStr">
        <is>
          <t>Employer matching contributions vesting period</t>
        </is>
      </c>
      <c r="B24" s="4" t="inlineStr">
        <is>
          <t>4 years</t>
        </is>
      </c>
    </row>
    <row r="25">
      <c r="A25" s="4" t="inlineStr">
        <is>
          <t>Contribution expense</t>
        </is>
      </c>
      <c r="B25" s="6" t="n">
        <v>852000</v>
      </c>
      <c r="C25" s="6" t="n">
        <v>753000</v>
      </c>
    </row>
    <row r="26">
      <c r="A26" s="4" t="inlineStr">
        <is>
          <t>401(k) Plan [Member] | Maximum [Member]</t>
        </is>
      </c>
    </row>
    <row r="27">
      <c r="A27" s="3" t="inlineStr">
        <is>
          <t>Defined Benefit Plan Disclosure [Line Items]</t>
        </is>
      </c>
    </row>
    <row r="28">
      <c r="A28" s="4" t="inlineStr">
        <is>
          <t>Employer contribution percentage on employees compensation</t>
        </is>
      </c>
      <c r="B28" s="4" t="inlineStr">
        <is>
          <t>4.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Plans - Summary of Information Pertaining to Activity in Plan (Details) - Supplemental Retirement Plan [Member] - USD ($) $ in Thousands</t>
        </is>
      </c>
      <c r="B1" s="2" t="inlineStr">
        <is>
          <t>12 Months Ended</t>
        </is>
      </c>
    </row>
    <row r="2">
      <c r="B2" s="2" t="inlineStr">
        <is>
          <t>Dec. 31, 2020</t>
        </is>
      </c>
      <c r="C2" s="2" t="inlineStr">
        <is>
          <t>Dec. 31, 2019</t>
        </is>
      </c>
    </row>
    <row r="3">
      <c r="A3" s="3" t="inlineStr">
        <is>
          <t>Change in plan assets:</t>
        </is>
      </c>
    </row>
    <row r="4">
      <c r="A4" s="4" t="inlineStr">
        <is>
          <t>Employer contributions</t>
        </is>
      </c>
      <c r="B4" s="6" t="n">
        <v>201</v>
      </c>
      <c r="C4" s="6" t="n">
        <v>201</v>
      </c>
    </row>
    <row r="5">
      <c r="A5" s="4" t="inlineStr">
        <is>
          <t>Benefits paid</t>
        </is>
      </c>
      <c r="B5" s="5" t="n">
        <v>-201</v>
      </c>
      <c r="C5" s="5" t="n">
        <v>-201</v>
      </c>
    </row>
    <row r="6">
      <c r="A6" s="3" t="inlineStr">
        <is>
          <t>Change in benefit obligation:</t>
        </is>
      </c>
    </row>
    <row r="7">
      <c r="A7" s="4" t="inlineStr">
        <is>
          <t>Benefit obligation at beginning of year</t>
        </is>
      </c>
      <c r="B7" s="5" t="n">
        <v>1506</v>
      </c>
      <c r="C7" s="5" t="n">
        <v>1561</v>
      </c>
    </row>
    <row r="8">
      <c r="A8" s="4" t="inlineStr">
        <is>
          <t>Service cost</t>
        </is>
      </c>
      <c r="B8" s="5" t="n">
        <v>11</v>
      </c>
      <c r="C8" s="5" t="n">
        <v>10</v>
      </c>
    </row>
    <row r="9">
      <c r="A9" s="4" t="inlineStr">
        <is>
          <t>Interest cost</t>
        </is>
      </c>
      <c r="B9" s="5" t="n">
        <v>36</v>
      </c>
      <c r="C9" s="5" t="n">
        <v>53</v>
      </c>
    </row>
    <row r="10">
      <c r="A10" s="4" t="inlineStr">
        <is>
          <t>Actuarial (gain) loss</t>
        </is>
      </c>
      <c r="B10" s="5" t="n">
        <v>105</v>
      </c>
      <c r="C10" s="5" t="n">
        <v>83</v>
      </c>
    </row>
    <row r="11">
      <c r="A11" s="4" t="inlineStr">
        <is>
          <t>Benefits paid</t>
        </is>
      </c>
      <c r="B11" s="5" t="n">
        <v>-201</v>
      </c>
      <c r="C11" s="5" t="n">
        <v>-201</v>
      </c>
    </row>
    <row r="12">
      <c r="A12" s="4" t="inlineStr">
        <is>
          <t>Benefit obligation at end of year</t>
        </is>
      </c>
      <c r="B12" s="5" t="n">
        <v>1457</v>
      </c>
      <c r="C12" s="5" t="n">
        <v>1506</v>
      </c>
    </row>
    <row r="13">
      <c r="A13" s="4" t="inlineStr">
        <is>
          <t>Unfunded status and accrued supplemental pension cost at year end</t>
        </is>
      </c>
      <c r="B13" s="5" t="n">
        <v>-1457</v>
      </c>
      <c r="C13" s="5" t="n">
        <v>-1506</v>
      </c>
    </row>
    <row r="14">
      <c r="A14" s="4" t="inlineStr">
        <is>
          <t>Accumulated benefit obligation at year end</t>
        </is>
      </c>
      <c r="B14" s="6" t="n">
        <v>1457</v>
      </c>
      <c r="C14" s="6" t="n">
        <v>15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Plans - Summary of Assumptions Used to Determine Benefit Obligation (Details) - Supplemental Retirement Plan [Member]</t>
        </is>
      </c>
      <c r="B1" s="2" t="inlineStr">
        <is>
          <t>Dec. 31, 2020</t>
        </is>
      </c>
      <c r="C1" s="2" t="inlineStr">
        <is>
          <t>Dec. 31, 2019</t>
        </is>
      </c>
    </row>
    <row r="2">
      <c r="A2" s="3" t="inlineStr">
        <is>
          <t>Defined Benefit Plan Disclosure [Line Items]</t>
        </is>
      </c>
    </row>
    <row r="3">
      <c r="A3" s="4" t="inlineStr">
        <is>
          <t>Discount rate</t>
        </is>
      </c>
      <c r="B3" s="4" t="inlineStr">
        <is>
          <t>1.25%</t>
        </is>
      </c>
      <c r="C3" s="4" t="inlineStr">
        <is>
          <t>2.50%</t>
        </is>
      </c>
    </row>
    <row r="4">
      <c r="A4" s="4" t="inlineStr">
        <is>
          <t>Annual inflation factor</t>
        </is>
      </c>
      <c r="B4" s="4" t="inlineStr">
        <is>
          <t>1.00%</t>
        </is>
      </c>
      <c r="C4" s="4" t="inlineStr">
        <is>
          <t>1.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Plans - Summary of Net Periodic Benefit Cost Included in Other Non-Interest Expenses Attributable to Plan (Details) - Supplemental Retirement Plan [Member]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Service cost</t>
        </is>
      </c>
      <c r="B4" s="6" t="n">
        <v>11</v>
      </c>
      <c r="C4" s="6" t="n">
        <v>10</v>
      </c>
    </row>
    <row r="5">
      <c r="A5" s="4" t="inlineStr">
        <is>
          <t>Interest cost</t>
        </is>
      </c>
      <c r="B5" s="5" t="n">
        <v>36</v>
      </c>
      <c r="C5" s="5" t="n">
        <v>53</v>
      </c>
    </row>
    <row r="6">
      <c r="A6" s="4" t="inlineStr">
        <is>
          <t>Amortization of net actuarial loss</t>
        </is>
      </c>
      <c r="B6" s="5" t="n">
        <v>45</v>
      </c>
      <c r="C6" s="5" t="n">
        <v>36</v>
      </c>
    </row>
    <row r="7">
      <c r="A7" s="4" t="inlineStr">
        <is>
          <t>Amortization of prior service credit</t>
        </is>
      </c>
      <c r="B7" s="5" t="n">
        <v>-57</v>
      </c>
      <c r="C7" s="5" t="n">
        <v>-84</v>
      </c>
    </row>
    <row r="8">
      <c r="A8" s="4" t="inlineStr">
        <is>
          <t>Net periodic benefit cost</t>
        </is>
      </c>
      <c r="B8" s="6" t="n">
        <v>35</v>
      </c>
      <c r="C8" s="6" t="n">
        <v>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Plans - Summary of Assumptions Used to Determine Net Periodic Benefit Cost (Details) - Supplemental Retirement Plan [Member]</t>
        </is>
      </c>
      <c r="B1" s="2" t="inlineStr">
        <is>
          <t>12 Months Ended</t>
        </is>
      </c>
    </row>
    <row r="2">
      <c r="B2" s="2" t="inlineStr">
        <is>
          <t>Dec. 31, 2020</t>
        </is>
      </c>
      <c r="C2" s="2" t="inlineStr">
        <is>
          <t>Dec. 31, 2019</t>
        </is>
      </c>
    </row>
    <row r="3">
      <c r="A3" s="3" t="inlineStr">
        <is>
          <t>Defined Benefit Plan Disclosure [Line Items]</t>
        </is>
      </c>
    </row>
    <row r="4">
      <c r="A4" s="4" t="inlineStr">
        <is>
          <t>Discount rate</t>
        </is>
      </c>
      <c r="B4" s="4" t="inlineStr">
        <is>
          <t>2.50%</t>
        </is>
      </c>
      <c r="C4" s="4" t="inlineStr">
        <is>
          <t>3.60%</t>
        </is>
      </c>
    </row>
    <row r="5">
      <c r="A5" s="4" t="inlineStr">
        <is>
          <t>Annual inflation factor</t>
        </is>
      </c>
      <c r="B5" s="4" t="inlineStr">
        <is>
          <t>1.00%</t>
        </is>
      </c>
      <c r="C5" s="4" t="inlineStr">
        <is>
          <t>1.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Plans - Summary of Estimated Future Benefit Payments Expected Future Services (Details) - Supplemental Retirement Plan [Member] $ in Thousands</t>
        </is>
      </c>
      <c r="B1" s="2" t="inlineStr">
        <is>
          <t>Dec. 31, 2020USD ($)</t>
        </is>
      </c>
    </row>
    <row r="2">
      <c r="A2" s="3" t="inlineStr">
        <is>
          <t>Defined Benefit Plan Disclosure [Line Items]</t>
        </is>
      </c>
    </row>
    <row r="3">
      <c r="A3" s="4" t="inlineStr">
        <is>
          <t>2021</t>
        </is>
      </c>
      <c r="B3" s="6" t="n">
        <v>199</v>
      </c>
    </row>
    <row r="4">
      <c r="A4" s="4" t="inlineStr">
        <is>
          <t>2022</t>
        </is>
      </c>
      <c r="B4" s="5" t="n">
        <v>207</v>
      </c>
    </row>
    <row r="5">
      <c r="A5" s="4" t="inlineStr">
        <is>
          <t>2023</t>
        </is>
      </c>
      <c r="B5" s="5" t="n">
        <v>358</v>
      </c>
    </row>
    <row r="6">
      <c r="A6" s="4" t="inlineStr">
        <is>
          <t>2024</t>
        </is>
      </c>
      <c r="B6" s="5" t="n">
        <v>201</v>
      </c>
    </row>
    <row r="7">
      <c r="A7" s="4" t="inlineStr">
        <is>
          <t>2025</t>
        </is>
      </c>
      <c r="B7" s="5" t="n">
        <v>197</v>
      </c>
    </row>
    <row r="8">
      <c r="A8" s="4" t="inlineStr">
        <is>
          <t>2026-2030</t>
        </is>
      </c>
      <c r="B8" s="6" t="n">
        <v>2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 - USD ($)</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estricted stock awards granted</t>
        </is>
      </c>
      <c r="B4" s="5" t="n">
        <v>65630</v>
      </c>
    </row>
    <row r="5">
      <c r="A5" s="4" t="inlineStr">
        <is>
          <t>Options granted</t>
        </is>
      </c>
      <c r="B5" s="5" t="n">
        <v>333118</v>
      </c>
      <c r="C5" s="5" t="n">
        <v>57252</v>
      </c>
    </row>
    <row r="6">
      <c r="A6" s="4" t="inlineStr">
        <is>
          <t>Stock Options [Member]</t>
        </is>
      </c>
    </row>
    <row r="7">
      <c r="A7" s="3" t="inlineStr">
        <is>
          <t>Share Based Compensation Arrangement By Share Based Payment Award [Line Items]</t>
        </is>
      </c>
    </row>
    <row r="8">
      <c r="A8" s="4" t="inlineStr">
        <is>
          <t>Stock option term</t>
        </is>
      </c>
      <c r="B8" s="4" t="inlineStr">
        <is>
          <t>10 years</t>
        </is>
      </c>
      <c r="C8" s="4" t="inlineStr">
        <is>
          <t>10 years</t>
        </is>
      </c>
    </row>
    <row r="9">
      <c r="A9" s="4" t="inlineStr">
        <is>
          <t>Stock-based compensation expense</t>
        </is>
      </c>
      <c r="B9" s="6" t="n">
        <v>703000</v>
      </c>
      <c r="C9" s="6" t="n">
        <v>366000</v>
      </c>
    </row>
    <row r="10">
      <c r="A10" s="4" t="inlineStr">
        <is>
          <t>Restricted Stock [Member]</t>
        </is>
      </c>
    </row>
    <row r="11">
      <c r="A11" s="3" t="inlineStr">
        <is>
          <t>Share Based Compensation Arrangement By Share Based Payment Award [Line Items]</t>
        </is>
      </c>
    </row>
    <row r="12">
      <c r="A12" s="4" t="inlineStr">
        <is>
          <t>Stock-based compensation expense</t>
        </is>
      </c>
      <c r="B12" s="6" t="n">
        <v>891000</v>
      </c>
      <c r="C12" s="6" t="n">
        <v>553000</v>
      </c>
    </row>
    <row r="13">
      <c r="A13" s="4" t="inlineStr">
        <is>
          <t>Minimum [Member] | Stock Options [Member]</t>
        </is>
      </c>
    </row>
    <row r="14">
      <c r="A14" s="3" t="inlineStr">
        <is>
          <t>Share Based Compensation Arrangement By Share Based Payment Award [Line Items]</t>
        </is>
      </c>
    </row>
    <row r="15">
      <c r="A15" s="4" t="inlineStr">
        <is>
          <t>Options and awards vesting period</t>
        </is>
      </c>
      <c r="B15" s="4" t="inlineStr">
        <is>
          <t>3 years</t>
        </is>
      </c>
      <c r="C15" s="4" t="inlineStr">
        <is>
          <t>3 years</t>
        </is>
      </c>
    </row>
    <row r="16">
      <c r="A16" s="4" t="inlineStr">
        <is>
          <t>Maximum [Member] | Stock Options [Member]</t>
        </is>
      </c>
    </row>
    <row r="17">
      <c r="A17" s="3" t="inlineStr">
        <is>
          <t>Share Based Compensation Arrangement By Share Based Payment Award [Line Items]</t>
        </is>
      </c>
    </row>
    <row r="18">
      <c r="A18" s="4" t="inlineStr">
        <is>
          <t>Options and awards vesting period</t>
        </is>
      </c>
      <c r="B18" s="4" t="inlineStr">
        <is>
          <t>5 years</t>
        </is>
      </c>
      <c r="C18" s="4" t="inlineStr">
        <is>
          <t>5 years</t>
        </is>
      </c>
    </row>
    <row r="19">
      <c r="A19" s="4" t="inlineStr">
        <is>
          <t>Two Thousand Seventeen Stock Option and Incentive Plan [Member] | Stock Options [Member]</t>
        </is>
      </c>
    </row>
    <row r="20">
      <c r="A20" s="3" t="inlineStr">
        <is>
          <t>Share Based Compensation Arrangement By Share Based Payment Award [Line Items]</t>
        </is>
      </c>
    </row>
    <row r="21">
      <c r="A21" s="4" t="inlineStr">
        <is>
          <t>Shares reserved for issuance</t>
        </is>
      </c>
      <c r="B21" s="5" t="n">
        <v>586872</v>
      </c>
    </row>
    <row r="22">
      <c r="A22" s="4" t="inlineStr">
        <is>
          <t>Stock option term</t>
        </is>
      </c>
      <c r="B22" s="4" t="inlineStr">
        <is>
          <t>10 years</t>
        </is>
      </c>
    </row>
    <row r="23">
      <c r="A23" s="4" t="inlineStr">
        <is>
          <t>Two Thousand Seventeen Stock Option and Incentive Plan [Member] | Restricted Stock [Member]</t>
        </is>
      </c>
    </row>
    <row r="24">
      <c r="A24" s="3" t="inlineStr">
        <is>
          <t>Share Based Compensation Arrangement By Share Based Payment Award [Line Items]</t>
        </is>
      </c>
    </row>
    <row r="25">
      <c r="A25" s="4" t="inlineStr">
        <is>
          <t>Shares reserved for issuance</t>
        </is>
      </c>
      <c r="B25" s="5" t="n">
        <v>234749</v>
      </c>
    </row>
    <row r="26">
      <c r="A26" s="4" t="inlineStr">
        <is>
          <t>Two Thousand Seventeen Stock Option and Incentive Plan [Member] | Minimum [Member]</t>
        </is>
      </c>
    </row>
    <row r="27">
      <c r="A27" s="3" t="inlineStr">
        <is>
          <t>Share Based Compensation Arrangement By Share Based Payment Award [Line Items]</t>
        </is>
      </c>
    </row>
    <row r="28">
      <c r="A28" s="4" t="inlineStr">
        <is>
          <t>Options and awards vesting period</t>
        </is>
      </c>
      <c r="B28" s="4" t="inlineStr">
        <is>
          <t>3 years</t>
        </is>
      </c>
    </row>
    <row r="29">
      <c r="A29" s="4" t="inlineStr">
        <is>
          <t>Two Thousand Seventeen Stock Option and Incentive Plan [Member] | Maximum [Member]</t>
        </is>
      </c>
    </row>
    <row r="30">
      <c r="A30" s="3" t="inlineStr">
        <is>
          <t>Share Based Compensation Arrangement By Share Based Payment Award [Line Items]</t>
        </is>
      </c>
    </row>
    <row r="31">
      <c r="A31" s="4" t="inlineStr">
        <is>
          <t>Options and awards vesting period</t>
        </is>
      </c>
      <c r="B31" s="4" t="inlineStr">
        <is>
          <t>5 years</t>
        </is>
      </c>
    </row>
    <row r="32">
      <c r="A32" s="4" t="inlineStr">
        <is>
          <t>2020 Inducement Plan [Member]</t>
        </is>
      </c>
    </row>
    <row r="33">
      <c r="A33" s="3" t="inlineStr">
        <is>
          <t>Share Based Compensation Arrangement By Share Based Payment Award [Line Items]</t>
        </is>
      </c>
    </row>
    <row r="34">
      <c r="A34" s="4" t="inlineStr">
        <is>
          <t>Options and awards vesting period</t>
        </is>
      </c>
      <c r="B34" s="4" t="inlineStr">
        <is>
          <t>5 years</t>
        </is>
      </c>
    </row>
    <row r="35">
      <c r="A35" s="4" t="inlineStr">
        <is>
          <t>2020 Inducement Plan [Member] | Stock Options [Member]</t>
        </is>
      </c>
    </row>
    <row r="36">
      <c r="A36" s="3" t="inlineStr">
        <is>
          <t>Share Based Compensation Arrangement By Share Based Payment Award [Line Items]</t>
        </is>
      </c>
    </row>
    <row r="37">
      <c r="A37" s="4" t="inlineStr">
        <is>
          <t>Options granted</t>
        </is>
      </c>
      <c r="B37" s="5" t="n">
        <v>44118</v>
      </c>
    </row>
    <row r="38">
      <c r="A38" s="4" t="inlineStr">
        <is>
          <t>2020 Inducement Plan [Member] | Restricted Stock [Member]</t>
        </is>
      </c>
    </row>
    <row r="39">
      <c r="A39" s="3" t="inlineStr">
        <is>
          <t>Share Based Compensation Arrangement By Share Based Payment Award [Line Items]</t>
        </is>
      </c>
    </row>
    <row r="40">
      <c r="A40" s="4" t="inlineStr">
        <is>
          <t>Restricted stock awards granted</t>
        </is>
      </c>
      <c r="B40" s="5" t="n">
        <v>1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Available for Sale</t>
        </is>
      </c>
      <c r="B1" s="2" t="inlineStr">
        <is>
          <t>12 Months Ended</t>
        </is>
      </c>
    </row>
    <row r="2">
      <c r="B2" s="2" t="inlineStr">
        <is>
          <t>Dec. 31, 2020</t>
        </is>
      </c>
    </row>
    <row r="3">
      <c r="A3" s="3" t="inlineStr">
        <is>
          <t>Investments Debt And Equity Securities [Abstract]</t>
        </is>
      </c>
    </row>
    <row r="4">
      <c r="A4" s="4" t="inlineStr">
        <is>
          <t>Securities Available for Sale</t>
        </is>
      </c>
      <c r="B4" s="4" t="inlineStr">
        <is>
          <t xml:space="preserve">2 .
SECURITIES AVAILABLE FOR SALE The amortized cost and fair value of securities available for sale, including gross unrealized gains and losses, are as follows:
Gross
Gross
Amortized
Unrealized
Unrealized
Fair
Cost
Gains
Losses
Value
(In thousands)
December 31, 2020
U.S. Government-sponsored enterprises
$
1,993
$
3
$
—
$
1,996
Corporate
4,300
56
—
4,356
Municipal
595
5
—
600
Residential mortgage-backed securities:
U.S. Government-sponsored enterprises
32,538
919
—
33,457
Commercial mortgage-backed securities:
U.S. Government-sponsored enterprises
8,857
525
—
9,382
U.S. Government-guaranteed
977
24
—
1,001
Collateralized mortgage obligations:
U.S. Government-sponsored enterprises
996
52
—
1,048
U.S. Government-guaranteed
3,398
128
—
3,526
Total securities available for sale
$
53,654
$
1,712
$
—
$
55,366
December 31, 2019
U.S. Government-sponsored enterprises
$
4,000
$
13
$
(1
)
$
4,012
Corporate
1,513
15
—
1,528
Municipal
744
9
—
753
Residential mortgage-backed securities:
U.S. Government-sponsored enterprises
35,238
458
(286
)
35,410
Commercial mortgage-backed securities:
U.S. Government-sponsored enterprises
8,977
—
(53
)
8,924
U.S. Government-guaranteed
1,363
7
—
1,370
Collateralized mortgage obligations:
U.S. Government-sponsored enterprises
1,395
23
—
1,418
U.S. Government-guaranteed
4,106
10
(28
)
4,088
Total securities available for sale
$
57,336
$
535
$
(368
)
$
57,503
The amortized cost and fair value of debt securities by contractual maturity at December 31, 2020 are presented below. Expected maturities will differ from contractual maturities because issuers may have the right to call or prepay obligations with or without call or prepayment penalties.
Amortized
Fair
Cost
Value
(In thousands)
Within 1 year
$
503
$
507
After 1 year through 5 years
5,315
5,347
After 5 years through 10 years
1,070
1,098
6,888
6,952
Mortgage-backed securities and collateralized mortgage obligations
46,766
48,414
$
53,654
$
55,366
Obligations of U.S. Government-sponsored enterprises consist primarily of securities issued by the Federal Home Loan Mortgage Corporation and the Federal National Mortgage Association. At December 31, 2020 and 2019, investment securities having a fair value of $1,958,000 and $2,013,000, respectively, were pledged as collateral for a line of credit with the Federal Reserve Bank of Boston (the “FRB”). There were no individual holdings of investment securities at December 31, 2020 and 2019, other than holdings of the U.S. Government and its agencies, which exceeded 10% of the Company’s stockholders’ equity as of such dates. The Company had no securities in a loss position at December 31, 2020. Information pertaining to securities with gross unrealized losses aggregated by investment category and length of time that individual securities have been in a continuous loss position follows at December 31, 2019:
Less
Over Twelve Months
Gross
Gross
Unrealized
Fair
Unrealized
Fair
Losses
Value
Losses
Value
December 31, 2019
Debt securities:
U.S. Government-sponsored enterprises
$
—
$
—
$
(1
)
$
1,999
Residential mortgage-backed securities:
U.S. Government-sponsored enterprises
(123
)
11,256
(163
)
9,632
Commercial mortgage-backed securities:
U.S. Government-sponsored enterprises
(53
)
8,924
—
—
Collateralized mortgage obligations:
U.S. Government-guaranteed
(15
)
1,891
(13
)
883
Total debt securities
$
(191
)
$
22,071
$
(177
)
$
12,514
At December 31, 2020, no debt securities had unrealized losses. The Company currently does not believe it is probable that it will be unable to collect all amounts due according to the contractual terms of its investments. Therefore, it is expected that the securitie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its investments to be other-than-temporarily impaired at December 31, 2020. There were no security sales for the year ended December 31, 2020. For the year ended December 31, 2019, proceeds from the sale of a security amounted to $534,000 which resulted in a realized gain of $16,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Grants of Options to Purchase Shares of Common Stock (Detail)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ptions granted</t>
        </is>
      </c>
      <c r="B4" s="5" t="n">
        <v>333118</v>
      </c>
      <c r="C4" s="5" t="n">
        <v>57252</v>
      </c>
    </row>
    <row r="5">
      <c r="A5" s="4" t="inlineStr">
        <is>
          <t>Stock Options [Member]</t>
        </is>
      </c>
    </row>
    <row r="6">
      <c r="A6" s="3" t="inlineStr">
        <is>
          <t>Share Based Compensation Arrangement By Share Based Payment Award [Line Items]</t>
        </is>
      </c>
    </row>
    <row r="7">
      <c r="A7" s="4" t="inlineStr">
        <is>
          <t>Expiration period (years)</t>
        </is>
      </c>
      <c r="B7" s="4" t="inlineStr">
        <is>
          <t>10 years</t>
        </is>
      </c>
      <c r="C7" s="4" t="inlineStr">
        <is>
          <t>10 years</t>
        </is>
      </c>
    </row>
    <row r="8">
      <c r="A8" s="4" t="inlineStr">
        <is>
          <t>Expected volatility, minimum</t>
        </is>
      </c>
      <c r="B8" s="4" t="inlineStr">
        <is>
          <t>24.94%</t>
        </is>
      </c>
      <c r="C8" s="4" t="inlineStr">
        <is>
          <t>26.14%</t>
        </is>
      </c>
    </row>
    <row r="9">
      <c r="A9" s="4" t="inlineStr">
        <is>
          <t>Expected volatility, maximum</t>
        </is>
      </c>
      <c r="B9" s="4" t="inlineStr">
        <is>
          <t>29.87%</t>
        </is>
      </c>
      <c r="C9" s="4" t="inlineStr">
        <is>
          <t>29.09%</t>
        </is>
      </c>
    </row>
    <row r="10">
      <c r="A10" s="4" t="inlineStr">
        <is>
          <t>Risk free interest rate, minimum</t>
        </is>
      </c>
      <c r="B10" s="4" t="inlineStr">
        <is>
          <t>0.44%</t>
        </is>
      </c>
      <c r="C10" s="4" t="inlineStr">
        <is>
          <t>2.37%</t>
        </is>
      </c>
    </row>
    <row r="11">
      <c r="A11" s="4" t="inlineStr">
        <is>
          <t>Risk free interest rate, maximum</t>
        </is>
      </c>
      <c r="B11" s="4" t="inlineStr">
        <is>
          <t>1.47%</t>
        </is>
      </c>
      <c r="C11" s="4" t="inlineStr">
        <is>
          <t>2.61%</t>
        </is>
      </c>
    </row>
    <row r="12">
      <c r="A12" s="4" t="inlineStr">
        <is>
          <t>Minimum [Member]</t>
        </is>
      </c>
    </row>
    <row r="13">
      <c r="A13" s="3" t="inlineStr">
        <is>
          <t>Share Based Compensation Arrangement By Share Based Payment Award [Line Items]</t>
        </is>
      </c>
    </row>
    <row r="14">
      <c r="A14" s="4" t="inlineStr">
        <is>
          <t>Option fair value</t>
        </is>
      </c>
      <c r="B14" s="7" t="n">
        <v>2.69</v>
      </c>
      <c r="C14" s="7" t="n">
        <v>2.99</v>
      </c>
    </row>
    <row r="15">
      <c r="A15" s="4" t="inlineStr">
        <is>
          <t>Minimum [Member] | Stock Options [Member]</t>
        </is>
      </c>
    </row>
    <row r="16">
      <c r="A16" s="3" t="inlineStr">
        <is>
          <t>Share Based Compensation Arrangement By Share Based Payment Award [Line Items]</t>
        </is>
      </c>
    </row>
    <row r="17">
      <c r="A17" s="4" t="inlineStr">
        <is>
          <t>Vesting period (years)</t>
        </is>
      </c>
      <c r="B17" s="4" t="inlineStr">
        <is>
          <t>3 years</t>
        </is>
      </c>
      <c r="C17" s="4" t="inlineStr">
        <is>
          <t>3 years</t>
        </is>
      </c>
    </row>
    <row r="18">
      <c r="A18" s="4" t="inlineStr">
        <is>
          <t>Expected life (years)</t>
        </is>
      </c>
      <c r="B18" s="4" t="inlineStr">
        <is>
          <t>6 years</t>
        </is>
      </c>
      <c r="C18" s="4" t="inlineStr">
        <is>
          <t>6 years</t>
        </is>
      </c>
    </row>
    <row r="19">
      <c r="A19" s="4" t="inlineStr">
        <is>
          <t>Maximum [Member]</t>
        </is>
      </c>
    </row>
    <row r="20">
      <c r="A20" s="3" t="inlineStr">
        <is>
          <t>Share Based Compensation Arrangement By Share Based Payment Award [Line Items]</t>
        </is>
      </c>
    </row>
    <row r="21">
      <c r="A21" s="4" t="inlineStr">
        <is>
          <t>Option fair value</t>
        </is>
      </c>
      <c r="B21" s="7" t="n">
        <v>4.87</v>
      </c>
      <c r="C21" s="7" t="n">
        <v>5.83</v>
      </c>
    </row>
    <row r="22">
      <c r="A22" s="4" t="inlineStr">
        <is>
          <t>Maximum [Member] | Stock Options [Member]</t>
        </is>
      </c>
    </row>
    <row r="23">
      <c r="A23" s="3" t="inlineStr">
        <is>
          <t>Share Based Compensation Arrangement By Share Based Payment Award [Line Items]</t>
        </is>
      </c>
    </row>
    <row r="24">
      <c r="A24" s="4" t="inlineStr">
        <is>
          <t>Vesting period (years)</t>
        </is>
      </c>
      <c r="B24" s="4" t="inlineStr">
        <is>
          <t>5 years</t>
        </is>
      </c>
      <c r="C24" s="4" t="inlineStr">
        <is>
          <t>5 years</t>
        </is>
      </c>
    </row>
    <row r="25">
      <c r="A25" s="4" t="inlineStr">
        <is>
          <t>Expected life (years)</t>
        </is>
      </c>
      <c r="B25" s="4" t="inlineStr">
        <is>
          <t>6 years 6 months</t>
        </is>
      </c>
      <c r="C25" s="4" t="inlineStr">
        <is>
          <t>6 years 6 month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tock-Based Compensation - Summary of Activity and Certain Other Information Related to Stock Options Grants Under 2017 Equity Plan and 2020 Inducement Plan (Detail) - USD ($)</t>
        </is>
      </c>
      <c r="B1" s="2" t="inlineStr">
        <is>
          <t>12 Months Ended</t>
        </is>
      </c>
    </row>
    <row r="2">
      <c r="B2" s="2" t="inlineStr">
        <is>
          <t>Dec. 31, 2020</t>
        </is>
      </c>
      <c r="C2" s="2" t="inlineStr">
        <is>
          <t>Dec. 31, 2019</t>
        </is>
      </c>
    </row>
    <row r="3">
      <c r="A3" s="3" t="inlineStr">
        <is>
          <t>Stock Option Grants</t>
        </is>
      </c>
    </row>
    <row r="4">
      <c r="A4" s="4" t="inlineStr">
        <is>
          <t>Beginning Balance</t>
        </is>
      </c>
      <c r="B4" s="5" t="n">
        <v>360207</v>
      </c>
    </row>
    <row r="5">
      <c r="A5" s="4" t="inlineStr">
        <is>
          <t>Granted</t>
        </is>
      </c>
      <c r="B5" s="5" t="n">
        <v>333118</v>
      </c>
      <c r="C5" s="5" t="n">
        <v>57252</v>
      </c>
    </row>
    <row r="6">
      <c r="A6" s="4" t="inlineStr">
        <is>
          <t>Forfeited</t>
        </is>
      </c>
      <c r="B6" s="5" t="n">
        <v>-14543</v>
      </c>
    </row>
    <row r="7">
      <c r="A7" s="4" t="inlineStr">
        <is>
          <t>Expired</t>
        </is>
      </c>
      <c r="B7" s="5" t="n">
        <v>-91614</v>
      </c>
    </row>
    <row r="8">
      <c r="A8" s="4" t="inlineStr">
        <is>
          <t>Ending Balance</t>
        </is>
      </c>
      <c r="B8" s="5" t="n">
        <v>587168</v>
      </c>
      <c r="C8" s="5" t="n">
        <v>360207</v>
      </c>
    </row>
    <row r="9">
      <c r="A9" s="4" t="inlineStr">
        <is>
          <t>Exercisable at December 31, 2020</t>
        </is>
      </c>
      <c r="B9" s="5" t="n">
        <v>139448</v>
      </c>
    </row>
    <row r="10">
      <c r="A10" s="4" t="inlineStr">
        <is>
          <t>Unrecognized compensation cost (inclusive of directors' options)</t>
        </is>
      </c>
      <c r="B10" s="6" t="n">
        <v>1456227</v>
      </c>
    </row>
    <row r="11">
      <c r="A11" s="3" t="inlineStr">
        <is>
          <t>Weighted Average Exercise Price</t>
        </is>
      </c>
    </row>
    <row r="12">
      <c r="A12" s="4" t="inlineStr">
        <is>
          <t>Beginning Balance</t>
        </is>
      </c>
      <c r="B12" s="7" t="n">
        <v>14.82</v>
      </c>
    </row>
    <row r="13">
      <c r="A13" s="4" t="inlineStr">
        <is>
          <t>Granted</t>
        </is>
      </c>
      <c r="B13" s="8" t="n">
        <v>12.15</v>
      </c>
    </row>
    <row r="14">
      <c r="A14" s="4" t="inlineStr">
        <is>
          <t>Forfeited</t>
        </is>
      </c>
      <c r="B14" s="8" t="n">
        <v>15.34</v>
      </c>
    </row>
    <row r="15">
      <c r="A15" s="4" t="inlineStr">
        <is>
          <t>Expired</t>
        </is>
      </c>
      <c r="B15" s="8" t="n">
        <v>14.67</v>
      </c>
    </row>
    <row r="16">
      <c r="A16" s="4" t="inlineStr">
        <is>
          <t>Ending Balance</t>
        </is>
      </c>
      <c r="B16" s="8" t="n">
        <v>13.32</v>
      </c>
      <c r="C16" s="7" t="n">
        <v>14.82</v>
      </c>
    </row>
    <row r="17">
      <c r="A17" s="4" t="inlineStr">
        <is>
          <t>Exercisable at December 31, 2020</t>
        </is>
      </c>
      <c r="B17" s="7" t="n">
        <v>14.85</v>
      </c>
    </row>
    <row r="18">
      <c r="A18" s="3" t="inlineStr">
        <is>
          <t>Weighted Average Remaining Contractual Term and Aggregate Intrinsic Value</t>
        </is>
      </c>
    </row>
    <row r="19">
      <c r="A19" s="4" t="inlineStr">
        <is>
          <t>Weighted Average Remaining Contractual Term</t>
        </is>
      </c>
      <c r="B19" s="4" t="inlineStr">
        <is>
          <t>8 years 4 months 24 days</t>
        </is>
      </c>
      <c r="C19" s="4" t="inlineStr">
        <is>
          <t>7 years 3 days</t>
        </is>
      </c>
    </row>
    <row r="20">
      <c r="A20" s="4" t="inlineStr">
        <is>
          <t>Weighted Average Remaining Contractual Term, Exercisable</t>
        </is>
      </c>
      <c r="B20" s="4" t="inlineStr">
        <is>
          <t>6 years 11 months 12 days</t>
        </is>
      </c>
    </row>
    <row r="21">
      <c r="A21" s="4" t="inlineStr">
        <is>
          <t>Aggregate Intrinsic Value, Outstanding</t>
        </is>
      </c>
      <c r="B21" s="6" t="n">
        <v>0</v>
      </c>
    </row>
    <row r="22">
      <c r="A22" s="4" t="inlineStr">
        <is>
          <t>Aggregate Intrinsic Value, Outstanding</t>
        </is>
      </c>
      <c r="B22" s="5" t="n">
        <v>5132675</v>
      </c>
      <c r="C22" s="6" t="n">
        <v>0</v>
      </c>
    </row>
    <row r="23">
      <c r="A23" s="4" t="inlineStr">
        <is>
          <t>Aggregate Intrinsic Value, Exercisable</t>
        </is>
      </c>
      <c r="B23" s="6" t="n">
        <v>1005646</v>
      </c>
    </row>
    <row r="24">
      <c r="A24" s="4" t="inlineStr">
        <is>
          <t>Stock Options [Member]</t>
        </is>
      </c>
    </row>
    <row r="25">
      <c r="A25" s="3" t="inlineStr">
        <is>
          <t>Stock Option Grants</t>
        </is>
      </c>
    </row>
    <row r="26">
      <c r="A26" s="4" t="inlineStr">
        <is>
          <t>Weighted average remaining recognition period (years)</t>
        </is>
      </c>
      <c r="B26" s="4" t="inlineStr">
        <is>
          <t>2 years 11 months 15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and Certain Other Information Related to Restricted Stock Awards Under Equity Plan (Detail)</t>
        </is>
      </c>
      <c r="B1" s="2" t="inlineStr">
        <is>
          <t>12 Months Ended</t>
        </is>
      </c>
    </row>
    <row r="2">
      <c r="B2" s="2" t="inlineStr">
        <is>
          <t>Dec. 31, 2020USD ($)$ / sharesshares</t>
        </is>
      </c>
    </row>
    <row r="3">
      <c r="A3" s="3" t="inlineStr">
        <is>
          <t>Restricted Stock Awards</t>
        </is>
      </c>
    </row>
    <row r="4">
      <c r="A4" s="4" t="inlineStr">
        <is>
          <t>Beginning Balance | shares</t>
        </is>
      </c>
      <c r="B4" s="5" t="n">
        <v>125861</v>
      </c>
    </row>
    <row r="5">
      <c r="A5" s="4" t="inlineStr">
        <is>
          <t>Granted | shares</t>
        </is>
      </c>
      <c r="B5" s="5" t="n">
        <v>65630</v>
      </c>
    </row>
    <row r="6">
      <c r="A6" s="4" t="inlineStr">
        <is>
          <t>Vested | shares</t>
        </is>
      </c>
      <c r="B6" s="5" t="n">
        <v>-60228</v>
      </c>
    </row>
    <row r="7">
      <c r="A7" s="4" t="inlineStr">
        <is>
          <t>Forfeited | shares</t>
        </is>
      </c>
      <c r="B7" s="5" t="n">
        <v>-9251</v>
      </c>
    </row>
    <row r="8">
      <c r="A8" s="4" t="inlineStr">
        <is>
          <t>Ending Balance | shares</t>
        </is>
      </c>
      <c r="B8" s="5" t="n">
        <v>122012</v>
      </c>
    </row>
    <row r="9">
      <c r="A9" s="4" t="inlineStr">
        <is>
          <t>Unrecognized compensation cost | $</t>
        </is>
      </c>
      <c r="B9" s="6" t="n">
        <v>1344170</v>
      </c>
    </row>
    <row r="10">
      <c r="A10" s="3" t="inlineStr">
        <is>
          <t>Weighted Average Grant Price</t>
        </is>
      </c>
    </row>
    <row r="11">
      <c r="A11" s="4" t="inlineStr">
        <is>
          <t>Beginning Balance | $ / shares</t>
        </is>
      </c>
      <c r="B11" s="7" t="n">
        <v>14.76</v>
      </c>
    </row>
    <row r="12">
      <c r="A12" s="4" t="inlineStr">
        <is>
          <t>Granted | $ / shares</t>
        </is>
      </c>
      <c r="B12" s="8" t="n">
        <v>10.93</v>
      </c>
    </row>
    <row r="13">
      <c r="A13" s="4" t="inlineStr">
        <is>
          <t>Vested | $ / shares</t>
        </is>
      </c>
      <c r="B13" s="8" t="n">
        <v>14.7</v>
      </c>
    </row>
    <row r="14">
      <c r="A14" s="4" t="inlineStr">
        <is>
          <t>Forfeited | $ / shares</t>
        </is>
      </c>
      <c r="B14" s="8" t="n">
        <v>14.88</v>
      </c>
    </row>
    <row r="15">
      <c r="A15" s="4" t="inlineStr">
        <is>
          <t>Ending Balance | $ / shares</t>
        </is>
      </c>
      <c r="B15" s="7" t="n">
        <v>12.72</v>
      </c>
    </row>
    <row r="16">
      <c r="A16" s="4" t="inlineStr">
        <is>
          <t>Restricted Stock [Member]</t>
        </is>
      </c>
    </row>
    <row r="17">
      <c r="A17" s="3" t="inlineStr">
        <is>
          <t>Restricted Stock Awards</t>
        </is>
      </c>
    </row>
    <row r="18">
      <c r="A18" s="4" t="inlineStr">
        <is>
          <t>Weighted average remaining recognition period (years)</t>
        </is>
      </c>
      <c r="B18" s="4" t="inlineStr">
        <is>
          <t>3 years 5 months 1 da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Stock Ownership Plan - Additional Information (Detail) - USD ($)</t>
        </is>
      </c>
      <c r="B1" s="2" t="inlineStr">
        <is>
          <t>12 Months Ended</t>
        </is>
      </c>
    </row>
    <row r="2">
      <c r="B2" s="2" t="inlineStr">
        <is>
          <t>Dec. 31, 2020</t>
        </is>
      </c>
      <c r="C2" s="2" t="inlineStr">
        <is>
          <t>Dec. 31, 2019</t>
        </is>
      </c>
    </row>
    <row r="3">
      <c r="A3" s="3" t="inlineStr">
        <is>
          <t>Employee Stock Ownership Plan E S O P Disclosures [Line Items]</t>
        </is>
      </c>
    </row>
    <row r="4">
      <c r="A4" s="4" t="inlineStr">
        <is>
          <t>Loan repaid term</t>
        </is>
      </c>
      <c r="B4" s="4" t="inlineStr">
        <is>
          <t>25 years</t>
        </is>
      </c>
    </row>
    <row r="5">
      <c r="A5" s="4" t="inlineStr">
        <is>
          <t>Interest rate</t>
        </is>
      </c>
      <c r="B5" s="4" t="inlineStr">
        <is>
          <t>4.75%</t>
        </is>
      </c>
      <c r="C5" s="4" t="inlineStr">
        <is>
          <t>5.50%</t>
        </is>
      </c>
    </row>
    <row r="6">
      <c r="A6" s="4" t="inlineStr">
        <is>
          <t>Number of allocated shares</t>
        </is>
      </c>
      <c r="B6" s="5" t="n">
        <v>18780</v>
      </c>
    </row>
    <row r="7">
      <c r="A7" s="4" t="inlineStr">
        <is>
          <t>Annual allocation of shares, expiration year</t>
        </is>
      </c>
      <c r="B7" s="4" t="inlineStr">
        <is>
          <t>2040</t>
        </is>
      </c>
    </row>
    <row r="8">
      <c r="A8" s="4" t="inlineStr">
        <is>
          <t>ESOP expense</t>
        </is>
      </c>
      <c r="B8" s="6" t="n">
        <v>256000</v>
      </c>
      <c r="C8" s="6" t="n">
        <v>283000</v>
      </c>
    </row>
    <row r="9">
      <c r="A9" s="4" t="inlineStr">
        <is>
          <t>Unallocated shares</t>
        </is>
      </c>
      <c r="B9" s="5" t="n">
        <v>375598</v>
      </c>
    </row>
    <row r="10">
      <c r="A10" s="4" t="inlineStr">
        <is>
          <t>Unallocated shares, value</t>
        </is>
      </c>
      <c r="B10" s="6" t="n">
        <v>8286000</v>
      </c>
    </row>
    <row r="11">
      <c r="A11" s="4" t="inlineStr">
        <is>
          <t>Common Stock [Member]</t>
        </is>
      </c>
    </row>
    <row r="12">
      <c r="A12" s="3" t="inlineStr">
        <is>
          <t>Employee Stock Ownership Plan E S O P Disclosures [Line Items]</t>
        </is>
      </c>
    </row>
    <row r="13">
      <c r="A13" s="4" t="inlineStr">
        <is>
          <t>Sale of stock, price per share</t>
        </is>
      </c>
      <c r="B13" s="6" t="n">
        <v>10</v>
      </c>
    </row>
    <row r="14">
      <c r="A14" s="4" t="inlineStr">
        <is>
          <t>The Randolph Savings Charitable Foundation, Inc. [Member]</t>
        </is>
      </c>
    </row>
    <row r="15">
      <c r="A15" s="3" t="inlineStr">
        <is>
          <t>Employee Stock Ownership Plan E S O P Disclosures [Line Items]</t>
        </is>
      </c>
    </row>
    <row r="16">
      <c r="A16" s="4" t="inlineStr">
        <is>
          <t>Sale of share in employee stock ownership plan</t>
        </is>
      </c>
      <c r="B16" s="5" t="n">
        <v>46949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hare Repurchase Program - Additional Information (Detail) - USD ($)</t>
        </is>
      </c>
      <c r="B1" s="2" t="inlineStr">
        <is>
          <t>Sep. 14, 2020</t>
        </is>
      </c>
      <c r="C1" s="2" t="inlineStr">
        <is>
          <t>Oct. 31, 2020</t>
        </is>
      </c>
      <c r="D1" s="2" t="inlineStr">
        <is>
          <t>Sep. 30, 2017</t>
        </is>
      </c>
      <c r="E1" s="2" t="inlineStr">
        <is>
          <t>Dec. 31, 2020</t>
        </is>
      </c>
      <c r="F1" s="2" t="inlineStr">
        <is>
          <t>Dec. 31, 2019</t>
        </is>
      </c>
    </row>
    <row r="2">
      <c r="A2" s="3" t="inlineStr">
        <is>
          <t>Class Of Stock [Line Items]</t>
        </is>
      </c>
    </row>
    <row r="3">
      <c r="A3" s="4" t="inlineStr">
        <is>
          <t>Cost of shares repurchased</t>
        </is>
      </c>
      <c r="E3" s="6" t="n">
        <v>1749000</v>
      </c>
      <c r="F3" s="6" t="n">
        <v>5438000</v>
      </c>
    </row>
    <row r="4">
      <c r="A4" s="4" t="inlineStr">
        <is>
          <t>September 2017 Share Repurchase Program [Member]</t>
        </is>
      </c>
    </row>
    <row r="5">
      <c r="A5" s="3" t="inlineStr">
        <is>
          <t>Class Of Stock [Line Items]</t>
        </is>
      </c>
    </row>
    <row r="6">
      <c r="A6" s="4" t="inlineStr">
        <is>
          <t>Stock repurchase program percentage of outstanding shares repurchased</t>
        </is>
      </c>
      <c r="D6" s="4" t="inlineStr">
        <is>
          <t>10.00%</t>
        </is>
      </c>
    </row>
    <row r="7">
      <c r="A7" s="4" t="inlineStr">
        <is>
          <t>Number of shares authorized to repurchase</t>
        </is>
      </c>
      <c r="D7" s="5" t="n">
        <v>586854</v>
      </c>
    </row>
    <row r="8">
      <c r="A8" s="4" t="inlineStr">
        <is>
          <t>Number of shares repurchased</t>
        </is>
      </c>
      <c r="B8" s="5" t="n">
        <v>568403</v>
      </c>
    </row>
    <row r="9">
      <c r="A9" s="4" t="inlineStr">
        <is>
          <t>Cost of shares repurchased</t>
        </is>
      </c>
      <c r="B9" s="6" t="n">
        <v>8452000</v>
      </c>
    </row>
    <row r="10">
      <c r="A10" s="4" t="inlineStr">
        <is>
          <t>October 2020 Share Repurchase Program [Member]</t>
        </is>
      </c>
    </row>
    <row r="11">
      <c r="A11" s="3" t="inlineStr">
        <is>
          <t>Class Of Stock [Line Items]</t>
        </is>
      </c>
    </row>
    <row r="12">
      <c r="A12" s="4" t="inlineStr">
        <is>
          <t>Stock repurchase program percentage of outstanding shares repurchased</t>
        </is>
      </c>
      <c r="C12" s="4" t="inlineStr">
        <is>
          <t>10.00%</t>
        </is>
      </c>
    </row>
    <row r="13">
      <c r="A13" s="4" t="inlineStr">
        <is>
          <t>Number of shares authorized to repurchase</t>
        </is>
      </c>
      <c r="C13" s="5" t="n">
        <v>552000</v>
      </c>
    </row>
    <row r="14">
      <c r="A14" s="4" t="inlineStr">
        <is>
          <t>Number of shares repurchased</t>
        </is>
      </c>
      <c r="E14" s="5" t="n">
        <v>29345</v>
      </c>
    </row>
    <row r="15">
      <c r="A15" s="4" t="inlineStr">
        <is>
          <t>Cost of shares repurchased</t>
        </is>
      </c>
      <c r="E15" s="6" t="n">
        <v>52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Schedule of Calculation of Average Number of Shares Outstanding Used to Calculate Basic and Diluted Earnings Per Share (Detail)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Average number of common shares outstanding</t>
        </is>
      </c>
      <c r="J4" s="5" t="n">
        <v>5511524</v>
      </c>
      <c r="K4" s="5" t="n">
        <v>5787385</v>
      </c>
    </row>
    <row r="5">
      <c r="A5" s="4" t="inlineStr">
        <is>
          <t>Less: Average unallocated ESOP shares</t>
        </is>
      </c>
      <c r="J5" s="5" t="n">
        <v>-384963</v>
      </c>
      <c r="K5" s="5" t="n">
        <v>-403768</v>
      </c>
    </row>
    <row r="6">
      <c r="A6" s="4" t="inlineStr">
        <is>
          <t>Average number of common shares outstanding used to calculate basic earnings per share</t>
        </is>
      </c>
      <c r="B6" s="5" t="n">
        <v>5135069</v>
      </c>
      <c r="C6" s="5" t="n">
        <v>5120367</v>
      </c>
      <c r="D6" s="5" t="n">
        <v>5092490</v>
      </c>
      <c r="E6" s="5" t="n">
        <v>5158294</v>
      </c>
      <c r="F6" s="5" t="n">
        <v>5248021</v>
      </c>
      <c r="G6" s="5" t="n">
        <v>5345786</v>
      </c>
      <c r="H6" s="5" t="n">
        <v>5465205</v>
      </c>
      <c r="I6" s="5" t="n">
        <v>5478544</v>
      </c>
      <c r="J6" s="5" t="n">
        <v>5126561</v>
      </c>
      <c r="K6" s="5" t="n">
        <v>5383617</v>
      </c>
    </row>
    <row r="7">
      <c r="A7" s="4" t="inlineStr">
        <is>
          <t>Effect of dilutive stock options</t>
        </is>
      </c>
      <c r="J7" s="5" t="n">
        <v>36481</v>
      </c>
    </row>
    <row r="8">
      <c r="A8" s="4" t="inlineStr">
        <is>
          <t>Average number of common shares outstanding used to calculate dilutive earnings per share</t>
        </is>
      </c>
      <c r="B8" s="5" t="n">
        <v>5244414</v>
      </c>
      <c r="C8" s="5" t="n">
        <v>5120367</v>
      </c>
      <c r="D8" s="5" t="n">
        <v>5092490</v>
      </c>
      <c r="E8" s="5" t="n">
        <v>5158294</v>
      </c>
      <c r="F8" s="5" t="n">
        <v>5248021</v>
      </c>
      <c r="G8" s="5" t="n">
        <v>5345786</v>
      </c>
      <c r="H8" s="5" t="n">
        <v>5465205</v>
      </c>
      <c r="I8" s="5" t="n">
        <v>5478544</v>
      </c>
      <c r="J8" s="5" t="n">
        <v>5163042</v>
      </c>
      <c r="K8" s="5" t="n">
        <v>5383617</v>
      </c>
    </row>
  </sheetData>
  <mergeCells count="3">
    <mergeCell ref="A1:A2"/>
    <mergeCell ref="B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 Commitments (Detail) $ in Thousands</t>
        </is>
      </c>
      <c r="B1" s="2" t="inlineStr">
        <is>
          <t>Dec. 31, 2020USD ($)</t>
        </is>
      </c>
    </row>
    <row r="2">
      <c r="A2" s="3" t="inlineStr">
        <is>
          <t>Operating Lease Liabilities Payments Due [Abstract]</t>
        </is>
      </c>
    </row>
    <row r="3">
      <c r="A3" s="4" t="inlineStr">
        <is>
          <t>2021</t>
        </is>
      </c>
      <c r="B3" s="6" t="n">
        <v>651</v>
      </c>
    </row>
    <row r="4">
      <c r="A4" s="4" t="inlineStr">
        <is>
          <t>2022</t>
        </is>
      </c>
      <c r="B4" s="5" t="n">
        <v>334</v>
      </c>
    </row>
    <row r="5">
      <c r="A5" s="4" t="inlineStr">
        <is>
          <t>2023</t>
        </is>
      </c>
      <c r="B5" s="5" t="n">
        <v>145</v>
      </c>
    </row>
    <row r="6">
      <c r="A6" s="4" t="inlineStr">
        <is>
          <t>2024</t>
        </is>
      </c>
      <c r="B6" s="5" t="n">
        <v>91</v>
      </c>
    </row>
    <row r="7">
      <c r="A7" s="4" t="inlineStr">
        <is>
          <t>2025</t>
        </is>
      </c>
      <c r="B7" s="5" t="n">
        <v>23</v>
      </c>
    </row>
    <row r="8">
      <c r="A8" s="4" t="inlineStr">
        <is>
          <t>Future minimum rent commitments, Leases</t>
        </is>
      </c>
      <c r="B8" s="5" t="n">
        <v>1244</v>
      </c>
    </row>
    <row r="9">
      <c r="A9" s="4" t="inlineStr">
        <is>
          <t>2021</t>
        </is>
      </c>
      <c r="B9" s="5" t="n">
        <v>-91</v>
      </c>
    </row>
    <row r="10">
      <c r="A10" s="4" t="inlineStr">
        <is>
          <t>2022</t>
        </is>
      </c>
      <c r="B10" s="5" t="n">
        <v>-94</v>
      </c>
    </row>
    <row r="11">
      <c r="A11" s="4" t="inlineStr">
        <is>
          <t>2023</t>
        </is>
      </c>
      <c r="B11" s="5" t="n">
        <v>-16</v>
      </c>
    </row>
    <row r="12">
      <c r="A12" s="4" t="inlineStr">
        <is>
          <t>Future minimum rent commitments, Sub-leases</t>
        </is>
      </c>
      <c r="B12" s="5" t="n">
        <v>-201</v>
      </c>
    </row>
    <row r="13">
      <c r="A13" s="4" t="inlineStr">
        <is>
          <t>2021</t>
        </is>
      </c>
      <c r="B13" s="5" t="n">
        <v>560</v>
      </c>
    </row>
    <row r="14">
      <c r="A14" s="4" t="inlineStr">
        <is>
          <t>2022</t>
        </is>
      </c>
      <c r="B14" s="5" t="n">
        <v>240</v>
      </c>
    </row>
    <row r="15">
      <c r="A15" s="4" t="inlineStr">
        <is>
          <t>2023</t>
        </is>
      </c>
      <c r="B15" s="5" t="n">
        <v>129</v>
      </c>
    </row>
    <row r="16">
      <c r="A16" s="4" t="inlineStr">
        <is>
          <t>2024</t>
        </is>
      </c>
      <c r="B16" s="5" t="n">
        <v>91</v>
      </c>
    </row>
    <row r="17">
      <c r="A17" s="4" t="inlineStr">
        <is>
          <t>2025</t>
        </is>
      </c>
      <c r="B17" s="5" t="n">
        <v>23</v>
      </c>
    </row>
    <row r="18">
      <c r="A18" s="4" t="inlineStr">
        <is>
          <t>Future minimum rent commitments, Net</t>
        </is>
      </c>
      <c r="B18" s="6" t="n">
        <v>10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80" customWidth="1" min="2" max="2"/>
    <col width="21" customWidth="1" min="3" max="3"/>
  </cols>
  <sheetData>
    <row r="1">
      <c r="A1" s="1" t="inlineStr">
        <is>
          <t>Commitments and Contingencies - Additional Information (Detail)</t>
        </is>
      </c>
      <c r="B1" s="2" t="inlineStr">
        <is>
          <t>12 Months Ended</t>
        </is>
      </c>
    </row>
    <row r="2">
      <c r="B2" s="2" t="inlineStr">
        <is>
          <t>Dec. 31, 2020USD ($)Member</t>
        </is>
      </c>
      <c r="C2" s="2" t="inlineStr">
        <is>
          <t>Dec. 31, 2019USD ($)</t>
        </is>
      </c>
    </row>
    <row r="3">
      <c r="A3" s="3" t="inlineStr">
        <is>
          <t>Commitments And Contingencies [Line Items]</t>
        </is>
      </c>
    </row>
    <row r="4">
      <c r="A4" s="4" t="inlineStr">
        <is>
          <t>Rent expense | $</t>
        </is>
      </c>
      <c r="B4" s="6" t="n">
        <v>904000</v>
      </c>
      <c r="C4" s="6" t="n">
        <v>887000</v>
      </c>
    </row>
    <row r="5">
      <c r="A5" s="4" t="inlineStr">
        <is>
          <t>Salary continuation term of employment arrangement</t>
        </is>
      </c>
      <c r="B5" s="4" t="inlineStr">
        <is>
          <t>3 years</t>
        </is>
      </c>
    </row>
    <row r="6">
      <c r="A6" s="4" t="inlineStr">
        <is>
          <t>Five Members of Senior Management [Member]</t>
        </is>
      </c>
    </row>
    <row r="7">
      <c r="A7" s="3" t="inlineStr">
        <is>
          <t>Commitments And Contingencies [Line Items]</t>
        </is>
      </c>
    </row>
    <row r="8">
      <c r="A8" s="4" t="inlineStr">
        <is>
          <t>Number of members with change in control agreements</t>
        </is>
      </c>
      <c r="B8" s="5" t="n">
        <v>5</v>
      </c>
    </row>
    <row r="9">
      <c r="A9" s="4" t="inlineStr">
        <is>
          <t>Change in control agreement description of terms</t>
        </is>
      </c>
      <c r="B9" s="4" t="inlineStr">
        <is>
          <t>The company provide that if, within two years of a change of control of the Company or the Bank, the executive in involuntarily terminated other than for cause, disability or death, or voluntarily resigns for good reason, the executive will be entitled to a lump-sum payment equal to two times salary plus bonus, except for one executive where the payment is equal to one times salary plus bonus.</t>
        </is>
      </c>
    </row>
    <row r="10">
      <c r="A10" s="4" t="inlineStr">
        <is>
          <t>Four Members of Senior Management [Member]</t>
        </is>
      </c>
    </row>
    <row r="11">
      <c r="A11" s="3" t="inlineStr">
        <is>
          <t>Commitments And Contingencies [Line Items]</t>
        </is>
      </c>
    </row>
    <row r="12">
      <c r="A12" s="4" t="inlineStr">
        <is>
          <t>Number of members with change in control agreements</t>
        </is>
      </c>
      <c r="B12" s="5" t="n">
        <v>4</v>
      </c>
    </row>
    <row r="13">
      <c r="A13" s="4" t="inlineStr">
        <is>
          <t>Change in control agreement description of terms</t>
        </is>
      </c>
      <c r="B13" s="4" t="inlineStr">
        <is>
          <t>The company provide that if, within one year of a change of control of the Company or the Bank, the executive is involuntarily terminated other than for cause, disability or death, or voluntarily resigns for good reason, the executive will be entitled to a lump-sum payment equal to one times salary plus bonus.</t>
        </is>
      </c>
    </row>
    <row r="14">
      <c r="A14" s="4" t="inlineStr">
        <is>
          <t>Minimum [Member]</t>
        </is>
      </c>
    </row>
    <row r="15">
      <c r="A15" s="3" t="inlineStr">
        <is>
          <t>Commitments And Contingencies [Line Items]</t>
        </is>
      </c>
    </row>
    <row r="16">
      <c r="A16" s="4" t="inlineStr">
        <is>
          <t>Lease options to extend the period</t>
        </is>
      </c>
      <c r="B16" s="4" t="inlineStr">
        <is>
          <t>2 years</t>
        </is>
      </c>
    </row>
    <row r="17">
      <c r="A17" s="4" t="inlineStr">
        <is>
          <t>Maximum [Member]</t>
        </is>
      </c>
    </row>
    <row r="18">
      <c r="A18" s="3" t="inlineStr">
        <is>
          <t>Commitments And Contingencies [Line Items]</t>
        </is>
      </c>
    </row>
    <row r="19">
      <c r="A19" s="4" t="inlineStr">
        <is>
          <t>Lease options to extend the period</t>
        </is>
      </c>
      <c r="B19" s="4" t="inlineStr">
        <is>
          <t>10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Outstanding Contract Amounts Represent Credit Risk (Detail) - USD ($) $ in Thousands</t>
        </is>
      </c>
      <c r="B1" s="2" t="inlineStr">
        <is>
          <t>Dec. 31, 2020</t>
        </is>
      </c>
      <c r="C1" s="2" t="inlineStr">
        <is>
          <t>Dec. 31, 2019</t>
        </is>
      </c>
    </row>
    <row r="2">
      <c r="A2" s="4" t="inlineStr">
        <is>
          <t>Commitments to Originate Loans [Member]</t>
        </is>
      </c>
    </row>
    <row r="3">
      <c r="A3" s="3" t="inlineStr">
        <is>
          <t>Fair Value Off Balance Sheet Risks Disclosure Information [Line Items]</t>
        </is>
      </c>
    </row>
    <row r="4">
      <c r="A4" s="4" t="inlineStr">
        <is>
          <t>Financial instruments with off-balance-sheet risk</t>
        </is>
      </c>
      <c r="B4" s="6" t="n">
        <v>411401</v>
      </c>
      <c r="C4" s="6" t="n">
        <v>117086</v>
      </c>
    </row>
    <row r="5">
      <c r="A5" s="4" t="inlineStr">
        <is>
          <t>Unused Lines and Letters of Credit [Member]</t>
        </is>
      </c>
    </row>
    <row r="6">
      <c r="A6" s="3" t="inlineStr">
        <is>
          <t>Fair Value Off Balance Sheet Risks Disclosure Information [Line Items]</t>
        </is>
      </c>
    </row>
    <row r="7">
      <c r="A7" s="4" t="inlineStr">
        <is>
          <t>Financial instruments with off-balance-sheet risk</t>
        </is>
      </c>
      <c r="B7" s="5" t="n">
        <v>71458</v>
      </c>
      <c r="C7" s="5" t="n">
        <v>52721</v>
      </c>
    </row>
    <row r="8">
      <c r="A8" s="4" t="inlineStr">
        <is>
          <t>Unadvanced Funds on Construction Loans [Member]</t>
        </is>
      </c>
    </row>
    <row r="9">
      <c r="A9" s="3" t="inlineStr">
        <is>
          <t>Fair Value Off Balance Sheet Risks Disclosure Information [Line Items]</t>
        </is>
      </c>
    </row>
    <row r="10">
      <c r="A10" s="4" t="inlineStr">
        <is>
          <t>Financial instruments with off-balance-sheet risk</t>
        </is>
      </c>
      <c r="B10" s="5" t="n">
        <v>9110</v>
      </c>
      <c r="C10" s="5" t="n">
        <v>11029</v>
      </c>
    </row>
    <row r="11">
      <c r="A11" s="4" t="inlineStr">
        <is>
          <t>Overdraft Lines of Credit [Member]</t>
        </is>
      </c>
    </row>
    <row r="12">
      <c r="A12" s="3" t="inlineStr">
        <is>
          <t>Fair Value Off Balance Sheet Risks Disclosure Information [Line Items]</t>
        </is>
      </c>
    </row>
    <row r="13">
      <c r="A13" s="4" t="inlineStr">
        <is>
          <t>Financial instruments with off-balance-sheet risk</t>
        </is>
      </c>
      <c r="B13" s="6" t="n">
        <v>7969</v>
      </c>
      <c r="C13" s="6" t="n">
        <v>81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Recorded at Fair Value on a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vailable for sale, at fair value</t>
        </is>
      </c>
      <c r="B3" s="6" t="n">
        <v>55366</v>
      </c>
      <c r="C3" s="6" t="n">
        <v>57503</v>
      </c>
    </row>
    <row r="4">
      <c r="A4" s="4" t="inlineStr">
        <is>
          <t>Level 2 [Member]</t>
        </is>
      </c>
    </row>
    <row r="5">
      <c r="A5" s="3" t="inlineStr">
        <is>
          <t>Fair Value, Assets and Liabilities Measured on Recurring and Nonrecurring Basis [Line Items]</t>
        </is>
      </c>
    </row>
    <row r="6">
      <c r="A6" s="4" t="inlineStr">
        <is>
          <t>Securities available for sale, at fair value</t>
        </is>
      </c>
      <c r="B6" s="5" t="n">
        <v>55366</v>
      </c>
      <c r="C6" s="5" t="n">
        <v>57503</v>
      </c>
    </row>
    <row r="7">
      <c r="A7" s="4" t="inlineStr">
        <is>
          <t>Fair value, Loans held for sale</t>
        </is>
      </c>
      <c r="B7" s="5" t="n">
        <v>119112</v>
      </c>
      <c r="C7" s="5" t="n">
        <v>62792</v>
      </c>
    </row>
    <row r="8">
      <c r="A8" s="4" t="inlineStr">
        <is>
          <t>Derivative assets</t>
        </is>
      </c>
      <c r="B8" s="5" t="n">
        <v>11865</v>
      </c>
      <c r="C8" s="5" t="n">
        <v>1483</v>
      </c>
    </row>
    <row r="9">
      <c r="A9" s="4" t="inlineStr">
        <is>
          <t>Derivative liabilities</t>
        </is>
      </c>
      <c r="B9" s="5" t="n">
        <v>2180</v>
      </c>
      <c r="C9" s="5" t="n">
        <v>140</v>
      </c>
    </row>
    <row r="10">
      <c r="A10" s="4" t="inlineStr">
        <is>
          <t>Fair Value, Measurements, Recurring [Member]</t>
        </is>
      </c>
    </row>
    <row r="11">
      <c r="A11" s="3" t="inlineStr">
        <is>
          <t>Fair Value, Assets and Liabilities Measured on Recurring and Nonrecurring Basis [Line Items]</t>
        </is>
      </c>
    </row>
    <row r="12">
      <c r="A12" s="4" t="inlineStr">
        <is>
          <t>Securities available for sale, at fair value</t>
        </is>
      </c>
      <c r="B12" s="5" t="n">
        <v>55366</v>
      </c>
    </row>
    <row r="13">
      <c r="A13" s="4" t="inlineStr">
        <is>
          <t>Fair value, Portfolio loans</t>
        </is>
      </c>
      <c r="B13" s="5" t="n">
        <v>13780</v>
      </c>
      <c r="C13" s="5" t="n">
        <v>9826</v>
      </c>
    </row>
    <row r="14">
      <c r="A14" s="4" t="inlineStr">
        <is>
          <t>Fair value, Loans held for sale</t>
        </is>
      </c>
      <c r="B14" s="5" t="n">
        <v>119112</v>
      </c>
      <c r="C14" s="5" t="n">
        <v>62792</v>
      </c>
    </row>
    <row r="15">
      <c r="A15" s="4" t="inlineStr">
        <is>
          <t>Fair Value, Measurements, Recurring [Member] | Derivative Loan Commitments [Member]</t>
        </is>
      </c>
    </row>
    <row r="16">
      <c r="A16" s="3" t="inlineStr">
        <is>
          <t>Fair Value, Assets and Liabilities Measured on Recurring and Nonrecurring Basis [Line Items]</t>
        </is>
      </c>
    </row>
    <row r="17">
      <c r="A17" s="4" t="inlineStr">
        <is>
          <t>Derivative assets</t>
        </is>
      </c>
      <c r="B17" s="5" t="n">
        <v>11821</v>
      </c>
      <c r="C17" s="5" t="n">
        <v>1472</v>
      </c>
    </row>
    <row r="18">
      <c r="A18" s="4" t="inlineStr">
        <is>
          <t>Fair Value, Measurements, Recurring [Member] | Forward Loan Sale Commitments [Member]</t>
        </is>
      </c>
    </row>
    <row r="19">
      <c r="A19" s="3" t="inlineStr">
        <is>
          <t>Fair Value, Assets and Liabilities Measured on Recurring and Nonrecurring Basis [Line Items]</t>
        </is>
      </c>
    </row>
    <row r="20">
      <c r="A20" s="4" t="inlineStr">
        <is>
          <t>Derivative assets</t>
        </is>
      </c>
      <c r="B20" s="5" t="n">
        <v>44</v>
      </c>
      <c r="C20" s="5" t="n">
        <v>11</v>
      </c>
    </row>
    <row r="21">
      <c r="A21" s="4" t="inlineStr">
        <is>
          <t>Fair Value, Measurements, Recurring [Member] | Forward Loan Sale Commitments, including TBAs [Member]</t>
        </is>
      </c>
    </row>
    <row r="22">
      <c r="A22" s="3" t="inlineStr">
        <is>
          <t>Fair Value, Assets and Liabilities Measured on Recurring and Nonrecurring Basis [Line Items]</t>
        </is>
      </c>
    </row>
    <row r="23">
      <c r="A23" s="4" t="inlineStr">
        <is>
          <t>Derivative liabilities</t>
        </is>
      </c>
      <c r="B23" s="5" t="n">
        <v>2180</v>
      </c>
      <c r="C23" s="5" t="n">
        <v>140</v>
      </c>
    </row>
    <row r="24">
      <c r="A24" s="4" t="inlineStr">
        <is>
          <t>Fair Value, Measurements, Recurring [Member] | Debt Securities [Member]</t>
        </is>
      </c>
    </row>
    <row r="25">
      <c r="A25" s="3" t="inlineStr">
        <is>
          <t>Fair Value, Assets and Liabilities Measured on Recurring and Nonrecurring Basis [Line Items]</t>
        </is>
      </c>
    </row>
    <row r="26">
      <c r="A26" s="4" t="inlineStr">
        <is>
          <t>Securities available for sale, at fair value</t>
        </is>
      </c>
      <c r="C26" s="5" t="n">
        <v>57503</v>
      </c>
    </row>
    <row r="27">
      <c r="A27" s="4" t="inlineStr">
        <is>
          <t>Fair Value, Measurements, Recurring [Member] | Level 2 [Member]</t>
        </is>
      </c>
    </row>
    <row r="28">
      <c r="A28" s="3" t="inlineStr">
        <is>
          <t>Fair Value, Assets and Liabilities Measured on Recurring and Nonrecurring Basis [Line Items]</t>
        </is>
      </c>
    </row>
    <row r="29">
      <c r="A29" s="4" t="inlineStr">
        <is>
          <t>Securities available for sale, at fair value</t>
        </is>
      </c>
      <c r="B29" s="5" t="n">
        <v>55366</v>
      </c>
    </row>
    <row r="30">
      <c r="A30" s="4" t="inlineStr">
        <is>
          <t>Fair value, Portfolio loans</t>
        </is>
      </c>
      <c r="B30" s="5" t="n">
        <v>13780</v>
      </c>
      <c r="C30" s="5" t="n">
        <v>9826</v>
      </c>
    </row>
    <row r="31">
      <c r="A31" s="4" t="inlineStr">
        <is>
          <t>Fair value, Loans held for sale</t>
        </is>
      </c>
      <c r="B31" s="5" t="n">
        <v>119112</v>
      </c>
      <c r="C31" s="5" t="n">
        <v>62792</v>
      </c>
    </row>
    <row r="32">
      <c r="A32" s="4" t="inlineStr">
        <is>
          <t>Fair Value, Measurements, Recurring [Member] | Level 2 [Member] | Derivative Loan Commitments [Member]</t>
        </is>
      </c>
    </row>
    <row r="33">
      <c r="A33" s="3" t="inlineStr">
        <is>
          <t>Fair Value, Assets and Liabilities Measured on Recurring and Nonrecurring Basis [Line Items]</t>
        </is>
      </c>
    </row>
    <row r="34">
      <c r="A34" s="4" t="inlineStr">
        <is>
          <t>Derivative assets</t>
        </is>
      </c>
      <c r="B34" s="5" t="n">
        <v>11821</v>
      </c>
      <c r="C34" s="5" t="n">
        <v>1472</v>
      </c>
    </row>
    <row r="35">
      <c r="A35" s="4" t="inlineStr">
        <is>
          <t>Fair Value, Measurements, Recurring [Member] | Level 2 [Member] | Forward Loan Sale Commitments [Member]</t>
        </is>
      </c>
    </row>
    <row r="36">
      <c r="A36" s="3" t="inlineStr">
        <is>
          <t>Fair Value, Assets and Liabilities Measured on Recurring and Nonrecurring Basis [Line Items]</t>
        </is>
      </c>
    </row>
    <row r="37">
      <c r="A37" s="4" t="inlineStr">
        <is>
          <t>Derivative assets</t>
        </is>
      </c>
      <c r="B37" s="5" t="n">
        <v>44</v>
      </c>
      <c r="C37" s="5" t="n">
        <v>11</v>
      </c>
    </row>
    <row r="38">
      <c r="A38" s="4" t="inlineStr">
        <is>
          <t>Fair Value, Measurements, Recurring [Member] | Level 2 [Member] | Forward Loan Sale Commitments, including TBAs [Member]</t>
        </is>
      </c>
    </row>
    <row r="39">
      <c r="A39" s="3" t="inlineStr">
        <is>
          <t>Fair Value, Assets and Liabilities Measured on Recurring and Nonrecurring Basis [Line Items]</t>
        </is>
      </c>
    </row>
    <row r="40">
      <c r="A40" s="4" t="inlineStr">
        <is>
          <t>Derivative liabilities</t>
        </is>
      </c>
      <c r="B40" s="6" t="n">
        <v>2180</v>
      </c>
      <c r="C40" s="5" t="n">
        <v>140</v>
      </c>
    </row>
    <row r="41">
      <c r="A41" s="4" t="inlineStr">
        <is>
          <t>Fair Value, Measurements, Recurring [Member] | Level 2 [Member] | Debt Securities [Member]</t>
        </is>
      </c>
    </row>
    <row r="42">
      <c r="A42" s="3" t="inlineStr">
        <is>
          <t>Fair Value, Assets and Liabilities Measured on Recurring and Nonrecurring Basis [Line Items]</t>
        </is>
      </c>
    </row>
    <row r="43">
      <c r="A43" s="4" t="inlineStr">
        <is>
          <t>Securities available for sale, at fair value</t>
        </is>
      </c>
      <c r="C43" s="6" t="n">
        <v>575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31:00Z</dcterms:created>
  <dcterms:modified xmlns:dcterms="http://purl.org/dc/terms/" xmlns:xsi="http://www.w3.org/2001/XMLSchema-instance" xsi:type="dcterms:W3CDTF">2021-03-11T16:31:00Z</dcterms:modified>
</cp:coreProperties>
</file>